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Income Taxes" sheetId="9" state="visible" r:id="rId9"/>
    <sheet xmlns:r="http://schemas.openxmlformats.org/officeDocument/2006/relationships" name="Net Income Per Share" sheetId="10" state="visible" r:id="rId10"/>
    <sheet xmlns:r="http://schemas.openxmlformats.org/officeDocument/2006/relationships" name="Litigation and Legal Proceeding" sheetId="11" state="visible" r:id="rId11"/>
    <sheet xmlns:r="http://schemas.openxmlformats.org/officeDocument/2006/relationships" name="Concentration of Credit Risk an" sheetId="12" state="visible" r:id="rId12"/>
    <sheet xmlns:r="http://schemas.openxmlformats.org/officeDocument/2006/relationships" name="Long-Term Debt" sheetId="13" state="visible" r:id="rId13"/>
    <sheet xmlns:r="http://schemas.openxmlformats.org/officeDocument/2006/relationships" name="Variable Interest Entities" sheetId="14" state="visible" r:id="rId14"/>
    <sheet xmlns:r="http://schemas.openxmlformats.org/officeDocument/2006/relationships" name="Business Combinations" sheetId="15" state="visible" r:id="rId15"/>
    <sheet xmlns:r="http://schemas.openxmlformats.org/officeDocument/2006/relationships" name="Leases (Notes)" sheetId="16" state="visible" r:id="rId16"/>
    <sheet xmlns:r="http://schemas.openxmlformats.org/officeDocument/2006/relationships" name="Revision to Noncontrolling Inte" sheetId="17" state="visible" r:id="rId17"/>
    <sheet xmlns:r="http://schemas.openxmlformats.org/officeDocument/2006/relationships" name="Subsequent Events (Notes)" sheetId="18" state="visible" r:id="rId18"/>
    <sheet xmlns:r="http://schemas.openxmlformats.org/officeDocument/2006/relationships" name="Basis of Presentation (Policies" sheetId="19" state="visible" r:id="rId19"/>
    <sheet xmlns:r="http://schemas.openxmlformats.org/officeDocument/2006/relationships" name="Net Income Per Share (Tables)" sheetId="20" state="visible" r:id="rId20"/>
    <sheet xmlns:r="http://schemas.openxmlformats.org/officeDocument/2006/relationships" name="Equity Transactions Shareholder" sheetId="21" state="visible" r:id="rId21"/>
    <sheet xmlns:r="http://schemas.openxmlformats.org/officeDocument/2006/relationships" name="Concentration of Credit Risk _2" sheetId="22" state="visible" r:id="rId22"/>
    <sheet xmlns:r="http://schemas.openxmlformats.org/officeDocument/2006/relationships" name="Long-Term Debt (Tables)" sheetId="23" state="visible" r:id="rId23"/>
    <sheet xmlns:r="http://schemas.openxmlformats.org/officeDocument/2006/relationships" name="Basis of Presentation (Details)" sheetId="24" state="visible" r:id="rId24"/>
    <sheet xmlns:r="http://schemas.openxmlformats.org/officeDocument/2006/relationships" name="Basis of Presentation - Cumulat" sheetId="25" state="visible" r:id="rId25"/>
    <sheet xmlns:r="http://schemas.openxmlformats.org/officeDocument/2006/relationships" name="Basis of Presentation - Disaggr" sheetId="26" state="visible" r:id="rId26"/>
    <sheet xmlns:r="http://schemas.openxmlformats.org/officeDocument/2006/relationships" name="Basis of Presentation - Details" sheetId="27" state="visible" r:id="rId27"/>
    <sheet xmlns:r="http://schemas.openxmlformats.org/officeDocument/2006/relationships" name="Basis of Presentation - Remaini" sheetId="28" state="visible" r:id="rId28"/>
    <sheet xmlns:r="http://schemas.openxmlformats.org/officeDocument/2006/relationships" name="Basis of Presentation Supplemen" sheetId="29" state="visible" r:id="rId29"/>
    <sheet xmlns:r="http://schemas.openxmlformats.org/officeDocument/2006/relationships" name="Income Taxes (Details)" sheetId="30" state="visible" r:id="rId30"/>
    <sheet xmlns:r="http://schemas.openxmlformats.org/officeDocument/2006/relationships" name="Net Income Per Share (Details)" sheetId="31" state="visible" r:id="rId31"/>
    <sheet xmlns:r="http://schemas.openxmlformats.org/officeDocument/2006/relationships" name="Net Income Per Share Antidiluti" sheetId="32" state="visible" r:id="rId32"/>
    <sheet xmlns:r="http://schemas.openxmlformats.org/officeDocument/2006/relationships" name="Litigation and Legal Proceedi_2" sheetId="33" state="visible" r:id="rId33"/>
    <sheet xmlns:r="http://schemas.openxmlformats.org/officeDocument/2006/relationships" name="Equity Transactions (Details)" sheetId="34" state="visible" r:id="rId34"/>
    <sheet xmlns:r="http://schemas.openxmlformats.org/officeDocument/2006/relationships" name="Equity Transactions Equity Roll" sheetId="35" state="visible" r:id="rId35"/>
    <sheet xmlns:r="http://schemas.openxmlformats.org/officeDocument/2006/relationships" name="Equity Transactions Adjustments" sheetId="36" state="visible" r:id="rId36"/>
    <sheet xmlns:r="http://schemas.openxmlformats.org/officeDocument/2006/relationships" name="Concentration of Credit Risk _3" sheetId="37" state="visible" r:id="rId37"/>
    <sheet xmlns:r="http://schemas.openxmlformats.org/officeDocument/2006/relationships" name="Concentration of Credit Risk _4" sheetId="38" state="visible" r:id="rId38"/>
    <sheet xmlns:r="http://schemas.openxmlformats.org/officeDocument/2006/relationships" name="Long-Term Debt (Details)" sheetId="39" state="visible" r:id="rId39"/>
    <sheet xmlns:r="http://schemas.openxmlformats.org/officeDocument/2006/relationships" name="Long-Term Debt 2024 Notes (Deta" sheetId="40" state="visible" r:id="rId40"/>
    <sheet xmlns:r="http://schemas.openxmlformats.org/officeDocument/2006/relationships" name="Variable Interest Entities (Det" sheetId="41" state="visible" r:id="rId41"/>
    <sheet xmlns:r="http://schemas.openxmlformats.org/officeDocument/2006/relationships" name="Business Combinations - Narrati" sheetId="42" state="visible" r:id="rId42"/>
    <sheet xmlns:r="http://schemas.openxmlformats.org/officeDocument/2006/relationships" name="Business Combinations - Fair Va" sheetId="43" state="visible" r:id="rId43"/>
    <sheet xmlns:r="http://schemas.openxmlformats.org/officeDocument/2006/relationships" name="Business Combinations - Pro For" sheetId="44" state="visible" r:id="rId44"/>
    <sheet xmlns:r="http://schemas.openxmlformats.org/officeDocument/2006/relationships" name="Restricted Cash (Details)" sheetId="45" state="visible" r:id="rId45"/>
    <sheet xmlns:r="http://schemas.openxmlformats.org/officeDocument/2006/relationships" name="Leases (Details)" sheetId="46" state="visible" r:id="rId46"/>
    <sheet xmlns:r="http://schemas.openxmlformats.org/officeDocument/2006/relationships" name="Leases Leases - Schedule of Fut" sheetId="47" state="visible" r:id="rId47"/>
    <sheet xmlns:r="http://schemas.openxmlformats.org/officeDocument/2006/relationships" name="Leases Schedule of Other Inform" sheetId="48" state="visible" r:id="rId48"/>
    <sheet xmlns:r="http://schemas.openxmlformats.org/officeDocument/2006/relationships" name="Revision to Noncontrolling In_2" sheetId="49" state="visible" r:id="rId49"/>
    <sheet xmlns:r="http://schemas.openxmlformats.org/officeDocument/2006/relationships" name="Other Income (Details)" sheetId="50" state="visible" r:id="rId50"/>
    <sheet xmlns:r="http://schemas.openxmlformats.org/officeDocument/2006/relationships" name="Subsequent Events (Details)" sheetId="51" state="visible" r:id="rId51"/>
  </sheets>
  <definedNames/>
  <calcPr calcId="124519" fullCalcOnLoad="1"/>
</workbook>
</file>

<file path=xl/sharedStrings.xml><?xml version="1.0" encoding="utf-8"?>
<sst xmlns="http://schemas.openxmlformats.org/spreadsheetml/2006/main" uniqueCount="539">
  <si>
    <t>Document and Entity Information - shares</t>
  </si>
  <si>
    <t>6 Months Ended</t>
  </si>
  <si>
    <t>Jun. 30, 2019</t>
  </si>
  <si>
    <t>Jul. 30, 2019</t>
  </si>
  <si>
    <t>Cover page.</t>
  </si>
  <si>
    <t>Document Type</t>
  </si>
  <si>
    <t>10-Q</t>
  </si>
  <si>
    <t>Document Quarterly Report</t>
  </si>
  <si>
    <t>true</t>
  </si>
  <si>
    <t>Document Period End Date</t>
  </si>
  <si>
    <t>Jun. 30,
		2019</t>
  </si>
  <si>
    <t>Document Transition Report</t>
  </si>
  <si>
    <t>false</t>
  </si>
  <si>
    <t>Entity File Number</t>
  </si>
  <si>
    <t>1-33579</t>
  </si>
  <si>
    <t>Entity Registrant Name</t>
  </si>
  <si>
    <t>INTERDIGITAL, INC.</t>
  </si>
  <si>
    <t>Entity Incorporation, State or Country Code</t>
  </si>
  <si>
    <t>PA</t>
  </si>
  <si>
    <t>Entity Tax Identification Number</t>
  </si>
  <si>
    <t>82-4936666</t>
  </si>
  <si>
    <t>Entity Address, Address Line One</t>
  </si>
  <si>
    <t>200 Bellevue Parkway</t>
  </si>
  <si>
    <t>Entity Address, Address Line Two</t>
  </si>
  <si>
    <t>Suite 300</t>
  </si>
  <si>
    <t>Entity Address, City or Town</t>
  </si>
  <si>
    <t>Wilmington</t>
  </si>
  <si>
    <t>Entity Address, State or Province</t>
  </si>
  <si>
    <t>DE</t>
  </si>
  <si>
    <t>Entity Address, Postal Zip Code</t>
  </si>
  <si>
    <t>19809-3727</t>
  </si>
  <si>
    <t>City Area Code</t>
  </si>
  <si>
    <t>302</t>
  </si>
  <si>
    <t>Local Phone Number</t>
  </si>
  <si>
    <t>281-3600</t>
  </si>
  <si>
    <t>Title of 12(b) Security</t>
  </si>
  <si>
    <t>Common Stock, par value $0.01 per share</t>
  </si>
  <si>
    <t>Trading Symbol</t>
  </si>
  <si>
    <t>IDCC</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Document Fiscal Year Focus</t>
  </si>
  <si>
    <t>2019</t>
  </si>
  <si>
    <t>Document Fiscal Period Focus</t>
  </si>
  <si>
    <t>Q2</t>
  </si>
  <si>
    <t>Amendment Flag</t>
  </si>
  <si>
    <t>Entity Central Index Key</t>
  </si>
  <si>
    <t>0001405495</t>
  </si>
  <si>
    <t>Current Fiscal Year End Date</t>
  </si>
  <si>
    <t>--12-31</t>
  </si>
  <si>
    <t>Condensed Consolidated Balance Sheets (Unaudited) - USD ($) $ in Thousands</t>
  </si>
  <si>
    <t>Dec. 31, 2018</t>
  </si>
  <si>
    <t>CURRENT ASSETS:</t>
  </si>
  <si>
    <t>Cash and Cash Equivalents, at Carrying Value</t>
  </si>
  <si>
    <t>Short-term investments</t>
  </si>
  <si>
    <t>Accounts receivable, less allowances of $537 and $693</t>
  </si>
  <si>
    <t>Prepaid and other current assets</t>
  </si>
  <si>
    <t>Total current assets</t>
  </si>
  <si>
    <t>NON-CURRENT ASSETS:</t>
  </si>
  <si>
    <t>PROPERTY AND EQUIPMENT, NET</t>
  </si>
  <si>
    <t>PATENTS, NET</t>
  </si>
  <si>
    <t>DEFERRED TAX ASSETS</t>
  </si>
  <si>
    <t>OTHER NON-CURRENT ASSETS</t>
  </si>
  <si>
    <t>Total non-current assets</t>
  </si>
  <si>
    <t>TOTAL ASSETS</t>
  </si>
  <si>
    <t>CURRENT LIABILITIES:</t>
  </si>
  <si>
    <t>Long-term Debt, Current Maturities</t>
  </si>
  <si>
    <t>Accounts payable</t>
  </si>
  <si>
    <t>Accrued compensation and related expenses</t>
  </si>
  <si>
    <t>Deferred revenue</t>
  </si>
  <si>
    <t>Taxes payable</t>
  </si>
  <si>
    <t>Dividends payable</t>
  </si>
  <si>
    <t>Other accrued expenses</t>
  </si>
  <si>
    <t>Total current liabilities</t>
  </si>
  <si>
    <t>NON-CURRENT LIABILITIES</t>
  </si>
  <si>
    <t>LONG-TERM DEBT</t>
  </si>
  <si>
    <t>LONG-TERM DEFERRED REVENUE</t>
  </si>
  <si>
    <t>OTHER LONG-TERM LIABILITIES</t>
  </si>
  <si>
    <t>TOTAL LIABILITIES</t>
  </si>
  <si>
    <t>COMMITMENTS AND CONTINGENCIES</t>
  </si>
  <si>
    <t xml:space="preserve"> </t>
  </si>
  <si>
    <t>SHAREHOLDERS’ EQUITY:</t>
  </si>
  <si>
    <t>Preferred Stock, $0.10 par value, 14,399 shares authorized, 0 shares issued and outstanding</t>
  </si>
  <si>
    <t>Common Stock, $0.01 par value, 100,000 shares authorized, 71,260 and 71,134 shares issued and 31,126 and 33,529 shares outstanding</t>
  </si>
  <si>
    <t>Additional paid-in capital</t>
  </si>
  <si>
    <t>Retained earnings</t>
  </si>
  <si>
    <t>Accumulated other comprehensive loss</t>
  </si>
  <si>
    <t>TOTAL SHAREHOLDERS’ EQUITY</t>
  </si>
  <si>
    <t>Treasury stock, 40,134 and 37,605 shares of common held at cost</t>
  </si>
  <si>
    <t>Total InterDigital, Inc. shareholders’ equity</t>
  </si>
  <si>
    <t>Noncontrolling interest</t>
  </si>
  <si>
    <t>Total equity</t>
  </si>
  <si>
    <t>TOTAL LIABILITIES AND SHAREHOLDERS’ EQUITY</t>
  </si>
  <si>
    <t>Condensed Consolidated Balance Sheets (Unaudited) (Parenthetical) - USD ($) $ in Thousands</t>
  </si>
  <si>
    <t>Statement of Financial Position [Abstract]</t>
  </si>
  <si>
    <t>Allowance for doubtful accounts</t>
  </si>
  <si>
    <t>Common stock, par value (in usd per share)</t>
  </si>
  <si>
    <t>Common stock, shares authorized</t>
  </si>
  <si>
    <t>Common stock, shares issued</t>
  </si>
  <si>
    <t>Common stock, shares outstanding</t>
  </si>
  <si>
    <t>Preferred stock, par value (in usd per share)</t>
  </si>
  <si>
    <t>Preferred stock, shares authorized</t>
  </si>
  <si>
    <t>Preferred stock, shares issued</t>
  </si>
  <si>
    <t>Preferred stock, shares outstanding</t>
  </si>
  <si>
    <t>Treasury Stock, Common, Shares</t>
  </si>
  <si>
    <t>Condensed Consolidated Statements of Income (Unaudited) - USD ($) shares in Thousands, $ in Thousands</t>
  </si>
  <si>
    <t>3 Months Ended</t>
  </si>
  <si>
    <t>Jun. 30, 2018</t>
  </si>
  <si>
    <t>REVENUES</t>
  </si>
  <si>
    <t>OPERATING EXPENSES:</t>
  </si>
  <si>
    <t>Patent administration and licensing</t>
  </si>
  <si>
    <t>Development</t>
  </si>
  <si>
    <t>Selling, general and administrative</t>
  </si>
  <si>
    <t>Total Operating Expenses</t>
  </si>
  <si>
    <t>Income from operations</t>
  </si>
  <si>
    <t>Interest Expense</t>
  </si>
  <si>
    <t>OTHER INCOME (NET)</t>
  </si>
  <si>
    <t>Income before income taxes</t>
  </si>
  <si>
    <t>INCOME TAX BENEFIT (PROVISION)</t>
  </si>
  <si>
    <t>NET INCOME</t>
  </si>
  <si>
    <t>Net loss attributable to noncontrolling interest</t>
  </si>
  <si>
    <t>NET INCOME ATTRIBUTABLE TO INTERDIGITAL, INC.</t>
  </si>
  <si>
    <t>Net income per common share, Basic - As Reported</t>
  </si>
  <si>
    <t>WEIGHTED AVERAGE NUMBER OF COMMON SHARES OUTSTANDING — BASIC (in shares)</t>
  </si>
  <si>
    <t>NET INCOME PER COMMON SHARE — DILUTED (in usd per share)</t>
  </si>
  <si>
    <t>WEIGHTED AVERAGE NUMBER OF COMMON SHARES OUTSTANDING — DILUTED (in shares)</t>
  </si>
  <si>
    <t>Patent licensing royalties</t>
  </si>
  <si>
    <t>Technology solutions</t>
  </si>
  <si>
    <t>Patent Sales [Domain]</t>
  </si>
  <si>
    <t>Condensed Consolidated Statements of Comprehensive Income - USD ($) $ in Thousands</t>
  </si>
  <si>
    <t>Statement of Comprehensive Income [Abstract]</t>
  </si>
  <si>
    <t>Net income</t>
  </si>
  <si>
    <t>Unrealized gain (loss) on investments, net of tax</t>
  </si>
  <si>
    <t>Comprehensive income</t>
  </si>
  <si>
    <t>Comprehensive loss attributable to noncontrolling interest</t>
  </si>
  <si>
    <t>Total comprehensive income attributable to InterDigital, Inc.</t>
  </si>
  <si>
    <t>Condensed Consolidated Statements of Cash Flows (Unaudited) $ in Thousands</t>
  </si>
  <si>
    <t>Jun. 30, 2019USD ($)</t>
  </si>
  <si>
    <t>Jun. 30, 2018USD ($)</t>
  </si>
  <si>
    <t>CASH FLOWS FROM OPERATING ACTIVITIES:</t>
  </si>
  <si>
    <t>Adjustments to reconcile net income to net cash used in operating activities:</t>
  </si>
  <si>
    <t>Depreciation and amortization</t>
  </si>
  <si>
    <t>Non-cash interest expense, net</t>
  </si>
  <si>
    <t>Non-Cash Change in Fair Value</t>
  </si>
  <si>
    <t>Payment for Debt Extinguishment or Debt Prepayment Cost</t>
  </si>
  <si>
    <t>Gain on Asset Acquisition</t>
  </si>
  <si>
    <t>Change in deferred revenue</t>
  </si>
  <si>
    <t>Gain (Loss) on Extinguishment of Debt</t>
  </si>
  <si>
    <t>Deferred income taxes</t>
  </si>
  <si>
    <t>Share-based compensation</t>
  </si>
  <si>
    <t>Other</t>
  </si>
  <si>
    <t>(Increase) decrease in assets:</t>
  </si>
  <si>
    <t>Receivables</t>
  </si>
  <si>
    <t>Deferred charges and other assets</t>
  </si>
  <si>
    <t>Increase (decrease) in liabilities:</t>
  </si>
  <si>
    <t>Accrued compensation and other expenses</t>
  </si>
  <si>
    <t>Accrued taxes payable and other tax contingencies</t>
  </si>
  <si>
    <t>Net cash provided by (used in) operating activities</t>
  </si>
  <si>
    <t>Proceeds From Hedge Unwind</t>
  </si>
  <si>
    <t>Proceeds from Issuance of Warrants</t>
  </si>
  <si>
    <t>Payments of Debt Issuance Costs</t>
  </si>
  <si>
    <t>CASH FLOWS FROM INVESTING ACTIVITIES:</t>
  </si>
  <si>
    <t>Purchases of short-term investments</t>
  </si>
  <si>
    <t>Sales of short-term investments</t>
  </si>
  <si>
    <t>Purchases of property and equipment</t>
  </si>
  <si>
    <t>Capitalized patent costs</t>
  </si>
  <si>
    <t>Acquisition of patents</t>
  </si>
  <si>
    <t>Long-term investments</t>
  </si>
  <si>
    <t>Net cash provided by investing activities</t>
  </si>
  <si>
    <t>CASH FLOWS FROM FINANCING ACTIVITIES:</t>
  </si>
  <si>
    <t>Proceeds from Convertible Debt</t>
  </si>
  <si>
    <t>Purchase of Convertible Bond Hedge</t>
  </si>
  <si>
    <t>Payment For Warrant Unwind</t>
  </si>
  <si>
    <t>Proceeds from Noncontrolling Interests</t>
  </si>
  <si>
    <t>Net proceeds from exercise of stock options</t>
  </si>
  <si>
    <t>Payments on long-term debt</t>
  </si>
  <si>
    <t>Dividends paid</t>
  </si>
  <si>
    <t>Taxes withheld upon restricted stock unit vestings</t>
  </si>
  <si>
    <t>Repurchase of common stock</t>
  </si>
  <si>
    <t>Net cash used in financing activities</t>
  </si>
  <si>
    <t>NET INCREASE (DECREASE) IN CASH, CASH EQUIVALENTS AND RESTRICTED CASH</t>
  </si>
  <si>
    <t>CASH, CASH EQUIVALENTS AND RESTRICTED CASH, BEGINNING OF PERIOD</t>
  </si>
  <si>
    <t>CASH, CASH EQUIVALENTS AND RESTRICTED CASH, END OF PERIOD</t>
  </si>
  <si>
    <t>Interest paid</t>
  </si>
  <si>
    <t>Income taxes paid, including foreign withholding taxes</t>
  </si>
  <si>
    <t>Accrued capitalized patent costs, acquisition of patents and property and equipment</t>
  </si>
  <si>
    <t>Condensed Consolidated Statements of Shareholders' Equity Statement - USD ($) shares in Thousands, $ in Thousands</t>
  </si>
  <si>
    <t>Total</t>
  </si>
  <si>
    <t>Treasury Stock [Member]</t>
  </si>
  <si>
    <t>Retained Earnings [Member]</t>
  </si>
  <si>
    <t>Additional Paid-in Capital [Member]</t>
  </si>
  <si>
    <t>Common Stock [Member]</t>
  </si>
  <si>
    <t>AOCI Attributable to Parent [Member]</t>
  </si>
  <si>
    <t>Noncontrolling Interest [Member]</t>
  </si>
  <si>
    <t>Convida [Domain]</t>
  </si>
  <si>
    <t>Stockholders' Equity Attributable to Parent</t>
  </si>
  <si>
    <t>Treasury stock, 39,190 and 37,605 shares of common held at cost at Dec. 31, 2017</t>
  </si>
  <si>
    <t>Cumulative Effect on Retained Earnings, before Tax</t>
  </si>
  <si>
    <t>Cumulative Effect on Retained Earnings, Tax</t>
  </si>
  <si>
    <t>Net Income (Loss) Attributable to Parent</t>
  </si>
  <si>
    <t>Other Comprehensive Income (Loss), Net of Tax</t>
  </si>
  <si>
    <t>Dividends</t>
  </si>
  <si>
    <t>Stock Issued During Period, Shares, Restricted Stock Award, Net of Forfeitures</t>
  </si>
  <si>
    <t>Stock Issued During Period, Value, Restricted Stock Award, Net of Forfeitures</t>
  </si>
  <si>
    <t>Adjustments to Additional Paid in Capital, Share-based Compensation, Requisite Service Period Recognition</t>
  </si>
  <si>
    <t>Treasury Stock, Shares, Acquired</t>
  </si>
  <si>
    <t>Treasury Stock, Value, Acquired, Cost Method</t>
  </si>
  <si>
    <t>Stockholders' Equity, Including Portion Attributable to Noncontrolling Interest</t>
  </si>
  <si>
    <t>Treasury stock, 39,190 and 37,605 shares of common held at cost at Mar. 31, 2018</t>
  </si>
  <si>
    <t>Share-based Compensation Arrangement by Share-based Payment Award, Options, Exercises in Period</t>
  </si>
  <si>
    <t>Stock Issued During Period, Value, Stock Options Exercised</t>
  </si>
  <si>
    <t>Treasury stock, 39,190 and 37,605 shares of common held at cost at Jun. 30, 2018</t>
  </si>
  <si>
    <t>Treasury stock, 39,190 and 37,605 shares of common held at cost at Dec. 31, 2018</t>
  </si>
  <si>
    <t>Adjustments to Additional Paid in Capital, Equity Component of Convertible Debt</t>
  </si>
  <si>
    <t>Net Convertible Note Hedge Transactions Net of Tax</t>
  </si>
  <si>
    <t>Adjustments to Additional Paid in Capital, Warrant Issued</t>
  </si>
  <si>
    <t>Adjustments to Additional Paid in Capital, Other</t>
  </si>
  <si>
    <t>Adjustments to Additional Paid in Capital, Equity Component of Convertible Debt, Subsequent Adjustments</t>
  </si>
  <si>
    <t>Treasury stock, 39,190 and 37,605 shares of common held at cost at Mar. 31, 2019</t>
  </si>
  <si>
    <t>Basis of Presentation</t>
  </si>
  <si>
    <t>Organization, Consolidation and Presentation of Financial Statements [Abstract]</t>
  </si>
  <si>
    <t>Organization, Consolidation, Basis of Presentation, Business Description and Accounting Policies [Text Block]</t>
  </si>
  <si>
    <t>1. BASIS OF PRESENTATION In the opinion of management, the accompanying unaudited, condensed consolidated financial statements contain all adjustments, consisting only of normal recurring adjustments, necessary for a fair statement of the financial position of InterDigital, Inc. (individually and/or collectively with its subsidiaries referred to as “InterDigital,” the “Company,” “we,” “us” or “our,” unless otherwise indicated) as of June 30, 2019 , and the results of our operations for the three and six months ended June 30, 2019 , and 2018 and our cash flows for the six months ended June 30, 2019 , and 2018 . The accompanying unaudited, condensed consolidated financial statements have been prepared in accordance with the instructions for Form 10-Q and, accordingly, do not include all of the detailed schedules, information and notes necessary to state fairly the financial condition, results of operations and cash flows in conformity with United States generally accepted accounting principles (“GAAP”). The year-end condensed consolidated balance sheet data was derived from audited financial statements, but does not include all disclosures required by GAAP for year-end financial statements. Therefore, these financial statements should be read in conjunction with the financial statements and notes thereto contained in the Company’s Annual Report on Form 10-K for the fiscal year ended December 31, 2018 (our “ 2018 Form 10-K ”) as filed with the Securities and Exchange Commission (“SEC”) on February 21, 2019. Definitions of capitalized terms not defined herein appear within our 2018 Form 10-K. The results of operations for interim periods are not necessarily indicative of the results to be expected for the entire year. We have one reportable segment. The preparation of financial statements in conformity with GAAP requires management to make estimates and assumptions that affect the reported amounts of assets and liabilities and disclosures of contingent assets and liabilities as of the date of the financial statements, as well as the reported amounts of revenues and expenses during the reporting period. Actual results could differ from these estimates. Change in Accounting Policies There have been no material changes or updates to our existing accounting policies from the disclosures included in our 2018 Form 10-K , except as indicated in Note 2, " Leases ". Reclassifications Certain reclassifications have been made to prior year amounts to conform to the current year presentation. Prior Periods Financial Statement Revision In connection with the preparation of the condensed consolidated financial statements for first quarter 2019, it was identified that we incorrectly attributed tax benefit to the net loss attributable to noncontrolling interest in our presentation of noncontrolling interest. We assessed the materiality of this misstatement on prior periods’ financial statements in accordance with ASC Topic 250, Accounting Changes and Error Corrections , (“ASC 250”) and concluded it was not material to any prior annual or interim periods. In accordance with ASC 250, we have corrected our presentation of noncontrolling interest for all prior periods presented in this Form 10-Q by revising the condensed consolidated financial statements and other consolidated financial information included herein. We will continue to present the prior periods on this revised basis to the extent we present such prior periods in future filings. Refer to Note 12, " Revision to Noncontrolling Interest " for additional information on the revision. Supplemental Cash Flow Information The following table presents additional supplemental cash flow information for the six months ended June 30, 2019 and 2018: FOR THE SIX MONTHS ENDED JUNE 30, SUPPLEMENTAL CASH FLOW INFORMATION: 2019 2018 Interest paid 3,218 2,370 Income taxes paid, including foreign withholding taxes 9,770 10,799 Non-cash investing and financing activities: Dividend payable 10,895 12,193 Increases in noncontrolling interests 2,500 — Accrued debt issuance costs (1,075 ) — Accrued capitalized patent costs, acquisition of patents and property and equipment (1,910 ) (1,991 ) New Accounting Guidance Accounting Standards Update: Leases In February 2016, the FASB issued ASU 2016-02, " Leases (Topic 842) " or ("ASC 842"), which outlines a comprehensive change to the lease accounting model and supersedes prior lease guidance. Refer to Note 2, " Leases ," for information regarding our adoption of this guidance effective January 1, 2019 and a discussion of the impact to information presented herein, as well as additional required disclosures under the new guidance. Accounting Standards Update: Improvements to Nonemployee Share-Based Payment Accounting In June 2018, the FASB issued ASU No. 2018-07, " Stock Compensation (Topic 718): Improvements to Nonemployee Share-Based Payment Accounting ," which is intended to reduce cost and complexity and to improve financial reporting for share-based payments issued to nonemployees. The guidance is effective for fiscal years beginning after December 15, 2018 and early adoption is permitted. We adopted this guidance in first quarter 2019 and it did not have a material impact on our consolidated financial statements. Accounting Standards Update: Cloud Computing Arrangements In August 2018, the FASB issued ASU No. 2018-15 “ Intangibles – Goodwill and Other – Internal-Use Software (Subtopic 350-40): Customer’s Accounting for Implementation Costs Incurred in a Cloud Computing Arrangement that is a Service Contract ”. The amendments in this ASU align the requirements for capitalizing implementation costs incurred in a hosting arrangement that is a service contract with the requirements for capitalizing implementation costs incurred to develop or obtain internal-use software. The guidance is effective for fiscal years beginning after December 15, 2019, including interim periods within those fiscal years, and early adoption is permitted. We are in the process of determining the effect the adoption will have on our consolidated financial statements. Accounting Standards Update: Collaborative Arrangements In November 2018, the FASB issued ASU No. 2018-18, " Collaborative Arrangements (Topic 808): Clarifying the Interaction Between Topic 808 and Topic 606 ". The amendments in this ASU provide guidance on how to assess whether certain transactions between collaborative arrangement participants should be accounted for within the revenue recognition standard. The amendments in this update are effective for fiscal years beginning after December 15, 2019, including interim periods within those fiscal years, and early adoption is permitted for entities who have previously adopted the new revenue recognition guidance. We are in the process of determining the effect the adoption will have on our consolidated financial statements.</t>
  </si>
  <si>
    <t>REVENUE Disaggregated Revenue The following table presents the disaggregation of our revenue for the three and six months ended June 30, 2019 and 2018 (in thousands): Three months ended June 30, 2019 2018 Increase/(Decrease) Variable patent royalty revenue $ 8,594 $ 6,594 $ 2,000 30 % Fixed-fee royalty revenue 63,736 60,264 3,472 6 % Current patent royalties a 72,330 66,858 5,472 8 % Non-current patent royalties b 1,237 2,017 (780 ) (39 )% Total patent royalties 73,567 68,875 4,692 7 % Current technology solutions revenue a 2,042 680 1,362 200 % Total revenue $ 75,609 $ 69,555 $ 6,054 9 % Six months ended June 30, 2019 2018 Increase/(Decrease) Variable patent royalty revenue $ 17,874 $ 12,677 $ 5,197 41 % Fixed-fee royalty revenue 126,609 117,935 8,674 7 % Current patent royalties a 144,483 130,612 13,871 11 % Non-current patent royalties b (4,538 ) 25,361 (29,899 ) (118 )% Total patent royalties 139,945 155,973 (16,028 ) (10 )% Current technology solutions revenue a 4,070 1,026 3,044 297 % Patent sales b 225 — 225 — % Total revenue $ 144,240 $ 156,999 $ (12,759 ) (8 )% a. Recurring revenues are comprised of current patent royalties, inclusive of Dynamic Fixed-Fee Agreement royalties, and current technology solutions revenue. b. Non-recurring revenues are comprised of non-current patent royalties, which primarily include past patent royalties and royalties from static agreements, as well as patent sales. During first half 2019 , we recognized $79.9 million of revenue that had been included in deferred revenue as of the beginning of the period. As of June 30, 2019 , we had contract assets of $49.7 million and $1.3 million included within accounts receivable and other non-current assets, respectively. As of December 31, 2018, we had contract assets of $19.7 million and $5.5 million included within accounts receivable and other non-current assets, respectively. Contracted Revenue Based on contracts signed and committed as of June 30, 2019 , we expect to recognize the following revenue from Dynamic Fixed-Fee Agreement payments over the term of such contracts (in thousands): Revenue Remainder 2019 $ 128,221 2020 248,250 2021 178,583 2022 85,228 2023 —</t>
  </si>
  <si>
    <t>Income Taxes</t>
  </si>
  <si>
    <t>INCOME TAXES: [Abstract]</t>
  </si>
  <si>
    <t>Income Tax Disclosure [Text Block]</t>
  </si>
  <si>
    <t>. INCOME TAXES In first half 2019 , based on the statutory federal tax rate net of discrete federal and state taxes, we had an effective tax rate of 59.5% . The first half 2019 rate was impacted by losses in certain jurisdictions where the Company presently has recorded a valuation allowance against the related tax benefit. Excluding this valuation allowance, our first half 2019 effective tax rate would have been 20.4% . In first half 2019, the Company recorded a net discrete tax expense of $3.4 million related to both the acquisition of the Research &amp; Innovation ("R&amp;I") unit of Technicolor SA and the extinguishment of long-term debt recognized during second quarter 2019. Refer to Note 7, " Business Combinations and Other Transaction s" and Note 9, " Long- Term Debt " for further discussion of these transactions. This is compared to an effective tax rate benefit of 11.1% based on the statutory federal tax rate net of discrete federal and state taxes during first half 2018 . During first half 2018 , we recorded discrete benefits of $3.7 million related to excess tax benefits in connection with share-based compensation and our sale of a commercial initiative. Excluding these discrete benefits, the effective tax rate would have been a benefit of 0.6% . On December 22, 2017, the Tax Cuts and Jobs Act of 2017 (the "Tax Reform Act") was signed into law. The Tax Reform Act imposes a 13.125% tax rate on income that qualifies as Foreign Derived Intangible Income ("FDII"). The reduction in benefit is primarily related to the differences in our FDII deduction between the periods. The difference in the FDII deduction between the periods was driven by the timing of income between book and tax mostly related to revenue recognition. On March 6, 2019, the IRS issued proposed regulations for FDII. The Company is currently evaluating the impact of the proposed regulations and will record the impact, if any, as applicable. The effective tax rate reported in any given year will continue to be influenced by a variety of factors, including timing differences between the recognition of book and tax revenue, the level of pre-tax income or loss, the foreign vs. domestic classification of the Company’s customers, and any discrete items that may occur. The Company further notes that its tax positions could be altered by pending IRS regulations that could clarify certain provisions of the Tax Reform Act. During first half 2019 and 2018 , we paid approximately $5.1 million and $9.5 million , respectively, of foreign source withholding tax. Additionally, as of June 30, 2019 and December 31, 2018, we included approximately $0.6 million and $1.5 million , respectively, of foreign source withholding tax within our taxes payable and deferred tax asset balances. These amounts are related to receivables from foreign licensees.</t>
  </si>
  <si>
    <t>Net Income Per Share</t>
  </si>
  <si>
    <t>NET INCOME PER SHARE: [Abstract]</t>
  </si>
  <si>
    <t>Earnings Per Share [Text Block]</t>
  </si>
  <si>
    <t xml:space="preserve"> NET INCOME (LOSS) PER SHARE Basic Earnings Per Share ("EPS") is calculated by dividing net income or loss available to common shareholders by the weighted-average number of common shares outstanding for the period. Diluted EPS reflects the potential dilution that could occur if options or other securities with features that could result in the issuance of common stock were exercised or converted to common stock. The following tables reconcile the numerator and the denominator of the basic and diluted net income (loss) per share computation (in thousands, except for per share data): Three months ended June 30, 2019 2018 Basic Diluted Basic Diluted Numerator: Net income applicable to InterDigital, Inc. $ 7,743 $ 7,743 $ 10,966 $ 10,966 Denominator: Weighted-average shares outstanding: Basic 31,547 31,547 34,769 34,769 Dilutive effect of stock options, RSUs, convertible securities and warrants 229 862 Weighted-average shares outstanding: Diluted 31,776 35,631 Earnings Per Share: Net income per common share: Basic $ 0.25 $ 0.25 $ 0.32 $ 0.32 Dilutive effect of stock options, RSUs, convertible securities and warrants (0.01 ) (0.01 ) Net income per common share: Diluted $ 0.24 $ 0.31 Six months ended June 30, 2019 2018 Basic Diluted Basic Diluted Numerator: Net income applicable to InterDigital, Inc. $ 4,940 $ 4,940 $ 41,196 $ 41,196 Denominator: Weighted-average shares outstanding: Basic 32,076 32,076 34,705 34,705 Dilutive effect of stock options, RSUs, convertible securities and warrants 290 914 Weighted-average shares outstanding: Diluted 32,366 35,619 Earnings Per Share: Net income per common share: Basic $ 0.15 $ 0.15 $ 1.19 $ 1.19 Dilutive effect of stock options, RSUs, convertible securities and warrants — (0.03 ) Net income per common share: Diluted $ 0.15 $ 1.16 Shares of common stock issuable upon the exercise or conversion of certain securities have been excluded from our computation of EPS because the strike price or conversion rate, as applicable, of such securities was greater than the average market price of our common stock and, as a result, the effect of such exercise or conversion would have been anti-dilutive. Set forth below are the securities and the weighted average number of shares of common stock underlying such securities that were excluded from our computation of EPS for the periods presented (in thousands). Three months ended June 30, Six months ended June 30, 2019 2018 2019 2018 Restricted stock units and stock options 153 26 102 25 Convertible securities 4,986 — 4,715 — Warrants 4,986 4,405 4,715 4,404 Total 10,125 4,431 9,532 4,429 Convertible Notes and Warrants Refer to Note 9, " Long-Term Debt ," for information about the Company's convertible notes and warrants and related conversion and strike prices. During periods in which the average market price of the Company's common stock is above the applicable conversion price of the Company's convertible notes, or above the strike price of our outstanding warrants, the impact of conversion or exercise, as applicable, would be dilutive and such dilutive effect is reflected in diluted EPS. As a result, in periods where the average market price of the Company's common stock is above the conversion price or strike price, as applicable, under the treasury stock method, the Company calculates the number of shares issuable under the terms of the convertible notes and the warrants based on the average market price of the stock during the period, and includes that number in the total diluted shares outstanding for the period.</t>
  </si>
  <si>
    <t>Litigation and Legal Proceedings</t>
  </si>
  <si>
    <t>Commitments and Contingencies Disclosure [Abstract]</t>
  </si>
  <si>
    <t xml:space="preserve">. LITIGATION AND LEGAL PROCEEDINGS ARBITRATIONS AND COURT PROCEEDINGS (OTHER THAN DELAWARE DISTRICT COURT ACTIONS RELATED TO USITC PROCEEDINGS) Asustek Actions On April 15, 2015, Asustek Computer Incorporated (“Asus”) filed a complaint in the U.S. District Court for the Northern District of California (the “CA Northern District Court”) against InterDigital, Inc., and its subsidiaries InterDigital Communications, Inc., InterDigital Technology Corporation, IPR Licensing, Inc., and InterDigital Patent Holdings, Inc. The complaint asserted the following causes of action: violation of Section Two of the Sherman Act, violation of Section 17200 of the California Business and Professions Code, breach of contract resulting from ongoing negotiations, breach of contract leading to and resulting in the parties’ April 2008 patent license agreement (the “2008 Asus PLA”), promissory estoppel, waiver, and fraudulent inducement to contract. Among other allegations, Asus alleged that InterDigital breached its commitment to be prepared to grant licenses to its standards-essential patents on fair, reasonable and non-discriminatory (“FRAND”) terms and conditions. As relief, Asus sought a judgment that the 2008 Asus PLA is void or unenforceable, damages in the amount of excess royalties Asus paid under the 2008 Asus PLA plus interest, a judgment setting the proper FRAND terms and conditions for InterDigital’s patent portfolio, an order requiring InterDigital to grant Asus a license on FRAND terms and conditions, and punitive damages and other relief. In response, on May 30, 2015, InterDigital filed an Arbitration Demand with the ICDR. InterDigital claimed that Asus breached the 2008 Asus PLA’s dispute resolution provision by filing its CA Northern District Court lawsuit and sought declaratory relief that it is not liable for any of the claims in Asus’s complaint. On June 2, 2015, InterDigital filed in the CA Northern District Court a motion to compel arbitration on each of Asus’s claims. On August 25, 2015, the court granted InterDigital’s motion for all of Asus’s claims except its claim for breach of contract resulting from ongoing negotiations. Aside from this claim, the court ruled that the issue of arbitrability should be decided by an arbitrator, and stayed the proceedings pending that determination. Asus asserted counterclaims in the arbitration that mirrored its CA Northern District Court claims, except that it did not assert the breach of contract claim that the court determined was not arbitrable and it added a claim of violation of the Delaware Consumer Fraud Act. Asus also contended that its counterclaims were not arbitrable. InterDigital added a claim for breach of the 2008 Asus PLA’s confidentiality provision. On July 14, 2016, Asus filed a motion to lift the stay in the CA Northern District Court proceeding along with a notice of the arbitral tribunal’s decision on arbitrability, informing the court of the arbitrators’ decision that, other than InterDigital’s breach of contract claims and Asus’s fraudulent inducement claim, no other claim or counterclaim was arbitrable. Asus then filed in the CA Northern District Court an amended complaint on August 18, 2016. This amended complaint included all of the claims in Asus’s first CA Northern District Court complaint except fraudulent inducement and added a claim of violation of the Delaware Consumer Fraud Act. It sought the same relief as its first CA Northern District Court complaint, but also sought a ruling that each of InterDigital’s patents “declared [to standards-setting organizations] to be essential or potentially essential” be unenforceable and any contracts InterDigital entered into in furtherance of its unlawful conduct be void. On September 8, 2016, InterDigital filed its answer and counterclaims to Asus’s amended complaint. It denied Asus’s claims and filed a counterclaim for declaratory judgment that Asus’s tort claims were invalid or preempted as applied under the First Amendment to the U.S. Constitution, the Patent Clause of the U.S. Constitution, and Title 35 of the U.S. Code. On September 28, 2016, Asus answered and denied InterDigital’s counterclaims. With respect to its arbitration counterclaim for fraudulent inducement, Asus stated in its pleadings that it was seeking return of excess royalties (which totaled close to $63 million as of the August 2016 date referenced in the pleadings and had increased with additional royalty payments made by Asus since such time), plus interest, costs and attorneys’ fees. The evidentiary hearing in the arbitration was held in January 2017, and the parties presented oral closing arguments on March 22, 2017. On August 2, 2017, the arbitral tribunal issued its Final Award. The tribunal fully rejected Asus’s counterclaim, finding that InterDigital did not fraudulently induce Asus to enter into the 2008 Asus PLA. Accordingly, the tribunal dismissed Asus’s fraudulent inducement counterclaim in its entirety. The tribunal also dismissed InterDigital’s claims that Asus breached the confidentiality provisions and the dispute resolution provisions of the 2008 Asus PLA. On October 20, 2017, InterDigital and Asus jointly moved to confirm both the tribunal’s Final Award and the Interim Award on Jurisdiction in the CA Northern District. The court confirmed both awards on October 25, 2017. On April 16, 2018, InterDigital filed a motion in the CA Northern District Court proceeding for leave to amend its counterclaims to include a claim of intentional interference with contract. On June 12, 2018, the court denied this motion. On April 17, 2018, the parties served opening expert reports in the CA Northern District Court proceeding. Asus’s damages expert contended that Asus was owed damages in the amount of $75.9 million based on its claims that InterDigital charged royalties inconsistent with its FRAND commitments. Those damages, which represented a substantial portion of the royalties paid by Asus through third quarter 2017, did not reflect Asus’s most recent royalty payments. Asus also sought interest, costs and attorneys’ fees, as well as, in connection with its Sherman Act claim, treble damages. On August 16, 2018, the parties filed motions for summary judgment in the CA Northern District Court proceeding. The parties filed oppositions on September 13, 2018 and replies on September 27, 2018, and the court held an oral argument on October 11, 2018. On December 20, 2018, the CA Northern District Court issued an order on the parties’ motions for summary judgment. InterDigital’s motion was granted in part and denied in part, and Asus’s motion was denied in its entirety. The court: (1) granted summary judgment that Asus was judicially estopped from arguing that the 2008 Asus PLA is not FRAND compliant in light of Asus’s prior inconsistent positions; (2) denied to the extent ruled on by the court InterDigital’s motion that issue preclusion prevented Asus from re-litigating issues decided in the arbitration; (3) granted summary judgment that Asus could not invalidate the 2008 Asus PLA on the theory that, even if FRAND when signed, the 2008 Asus PLA became non-FRAND thereafter; (4) denied InterDigital’s motion for summary judgment that Asus’s Sherman Act claim failed as a matter of law; and (5) granted summary judgment that Asus’s promissory estoppel and California UCL claims failed as a matter of law. In addition, the court denied Asus’s motion for summary judgment that, as a matter of law, InterDigital breached its contractual obligation to license its essential patents on FRAND terms and conditions by engaging in discriminatory licensing practices. As a result of the summary judgment order, Asus’ claims of breach of contract leading to and resulting in the 2008 Asus PLA, promissory estoppel, and California UCL claims were dismissed from the case. On December 21, 2018, the court referred the case to a magistrate judge for a settlement conference. The settlement conference was held on February 14, 2019, but a settlement was not reached at that time. In light of the court's ruling that Asus was judicially estopped from arguing that the 2008 Asus PLA was not FRAND compliant, on March 11, 2019, Asus revised its damages calculations downward, and updated the calculations to include sales through 2018. Asus was seeking damages for what it called “4G capable products” in the amount of $58.3 million for sales through 2018. Any damages attributable to a violation of the Sherman Act would have been subject to mandatory trebling, as well as an award of reasonable attorneys’ fees. On April 4, 2019, Asus informed the court that it would not be proceeding to trial on its waiver and Delaware Consumer Fraud Act claims. A jury trial on Asus’ remaining claims--violation of Section 2 of the Sherman Act and breach of contract resulting from ongoing negotiations--was scheduled to commence on May 6, 2019, in the CA Northern District Court. On April 9, 2019, the parties participated in another court-mandated settlement conference. On April 12, 2019, certain subsidiaries of InterDigital entered into a Settlement Agreement and First Amendment to the Patent License Agreement with Asus (the “Asus Settlement Agreement”), pursuant to which, among other things, the parties agreed to a multi-year amendment to the 2008 Asus PLA that added coverage for 4G technologies and amended certain other terms. The parties also agreed to dismiss all outstanding litigation and other proceedings among the parties, including, without limitation, the action in the CA Northern District Court described herein. The terms and conditions of the Asus Settlement Agreement are confidential. The action in the CA Northern District Court was dismissed on April 15, 2019, and there are no further proceedings in this matter. 2019 Huawei China Proceeding On January 3, 2019, InterDigital was notified that a civil complaint was filed on January 2, 2019, by Huawei Technologies Co., Ltd. and certain of its subsidiaries against InterDigital, Inc. and certain of its subsidiaries in the Shenzhen Intermediate People’s Court. The complaint seeks a ruling that the InterDigital defendants have violated an obligation to license their patents that are essential to 3G, 4G and 5G wireless telecommunication standards on FRAND terms and conditions. The complaint also seeks a determination of the terms for licensing all of the InterDigital defendants’ Chinese patents that are essential to 3G, 4G and 5G wireless telecommunication standards to the Huawei plaintiffs for the plaintiffs’ wireless terminal unit products made and/or sold in China from 2019 to 2023. InterDigital’s patent license agreement with Huawei expired on December 31, 2018. REGULATORY PROCEEDING Investigation by National Development and Reform Commission of China (now State Administration for Market Regulation) On September 23, 2013, counsel for InterDigital was informed by China’s National Development and Reform Commission (“NDRC”) that the NDRC had initiated a formal investigation into whether InterDigital has violated China’s Anti-Monopoly Law (“AML”) with respect to practices related to the licensing of InterDigital’s standards-essential patents to Chinese companies. Companies found to violate the AML may be subject to a cease and desist order, fines and disgorgement of any illegal gains. On March 3, 2014, the Company submitted to NDRC, pursuant to a procedure set out in the AML, a formal application for suspension of the investigation that included proposed commitments by the Company. On May 22, 2014, NDRC formally suspended its investigation of the Company based on the commitments proposed by the Company. The Company’s commitments with respect to the licensing of its patent portfolio for wireless mobile standards to Chinese manufacturers of cellular terminal units (“Chinese Manufacturers”) are as follows: 1. Whenever InterDigital engages with a Chinese Manufacturer to license InterDigital’s patent portfolio for 2G, 3G and 4G wireless mobile standards, InterDigital will offer such Chinese Manufacturer the option of taking a worldwide portfolio license of only its standards-essential wireless patents, and comply with F/RAND principles when negotiating and entering into such licensing agreements with Chinese Manufacturers. 2. As part of its licensing offer, InterDigital will not require that a Chinese Manufacturer agree to a royalty-free, reciprocal cross-license of such Chinese Manufacturer's similarly categorized standards-essential wireless patents. 3. Prior to commencing any action against a Chinese Manufacturer in which InterDigital may seek exclusionary or injunctive relief for the infringement of any of its wireless standards-essential patents, InterDigital will offer such Chinese Manufacturer the option to enter into expedited binding arbitration under fair and reasonable procedures to resolve the royalty rate and other terms of a worldwide license under InterDigital's wireless standards-essential patents. If the Chinese Manufacturer accepts InterDigital's binding arbitration offer or otherwise enters into an agreement with InterDigital on a binding arbitration mechanism, InterDigital will, in accordance with the terms of the arbitration agreement and patent license agreement, refrain from seeking exclusionary or injunctive relief against such company. The commitments contained in item 3 above expired on May 22, 2019. With the consolidation of China’s anti-monopoly enforcement authorities into the State Administration for Market Regulation (“SAMR”) in April 2018, SAMR is now responsible for overseeing InterDigital’s commitments. USITC PROCEEDINGS AND RELATED DELAWARE DISTRICT COURT PROCEEDINGS 2013 USITC Proceeding (337-TA-868) and Related ZTE Delaware District Court Proceeding USITC Proceeding (337-TA-868) On January 2, 2013, the Company’s wholly owned subsidiaries InterDigital Communications, Inc., InterDigital Technology Corporation, IPR Licensing, Inc. and InterDigital Holdings, Inc. filed a complaint with the United States International Trade Commission (the “USITC” or “Commission”) against Samsung Electronics Co., Ltd., Samsung Electronics America, Inc. and Samsung Telecommunications America, LLC, Nokia Corporation and Nokia Inc., Huawei Technologies Co., Ltd., Huawei Device USA, Inc. and FutureWei Technologies, Inc. d/b/a Huawei Technologies (USA) and ZTE Corporation and ZTE (USA) Inc. (collectively, the “337-TA-868 Respondents”), alleging violations of Section 337 of the Tariff Act of 1930 in that they engaged in unfair trade practices by selling for importation into the United States, importing into the United States and/or selling after importation into the United States certain 3G and 4G wireless devices (including WCDMA-, cdma2000- and LTE-capable mobile phones, USB sticks, mobile hotspots, laptop computers and tablets and components of such devices) that infringe one or more of up to seven of InterDigital’s U.S. patents. The complaint also extended to certain WCDMA and cdma2000 devices incorporating Wi-Fi functionality. InterDigital’s complaint with the USITC sought an exclusion order that would bar from entry into the United States infringing 3G or 4G wireless devices (and components), including LTE devices, that are imported by or on behalf of the 337-TA-868 Respondents, and also sought a cease-and-desist order to bar further sales of infringing products that have already been imported into the United States. Certain of the asserted patents were also asserted against Nokia, Huawei and ZTE in earlier pending USITC proceedings (including the Nokia, Huawei and ZTE 2011 USITC Proceeding (337-TA-800) and the Nokia 2007 USITC Proceeding (337-TA-613), as set forth below) and therefore were not asserted against those 337-TA-868 Respondents in this investigation. On December 23, 2013, InterDigital and Huawei reached a settlement agreement to enter into binding arbitration to resolve their global patent licensing disputes. Pursuant to the settlement agreement, InterDigital and Huawei moved to dismiss all litigation matters pending between the parties except for the now-resolved action filed by Huawei in China to set a FRAND rate for the licensing of InterDigital’s Chinese standards-essential patents. As a result, effective February 12, 2014, the Huawei Respondents were terminated from the 337-TA-868 investigation. From February 10 to February 20, 2014, ALJ Essex presided over the evidentiary hearing in this investigation. The patents in issue in this investigation as of the hearing were U.S. Patent Nos. 7,190,966 (the “’966 patent”) and 7,286,847 (the “’847 patent”) asserted against ZTE and Samsung, and U.S. Patent No. 7,941,151 (the “’151 patent”) asserted against ZTE, Samsung and Nokia. On June 3, 2014, InterDigital and Samsung filed a joint motion to terminate the investigation as to Samsung on the basis of settlement. The ALJ granted the joint motion by initial determination issued on June 9, 2014, and the USITC determined not to review the initial determination on June 30, 2014. On June 13, 2014, the ALJ issued an Initial Determination (“ID”) in the 337-TA-868 investigation. In the ID, the ALJ found that no violation of Section 337 had occurred in connection with the importation of 3G/4G devices by ZTE or Nokia, on the basis that the accused devices do not infringe asserted claims 1-6, 8-9, 16-21 or 23-24 of the ’151 patent, claims 1, 3, 6, 8, 9, or 11 of the ’966 patent, or claims 3 or 5 of the ’847 patent. The ALJ also found that claim 16 of the ’151 patent was invalid as indefinite. Among other determinations, the ALJ further determined that InterDigital did not violate any FRAND obligations, a conclusion also reached by the ALJ in the 337-TA-800 investigation, and that Respondents have engaged in patent “hold out.” On June 30, 2014, InterDigital filed a Petition for Review with the USITC seeking review and reversal of certain of the ALJ’s conclusions in the ID. On the same day, Respondents filed a Conditional Petition for Review urging alternative grounds for affirmance of the ID’s finding that Section 337 was not violated and a Conditional Petition for Review with respect to FRAND issues. In June 2014, Microsoft Mobile Oy (“MMO”) was added as a respondent in the investigation. On August 14, 2014, the Commission determined to review in part the June 13, 2014 ID but terminated the investigation with a finding of no violation. On October 10, 2014, InterDigital filed a petition for review with the U.S. Court of Appeals for the Federal Circuit (the “Federal Circuit”), appealing certain of the adverse determinations in the Commission’s August 8, 2014 final determination including those related to the ’966 and ’847 patents. On June 2, 2015, InterDigital moved to voluntarily dismiss the Federal Circuit appeal, because, even if it were to prevail, it did not believe there would be sufficient time following the court’s decision and mandate for the USITC to complete its proceedings on remand such that the accused products would be excluded before the ’966 and ’847 patents expire in June 2016. The court granted the motion and dismissed the appeal on June 18, 2015. Related Delaware District Court Proceeding On January 2, 2013, the Company’s wholly owned subsidiaries InterDigital Communications, Inc., InterDigital Technology Corporation, IPR Licensing, Inc. and InterDigital Holdings, Inc. filed four related district court actions in the Delaware District Court against the 337-TA-868 Respondents. The proceedings against Huawei, Samsung and Nokia were subsequently dismissed, as discussed below. The remaining complaint alleges that ZTE infringes the same patents with respect to the same products alleged in the complaint filed by InterDigital in USITC Proceeding (337-TA-868). The complaint seeks a permanent injunction and compensatory damages in an amount to be determined, as well as enhanced damages based on willful infringement, and recovery of reasonable attorneys’ fees and costs. On January 31, 2013, ZTE filed its answer and counterclaims to InterDigital’s Delaware District Court complaint; ZTE asserted counterclaims for breach of contract, equitable estoppel, waiver of right to enjoin and declarations that InterDigital has not offered ZTE licenses on FRAND terms, declarations seeking the determination of FRAND terms and declarations of noninfringement, invalidity and unenforceability. In addition to the declaratory relief specified in its counterclaims, ZTE seeks specific performance of InterDigital's purported contracts with ZTE and standards-setting organizations, appropriate damages in an amount to be determined at trial, reasonable attorneys’ fees and such other relief as the court may deem appropriate. On March 21, 2013, pursuant to stipulation, the Delaware District Court granted InterDigital leave to file an amended complaint against ZTE to assert allegations of infringement of the ’244 patent. On March 22, 2013, ZTE filed its answer and counterclaims to InterDigital’s amended Delaware District Court complaint. On April 9, 2013, InterDigital filed a motion to dismiss ZTE’s counterclaims relating to its FRAND allegations. On July 12, 2013, the Delaware District Court held a hearing on InterDigital’s motion to dismiss. By order issued the same day, the Delaware District Court granted InterDigital’s motion, dismissing ZTE's counterclaims for equitable estoppel and waiver of the right to injunction or exclusionary relief with prejudice. It further dismissed the counterclaims for breach of contract and declaratory relief related to InterDigital’s FRAND commitments with leave to amend. On August 6, 2013, ZTE filed its answer and amended counterclaims for breach of contract and for declaratory judgment seeking determination of FRAND terms. The counterclaims also continue to seek declarations of noninfringement, invalidity, and unenforceability. On August 30, 2013, InterDigital filed a motion to dismiss the declaratory judgment counterclaim relating to the request for determination of FRAND terms. On May 28, 2014, the court granted InterDigital’s motion and dismissed ZTE's FRAND-related declaratory judgment counterclaim, ruling that such declaratory judgment would serve no useful purpose. On December 30, 2013, InterDigital and Huawei filed a stipulation of dismissal on account of the confidential settlement agreement and agreement to arbitrate their disputes in this action. On the same day, the Delaware District Court granted the stipulation of dismissal and dismissed the action against Huawei. On February 11, 2014, the Delaware District Court judge entered an InterDigital, Nokia, and ZTE stipulated Amended Scheduling Order that bifurcated issues relating to damages, FRAND-related affirmative defenses, and any FRAND-related counterclaims. On August 28, 2014, the court granted in part a motion by InterDigital for summary judgment that the asserted ’151 patent is not unenforceable by reason of inequitable conduct, holding that only one of the references forming the basis of defendants’ allegations would remain in issue, and granted a motion by InterDigital for summary judgment that the asserted claims of the ’966 and ’847 patents are not invalid for lack of enablement. On August 5, 2014, InterDigital and Samsung filed a stipulation of dismissal in light of the parties’ settlement agreement. On the same day, the court granted the stipulation of dismissal and dismissed the action against Samsung with prejudice. By order dated August 28, 2014, MMO was joined in the case against Nokia as a defendant. The ZTE trial addressing infringement and validity of the ’966, ’847, ’244 and ’151 patents was held from October 20 to October 27, 2014. During the trial, the judge determined that further construction of certain claim language of the ’151 patent was required, and the judge decided to hold another trial as to ZTE's infringement of the ’151 patent at a later date. On October 28, 2014, the jury returned a unanimous verdict in favor of InterDigital, finding that the ’966, ’847 and ’244 patents are all valid and infringed by ZTE 3G and 4G cellular devices. The court issued formal judgment to this effect on October 29, 2014. On November 26, 2014, ZTE filed a motion for judgment as a matter of law that the asserted claims of the ’966, ’847 and ’244 patents are not infringed and, in the alternative, for a new trial. InterDigital filed an opposition on December 15, 2014, and ZTE filed a reply on January 7, 2015. The ZTE trial addressing infringement of the ’151 patent was held from April 20 to April 22, 2015. On April 22, 2015, the jury returned a verdict in favor of ZTE, finding that the ’151 patent is not infringed by ZTE 3G and 4G cellular devices. On May 29, 2015, the court entered a new scheduling order for damages and FRAND-related issues, scheduling the ZTE trial related to damages and FRAND-related issues for October 2016. On September 14, 2015, a panel of Administrative Law Judges of the United States Patent and Trademark Office Patent Trial and Appeal Board (the “PTAB”) issued a final written decision in two Inter Partes Review (“IPR”) cases concerning the ’244 patent. These IPR proceedings were commenced on petitions filed by ZTE Corporation and ZTE (USA) Inc. and by Microsoft Corporation, respectively. Specifically, the panel determined that a number of claims of the ’244 patent are unpatentable as obvious. IPR Licensing, Inc. appealed to the Federal Circuit seeking review of the PTAB’s decision. Oral argument in the appeal was heard on April 7, 2017. On April 20, 2017, the Federal Circuit affirmed the PTAB’s decision that most of the challenged claims of the ’244 patent are unpatentable as obvious. However, the court vacated and remanded the PTAB’s obviousness finding as to claim 8, which returned the matter to the PTAB for further proceedings as to that claim. On July 28, 2017, IPR Licensing, Inc., filed a petition for a writ of certiorari with the U.S. Supreme Court seeking to appeal the Federal Circuit decision, arguing that the petition should be held pending the Supreme Court’s decision in Oil States Energy Services, LLC v. Greene’s Energy Group, LLC , which would later determine whether the IPR process as a whole is unconstitutional. On October 2, 2017, ZTE filed a response to the petition for a writ of certiorari in which ZTE agreed that the petition should be held pending the Court’s decision in Oil States and then disposed of as appropriate in light of that decision. On April 24, 2018, the Supreme Court rejected the petitioner’s constitutional challenge to the IPR process in the Oil States case, and on April 30, 2018 denied IPR Licensing, Inc.’s July 28, 2017 petition for a writ of certiorari. On March 6, 2018, in the PTAB remand proceeding, the PTAB again found claim 8 to be invalid. On April 10, 2018, IPR Licensing, Inc. appealed to the Federal Circuit seeking review of the PTAB’s decision. That appeal (the “’244 patent PTAB remand appeal”) remains pending, with oral argument scheduled for August 6, 2019. On December 21, 2015, the district court entered another scheduling order that vacated the October 2016 date for the ZTE trial related to damages and FRAND-related issues as set forth in the May 2015 scheduling order. On March 18, 2016, the court denied ZTE’s motion for judgment as a matter of law, or in the alternative for a new trial, with respect to the ’966 and ’847 patents. The court postponed its ruling on ZTE’s motion as to the ’244 patent pending the Federal Circuit’s decision on InterDigital’s appeal of the September 14, 2015 PTAB ruling and administratively closed that portion of the motion. On April 18, 2016, ZTE filed a stipulated request for dismissal with prejudice of its counterclaims for breach of contract and patent unenforceability based on FRAND and withdrew its corresponding FRAND-related affirmative defenses. The court granted this request the same day. Also on April 18, 2016, ZTE filed a motion under Federal Rule of Civil Procedure 54(b) seeking certification of partial final judgment on the claims for infringement of the ’966 and ’847 patents to allow ZTE to file an immediate appeal as to those patents. The motion was granted on June 7, 2016, and a partial final judgment was entered on June 20, 2016. On July 18, 2016, ZTE filed its notice of appeal with the Federal Circuit regarding the Delaware District Court’s judgment against ZTE with respect to the ’966 and ’847 patents. Oral argument on ZTE’s appeal was heard on October 4, 2017. On November 3, 2017, the Federal Circuit issued its decision affirming the Delaware District Court judgment finding that the ’966 and ’847 patents are not invalid and are infringed by ZTE 3G and 4G cellular devices. On December 4, 2017, ZTE filed a petition for panel rehearing of the Federal Circuit’s decision. The Federal Circuit denied ZTE’s petition on December 20, 2017, and the court’s mandate issued on December 27, 2017. On May 15, 2017, InterDigital and Nokia/MMO filed a stipulation of dismissal of the case against MMO, Nokia Corporation and Nokia, Inc. pursuant to a Settlement Agreement and Release of Claims among InterDigital, Microsoft Corporation, Microsoft Mobile, Inc., and MMO, dated May 9, 2017, (the “Microsoft Settlement Agreement”). On May 16, 2017, the Delaware District Court granted the stipulation and dismissed the case against MMO, Nokia Corporation and Nokia, Inc. with prejudice. The case against ZTE remains pending. On January 23, 2019, InterDigital and ZTE filed a joint status report that informed the court of the Federal Circuit’s decision regarding the ’966 and ’847 patents and that the PTAB proceedings regarding the ’244 patent remained pending. The parties jointly requested that the case remain stayed so that the portion of the case related to damages potentially owed by ZTE as to the three patents-in-suit may be coordinated. The court granted this request on January 25, 2019. The case remains stayed pending the conclusion of the ’244 patent PTAB remand appeal, including any further proceedings. 2011 USITC Proceeding (337-TA-800) and Related ZTE Delaware District Court Proceeding USITC Proceeding (337-TA-800) On July 26, 2011, InterDigital’s wholly owned subsidiaries InterDigital Communications, LLC (now InterDigital Communications, Inc.), InterDigital Technology Corporation and IPR Licensing, Inc. filed a complaint with the USITC against Nokia Corporation and Nokia Inc., Huawei Technologies Co., Ltd. and FutureWei Technologies, Inc. d/b/a Huawei Technologies (USA) and ZTE Corporation and ZTE (USA) Inc. (collectively, the “337-TA-800 Respondents”), alleging violations of Section 337 of the Tariff Act of 1930 in that they engaged in unfair trade practices by selling for importation into the United States, importing into the United States and/or selling after importation into the United States certain 3G wireless devices (including WCDMA- and cdma2000-capable mobile phones, USB sticks, mobile hotspots and tablets and components of such devices) that infringe several of InterDigital’s U.S. patents. The action also extended to certain WCDMA and cdma2000 devices incorporating WiFi functionality. InterDigital’s complaint with the USITC sought an exclusion order that would bar from entry into the United States any infringing 3G wireless devices (and components) that are imported by or on behalf of the 337-TA-800 Respondents, and also sought a cease-and-desist order to bar further sales of infringing products that have already been imported into the United States. In May 2012, Huawei Device USA, Inc. was added as a 337-TA-800 Respondent. The ALJ held an evidentiary hearing from February 12-21, 2013. The patents in issue as of the hearing were U.S. Patent Nos. 8,009,636 (the “’636 patent”), 7,706, 830 (the “’830 patent”), 7,502,406 (the “’406 patent”), 7,616,970 (the “’970 patent”), 7,706,332 (the “’332 patent”), 7,536,013 (the “’013 patent”) and 7,970,127 (the “’127 patent”). The ALJ’s Initial Determination (“ID”) issued on June 28, 2013, finding no violation because the asserted patents were not infringed and/or invalid. Among other determinations, with respect to the 337-TA-800 Respondents’ FRAND and other equitable defenses, the ALJ found that Respondents had failed to prove either that InterDigital violated any FRAND obligations, that InterDigital failed to negotiate in good faith, or that InterDigital’s licensing offers were discriminatory. The ALJ also found that InterDigital is not precluded from seeking injunctive relief based on any alleged FRAND commitments. Petitions for review of the ID to the Commission were filed by InterDigital and the 337-TA-800 Respondents on July 15, </t>
  </si>
  <si>
    <t>Concentration of Credit Risk and Fair Value of Financial Assets and Liabilities</t>
  </si>
  <si>
    <t>CONCENTRATION OF CREDIT RISK AND FAIR VALUE OF FINANCIAL ASSETS AND FINANCIAL LIABILITIES: [Abstract]</t>
  </si>
  <si>
    <t>Fair Value, Assets Measured on Recurring and Nonrecurring Basis [Table Text Block]</t>
  </si>
  <si>
    <t>. CASH, CONCENTRATION OF CREDIT RISK AND FAIR VALUE OF FINANCIAL INSTRUMENTS Cash, Cash Equivalents and Restricted Cash Cash, cash equivalents and restricted cash as of June 30, 2019 and December 31, 2018 consisted of money market and demand accounts. The following table provides a reconciliation of total cash, cash equivalents and restricted cash as of June 30, 2019 and December 31, 2018 to the captions within the condensed consolidated balance sheets (in thousands). The Company had no restricted cash balance prior to third quarter 2018. June 30, December 31, 2019 2018 Cash and cash equivalents $ 531,698 $ 475,056 Restricted cash included within prepaid and other current assets 11,465 13,677 Total cash, cash equivalents and restricted cash $ 543,163 $ 488,733 Concentration of Credit Risk and Fair Value of Financial Instruments Financial instruments that potentially subject us to concentration of credit risk consist primarily of cash equivalents, short-term investments, and accounts receivable. We place our cash equivalents and short-term investments only in highly rated financial instruments and in United States government instruments. Our accounts receivable and contract assets are derived principally from patent license and technology solutions agreements. As of June 30, 2019 and December 31, 2018 , five licensees comprised 72% and 76% of our net accounts receivable balance, respectively. We perform ongoing credit evaluations of our licensees, who generally include large, multinational, wireless telecommunications equipment manufacturers. We believe that the book values of our financial instruments approximate their fair values. Fair Value Measurements We use various valuation techniques and assumptions when measuring the fair value of our assets and liabilities. We utilize market data or assumptions that market participants would use in pricing the asset or liability, including assumptions about risk and the risks inherent in the inputs to the valuation technique. This guidance established a hierarchy that prioritizes fair value measurements based on the types of input used for the various valuation techniques (market approach, income approach and cost approach). The levels of the hierarchy are described below: Level 1 Inputs — Level 1 includes financial instruments for which quoted market prices for identical instruments are available in active markets. Level 2 Inputs — Level 2 includes financial instruments for which there are inputs other than quoted prices included within Level 1 that are observable for the instrument such as quoted prices for similar instruments in active markets, quoted prices for identical or similar instruments in markets with insufficient volume or infrequent transactions (less active markets) or model-driven valuations in which significant inputs are observable or can be derived principally from, or corroborated by, observable market data, including market interest rate curves, referenced credit spreads and pre-payment rates. Level 3 Inputs — Level 3 includes financial instruments for which fair value is derived from valuation techniques including pricing models and discounted cash flow models in which one or more significant inputs are unobservable, including the Company’s own assumptions. The pricing models incorporate transaction details such as contractual terms, maturity and, in certain instances, timing and amount of future cash flows, as well as assumptions related to liquidity and credit valuation adjustments of marketplace participants. Our assessment of the significance of a particular input to the fair value measurement requires judgment and may affect the valuation of financial assets and financial liabilities and their placement within the fair value hierarchy. We use quoted market prices for similar assets to estimate the fair value of our Level 2 investments. Recurring Fair Value Measurements Our financial assets are generally included within short-term investments on our condensed consolidated balance sheets, unless otherwise indicated. Our financial assets and liabilities that are accounted for at fair value on a recurring basis are presented in the tables below as of June 30, 2019 and December 31, 2018 (in thousands): Fair Value as of June 30, 2019 Level 1 Level 2 Level 3 Total Assets: Money market and demand accounts (a) $ 543,163 $ — $ — $ 543,163 Commercial paper (b) — — — — U.S. government securities — 167,236 — 167,236 Corporate bonds, asset backed and other securities — 132,225 — 132,225 Total $ 543,163 $ 299,461 $ — $ 842,624 Fair Value as of December 31, 2018 Level 1 Level 2 Level 3 Total Assets: Money market and demand accounts (a) $ 488,733 $ — $ — $ 488,733 Commercial paper (b) — 14,548 — 14,548 U.S. government securities — 289,576 — 289,576 Corporate bonds, asset backed and other securities — 166,600 — 166,600 Total $ 488,733 $ 470,724 $ — $ 959,457 Liabilities: Contingent consideration resulting from the Technicolor Acquisition $ — $ — $ 19,800 $ 19,800 Total $ — $ — $ 19,800 $ 19,800 ______________________________ (a) Primarily included within cash and cash equivalents. (b) As of June 30, 2019 and December 31, 2018, zero commercial paper was included within cash and cash equivalents. Level 3 Fair Value Measurements Contingent consideration As discussed in Note 7, " Business Combinations and Other Transactions ," we completed the Technicolor Acquisition during third quarter 2018. In conjunction with the Technicolor Acquisition, we initially recognized a contingent consideration liability which was measured at fair value on a recurring basis using significant unobservable inputs classified as Level 3 measurements within the fair value hierarchy. We utilized a Monte Carlo simulation model to determine the estimated fair value of the contingent consideration liability through first quarter 2019. A Monte Carlo simulation uses random numbers together with volatility assumptions to generate individual paths, or trials, for variables of interest governed by a Geometric Brownian Motion in a risk-neutral framework. During second quarter 2019, we completed the acquisition of the R&amp;I unit of Technicolor SA. The transaction met the definition of an asset acquisition and was accounted for using the cost accumulation and allocation model. As discussed in Note 7, " Business Combinations and Other Transactions ," as part of this acquisition, Technicolor reduced its rights to the revenue-sharing arrangement that created the initial contingent consideration liability from the Technicolor Acquisition. We determined that the initial contingent consideration liability from the Technicolor Acquisition was significantly modified in conjunction with the acquisition of the R&amp;I unit, and, as such, the contingent consideration liability will now be accounted for under ASC 450 - Contingencies under the asset acquisition framework when the liability is deemed probable and estimable. Since the contingent consideration liability arising from the amended revenue-sharing arrangement was not probable and estimable as of the acquisition date, the carrying value of the previous contingent consideration liability was derecognized, which resulted in a $20.5 million gain which is included within " Other Income (Net) ” in the condensed consolidated statement of income for second quarter 2019. Therefore, as of the acquisition date of May 31, 2019, the contingent consideration liability is no longer a Level 3 fair value recurring measurement. The following table provides a reconciliation of the beginning and ending balances of our Level 3 fair value measurements from December 31, 2018 to June 30, 2019 , which includes the contingent consideration liability resulting from the Technicolor Acquisition discussed further above. The Level 3 contingent consideration liability was historically included within " Other long-term liabilities " in the condensed consolidated balance sheet prior to its derecognition in second quarter 2019. Level 3 Fair Value Measurements Contingent Consideration Liability Balance as of December 31, 2018 $ 19,800 Changes in fair value recognized in the condensed consolidated statements of income 710 Derecognition of contingent consideration liability as a Level 3 fair value measurement (20,510 ) Balance as of June 30, 2019 $ — Fair Value of Long-Term Debt 2024 and 2020 Senior Convertible Notes The principal amount, carrying value and related estimated fair value of the Company's senior convertible debt reported in the condensed consolidated balance sheets as of June 30, 2019 and December 31, 2018 was as follows (in thousands). The aggregate fair value of the principal amount of the senior convertible long-term debt is a Level 2 fair value measurement. June 30, 2019 December 31, 2018 Principal Amount Carrying Value Fair Value Principal Amount Carrying Fair Value Senior Convertible Long-Term Debt $ 494,909 $ 414,663 $ 505,101 $ 316,000 $ 298,951 $ 331,595 Technicolor Acquisition Long-term Debt As more fully disclosed in Note 7, " Business Combinations and Other Transactions ," we recognized long-term debt in conjunction with the Technicolor Acquisition. The carrying value and related estimated fair value of the Technicolor Acquisition long-term debt reported in the condensed consolidated balance sheets as of June 30, 2019 and December 31, 2018 was as follows (in thousands). The aggregate fair value of the Technicolor Acquisition long-term debt is a Level 3 fair value measurement. June 30, 2019 December 31, 2018 Carrying Value Fair Value Carrying Fair Value Technicolor Acquisition Long-Term Debt $ 19,708 $ 21,730 $ 18,428 $ 19,100</t>
  </si>
  <si>
    <t>Long-Term Debt</t>
  </si>
  <si>
    <t>Long-term Debt, Unclassified [Abstract]</t>
  </si>
  <si>
    <t>Long-term Debt [Text Block]</t>
  </si>
  <si>
    <t>LONG-TERM DEBT Technicolor Acquisition Long-Term Debt Refer to Note 7, " Business Combinations and Other Transactions ," and Note 8, " Cash, Concentration of Credit Risk and Fair Value of Financial Instruments ," for information regarding the long-term debt recognized in conjunction with the Technicolor Acquisition. 2024 Senior Convertible Notes, and Related Note Hedge and Warrant Transactions On June 3, 2019 we issued $400.0 million in aggregate principal amount of 2.00% Senior Convertible Notes due 2024 (the "2024 Notes"). The net proceeds from the issuance of the 2024 Notes, after deducting the initial purchasers' transaction fees and offering expenses, were approximately $391.6 million . The 2024 Notes bear interest at a rate of 2.00% per year, payable in cash on June 1 and December 1 of each year, commencing on December 1, 2019, and mature on June 1, 2024, unless earlier converted or repurchased. The 2024 Notes will be convertible into cash, shares of our common stock or a combination thereof, at our election, at an initial conversion rate of 12.3018 shares of common stock per $1,000 principal amount of 2024 Notes (which is equivalent to an initial conversion price of approximately $81.29 per share), as adjusted pursuant to the terms of the indenture governing the 2024 Notes (the "Indenture"). The conversion rate of the 2024 Notes, and thus the conversion price, may be adjusted in certain circumstances, including in connection with a conversion of the 2024 Notes made following certain fundamental changes and under other circumstances set forth in the Indenture. It is our current intent and policy to settle all conversions of the 2024 Notes through combination settlements of cash and shares of common stock, with a specified dollar amount of $1,000 per $1,000 principal amount of 2024 Notes and any remaining amounts in shares of common stock. Prior to 5:00 p.m., New York City time, on the business day immediately preceding March 1, 2024, the 2024 Notes will be convertible only under certain circumstances as set forth in the Indenture, including on any date during any calendar quarter (and only during such calendar quarter) beginning after September 30, 2019 if the closing sale price of the common stock was more than 130% of the applicable conversion price (approximately $105.68 based on the current conversion price of the 2024 Notes) on each applicable trading day for at least 20 trading days (whether or not consecutive) in the period of the 30 consecutive trading days ending on the last trading day of the immediately preceding calendar quarter. Commencing on March 1, 2024, the 2024 Notes will be convertible at any time prior to 5:00 p.m., New York City time, on the second scheduled trading day immediately preceding the maturity date of the 2024 Notes. The Company may not redeem the 2024 Notes prior to their maturity date. If a fundamental change (as defined in the Indenture) occurs, holders may require the Company to purchase all or a portion of their 2024 Notes for cash at a repurchase price equal to 100% of the principal amount of the 2024 Notes to be repurchased, plus any accrued and unpaid interest to, but excluding, the fundamental change repurchase date. The 2024 Notes are our senior unsecured obligations and rank equally in right of payment with any of our current and any future senior unsecured indebtedness, including our 1.50% senior convertible notes due 2020 (the “2020 Notes”) discussed below. The 2024 Notes are effectively subordinated to all of our future secured indebtedness to the extent of the value of the related collateral, and the 2024 Notes are structurally subordinated to indebtedness and other liabilities, including trade payables, of our subsidiaries. On May 29 and May 31, 2019, in connection with the offering of the 2024 Notes, we entered into convertible note hedge transactions (collectively, the “2024 Note Hedge Transactions”) that cover, subject to customary anti-dilution adjustments, approximately 4.9 million shares of common stock, in the aggregate, at a strike price that initially corresponds to the initial conversion price of the 2024 Notes, subject to adjustment, and are exercisable upon any conversion of the 2024 Notes. The aggregate cost of the 2024 Note Hedge Transactions was $72.0 million . On May 29 and May 31, 2019, we also entered into privately negotiated warrant transactions (collectively, the “2024 Warrant Transactions” and, together with the 2024 Note Hedge Transactions, the “2024 Call Spread Transactions”), whereby we sold warrants to acquire, subject to customary anti-dilution adjustments, approximately 4.9 million shares of common stock at an initial strike price of approximately $109.43 per share, subject to adjustment. As consideration for the 2024 Warrant Transactions, we received aggregate proceeds of $47.6 million . The net cost of the 2024 Call Spread Transactions was $24.4 million . The net proceeds from the issuance of the 2024 Notes, after deducting fees and offering expenses, were used for the following: (i) $232.7 million was used to repurchase $221.1 million in aggregate principal amount of the 2020 Notes (as defined below) in privately negotiated transactions concurrently with the offering of the 2024 Notes (ii) $19.6 million was used to repurchase shares of common stock at $62.53 per share, the closing price of the stock on May 29, 2019; and (iii) $24.4 million , in addition to the proceeds from the 2024 Warrant Transactions discussed above, was used to fund the cost of the 2024 Call Spread Transactions. We expect to use the remaining net proceeds for general corporate purposes, which may include, among other things, the redemption, repurchase or other retirement of any remaining 2020 Notes. Accounting Treatment of the 2024 Notes and Related Convertible Note Hedge and Warrant Transactions The 2024 Call Spread Transactions were classified as equity. The Company bifurcated the proceeds from the offering of the 2024 Notes between liability and equity components. On the date of issuance, the liability and equity components were calculated to be approximately $328.0 million and $72.0 million , respectively. The initial $328.0 million liability component was determined based on the fair value of similar debt instruments excluding the conversion feature. The initial $72.0 million ( $56.9 million net of tax) equity component represents the difference between the fair value of the initial $328.0 million in debt and the $400.0 million gross proceeds. The related initial debt discount of $72.0 million is being amortized over the life of the 2024 Notes using the effective interest method. An effective interest rate of 6.25% was used to calculate the debt discount on the 2024 Notes. In connection with the above-noted transactions, the Company incurred approximately $8.4 million of directly related costs. The initial purchasers' transaction fees and related offering expenses were allocated to the liability and equity components in proportion to the allocation of proceeds and accounted for as debt and equity issuance costs, respectively. We allocated $6.4 million of debt issuance costs to the liability component, which were capitalized as deferred financing costs. These costs are being amortized as interest expense over the term of the debt using the effective interest method. The remaining $1.9 million of costs ( $1.6 million net of tax) allocated to the equity component were recorded as a reduction of the equity component. 2020 Senior Convertible Notes, and Related Note Hedge and Warrant Transactions On March 11, 2015, we issued $316.0 million in aggregate principal amount of 1.50% Senior Convertible Notes due 2020 (the “2020 Notes”). The 2020 Notes bear interest at a rate of 1.50% per year, payable in cash on March 1 and September 1 of each year, which commenced September 1, 2015, and mature on March 1, 2020, unless earlier converted or repurchased. In connection with the initial offering of the 2020 Notes, on March 5 and March 9, 2015, we entered into convertible note hedge transactions (the “2020 Note Hedge Transactions”) that initially covered approximately 4.4 million shares of common stock at a strike price that initially corresponded to the initial conversion price of the 2020 Notes and are exercisable upon any conversion of the 2020 Notes. On March 5 and March 9, 2015, we also entered into warrant transactions (collectively, the "2020 Warrant Transactions" and, together with the 2020 Note Hedge Transactions, the "2020 Call Spread Transactions") to initially acquire, subject to customary anti-dilution adjustments, approximately 4.4 million shares of common stock. The warrants become exercisable and expire in daily tranches over a three and a half month period starting in June 2020. Refer to the 2018 Form 10-K for further details on this transaction. As noted above, during second quarter 2019, the Company used $232.7 million from the offering of the 2024 Notes to repurchase $221.1 million in aggregate principal amount of the 2020 Notes in privately negotiated transactions concurrently with the offering of the 2024 Notes. As a result of the partial repurchase of the 2020 Notes, $94.9 million in aggregate principal amount of the 2020 Notes remained outstanding as of June 30, 2019. Additionally, on May 29, 2019, in connection with the partial repurchase of the 2020 Notes, the Company entered into partial unwind agreements that amend the terms of the 2020 Note Hedge Transactions to reduce the number of options corresponding to the principal amount of the repurchased 2020 Notes. The unwind agreements also reduce the number of warrants exercisable under the 2020 Warrant Transactions. As a result of the partial unwind transactions, approximately 1.3 million shares of common stock in the aggregate were covered under each of the 2020 Note Hedge Transactions and the 2020 Warrant Transactions as of June 30, 2019. As of June 30, 2019, the warrants under the 2020 Warrant Transactions had a strike price of approximately $86.79 per share, as adjusted. Proceeds received from the unwind of the 2020 Note Hedge Transactions were $9.0 million , and consideration paid for the unwind of the 2020 Warrant Transactions was $4.2 million , resulting in net proceeds received of $4.9 million for the combined unwind transactions which was recorded to equity in second quarter 2019. We recognized a $5.5 million loss on extinguishment of debt during second quarter 2019 in connection with this repurchase, which is included within " Other Income (Net) " in the condensed consolidated statement of income for the period. The loss on extinguishment represents the difference between the calculated fair value of the debt immediately prior to its derecognition and the carrying amount of the debt component, including any unamortized debt discount and issuance costs. The remaining consideration paid for the partial repurchase of the 2020 Notes was allocated to the reacquisition of the equity component, which equaled $13.0 million ( $10.6 million net of tax) and was recorded as a reduction of equity in second quarter 2019. The remaining unamortized debt discount and issuance costs of $3.3 million will continue to be amortized throughout the remaining life of the 2020 Notes, which are set to mature in March 2020. The remaining 2020 Notes will be convertible into cash, shares of our common stock or a combination thereof, at our election, at a current conversion rate of 14.0823 shares of common stock per $1,000 principal amount of 2020 Notes (which is equivalent to a conversion price of approximately $71.01 per share), as adjusted pursuant to the terms of the indenture governing the 2020 Notes (the "2020 Notes Indenture"). The conversion rate of the 2020 Notes, and thus the conversion price, may be adjusted in certain circumstances, including in connection with a conversion of the 2020 Notes made following certain fundamental changes and under other circumstances set forth in the 2020 Notes Indenture. It is our current intent and policy to settle all conversions of the 2020 Notes through combination settlements of cash and shares of common stock, with a specified dollar amount of $1,000 per $1,000 principal amount of 2020 Notes and any remaining amounts in shares of common stock. Prior to 5:00 p.m., New York City time, on the business day immediately preceding December 1, 2019, the 2020 Notes will be convertible only under certain circumstances as set forth in the 2020 Notes Indenture, including on any date during any calendar quarter (and only during such calendar quarter) if the closing sale price of our common stock was more than 130% of the applicable conversion price (approximately $92.31 based on the current conversion price of the 2020 Notes) on each applicable trading day for at least 20 trading days in the period of the 30 consecutive trading days ending on the last trading day of the immediately preceding calendar quarter. Commencing on December 1, 2019, the 2020 Notes will be convertible at any time prior to 5:00 p.m., New York City time, on the second scheduled trading day immediately preceding the maturity date of the 2020 Notes. The Company may not redeem the 2020 Notes prior to their maturity date. The following table reflects the carrying value of the 2024 Notes and 2020 Notes as of June 30, 2019 and December 31, 2018 (in thousands): June 30, 2019 December 31, 2018 2024 Notes 2020 Notes Total 2020 Notes Principal $ 400,000 $ 94,909 $ 494,909 $ 316,000 Less: Unamortized interest discount (70,945 ) (2,677 ) (73,622 ) (15,428 ) Deferred financing costs (6,346 ) (278 ) (6,624 ) (1,621 ) Net carrying amount of 2024 and 2020 Notes $ 322,709 $ 91,954 $ 414,663 $ 298,951 The following table presents the amount of interest cost recognized, which is included within " Interest Expense" in our condensed consolidated statements of income, for the three and six months ended June 30, 2019 and June 30, 2018 relating to the contractual interest coupon, accretion of the debt discount, and the amortization of financing costs (in thousands): Three months ended June 30, 2019 2018 2024 Notes 2020 Notes Total 2024 Notes 2020 Notes Total Contractual coupon interest $ 600 $ 927 $ 1,527 $ — $ 1,185 $ 1,185 Accretion of debt discount 1,101 2,520 3,621 — 3,094 3,094 Amortization of deferred financing costs 98 266 364 — 347 347 Total $ 1,799 $ 3,713 $ 5,512 $ — $ 4,626 $ 4,626</t>
  </si>
  <si>
    <t>Variable Interest Entities</t>
  </si>
  <si>
    <t>Variable Interest Entities [Abstract]</t>
  </si>
  <si>
    <t>Equity Method Investments and Joint Ventures Disclosure [Text Block]</t>
  </si>
  <si>
    <t>VARIABLE INTEREST ENTITIES As further discussed below, we are the primary beneficiary of three variable interest entities. As of June 30, 2019 , the combined book values of the assets and liabilities associated with these variable interest entities included in our condensed consolidated balance sheet were $48.1 million and $7.2 million , respectively. Assets included $28.3 million of cash and cash equivalents, $1.5 million of accounts receivable and prepaid assets, $17.2 million of patents, net, and $1.3 million of other non-current assets. As of December 31, 2018 , the combined book values of the assets and liabilities associated with these variable interest entities included in our condensed consolidated balance sheet were $29.9 million and $6.1 million , respectively. Assets included $11.7 million of cash and cash equivalents, $1.3 million of accounts receivable, $14.4 million of patents, net, and $2.5 million of other non-current assets. Chordant On January 31, 2019, we launched the Company’s Chordant™ business as a standalone company. The spinout of the unit, which now includes an affiliate of Sony as an investor along with the Company, gives Chordant added independence and flexibility in driving into its core operator and smart city markets. Chordant is a variable interest entity and we have determined that we are the primary beneficiary for accounting purposes and will consolidate Chordant. For the three and six months ended June 30, 2019 , we have allocated approximately $0.4 million and $0.7 million , respectively, of Chordant's net loss to noncontrolling interests held by other parties. Convida Wireless Convida Wireless was launched in 2013 and most recently renewed in 2018 to combine Sony's consumer electronics expertise with our pioneering IoT expertise to drive IoT communications and connectivity. Based on the terms of the agreement, the parties will contribute funding and resources for additional research and platform development, which we will perform. SCP IP Investment LLC, an affiliate of Stephens Inc., is a minority investor in Convida Wireless. Convida Wireless is a variable interest entity. Based on our provision of research and platform development services to Convida Wireless, we have determined that we remain the primary beneficiary for accounting purposes and will continue to consolidate Convida Wireless. For the three and six months ended June 30, 2019 and 2018 , we have allocated approximately $1.0 million and $2.1 million , respectively, of Convida Wireless's net loss to noncontrolling interests held by other parties. Signal Trust for Wireless Innovation During 2013, we announced the establishment of the Signal Trust for Wireless Innovation (the “Signal Trust”), the goal of which is to monetize a large InterDigital patent portfolio related to cellular infrastructure. The more than 500 patents and patent applications transferred from InterDigital to the Signal Trust focus primarily on 3G and LTE technologies, and were developed by InterDigital's engineers and researchers over more than a decade, with a number of the innovations contributing to the worldwide standards process. InterDigital is the primary beneficiary of the Signal Trust. The distributions from the Signal Trust will support continued research related to cellular wireless technologies. A small portion of the proceeds from the Signal Trust will be used to fund, through the Signal Foundation for Wireless Innovation, scholarly analysis of intellectual property rights and the technological, commercial and creative innovations they facilitate.</t>
  </si>
  <si>
    <t>Business Combinations</t>
  </si>
  <si>
    <t>Business Combinations [Abstract]</t>
  </si>
  <si>
    <t>Business Combination Disclosure [Text Block]</t>
  </si>
  <si>
    <t>7. BUSINESS COMBINATIONS AND OTHER TRANSACTIONS Acquisition of Technicolor's Patent Licensing Business On July 30, 2018, we completed our acquisition of the patent licensing business of Technicolor, a worldwide technology leader in the media and entertainment sector (the "Technicolor Acquisition"). The Technicolor Acquisition included the acquisition by InterDigital of approximately 18,000 patents and applications, across a broad range of technologies, including approximately 3,000 worldwide video coding patents and applications. Refer to our 2018 Form 10-K for further information on the Technicolor Acquisition. The Technicolor Acquisition met the definition of a business combination, and as such was accounted for using the acquisition method of accounting. We allocated the fair value of consideration transferred to identifiable assets acquired and liabilities assumed based on their estimated fair values as of the acquisition date. We recorded the excess of the fair value of consideration transferred over the net values of these assets and liabilities as goodwill. The amount of revenue and earnings that would have been included in the Company’s condensed consolidated statement of income for the three and six months ended June 30, 2018 had the acquisition date been January 1, 2017 are reflected in the table below. These amounts have been calculated after applying the Company's accounting policies and adjusting the results to reflect additional interest expense as well as amortization that would have been charged assuming the fair value adjustments to amortizable intangible assets had been recorded as of January 1, 2017. In addition, pro forma adjustments have been made to reflect the impact of the transaction-related costs discussed below. These unaudited pro forma combined results of operations have been prepared for comparative purposes only, and they do not purport to be indicative of the results of operations that actually would have resulted had the acquisition occurred on the date indicated, or that may result in the future. The amounts in the table are unaudited (in thousands): Three Months Ended Six Months Ended June 30, June 30, 2018 2018 Actual revenue $ 69,555 $ 156,999 Supplemental pro forma revenue 72,419 162,727 Actual earnings 10,966 41,196 Supplemental pro forma earnings (loss) (426 ) 17,662 Actual diluted earnings per share 0.31 1.16 Supplemental pro forma diluted earnings (loss) per share (0.01 ) 0.50 Acquisition of Technicolor's Research &amp; Innovation Unit On May 31, 2019, we completed the acquisition of the Research &amp; Innovation, or R&amp;I, unit of Technicolor SA. The acquisition brings the Company’s research team to approximately 340 engineers in eight R&amp;D offices worldwide, and expands the Company’s research capabilities in video coding, Internet of Things ("IoT") and smart home, imaging sciences, augmented reality and virtual reality, and artificial intelligence and machine learning technologies. The R&amp;I unit was the driving creative force behind the patent portfolio that was acquired in the Technicolor Acquisition discussed above. The acquisition of the R&amp;I unit met the definition of an asset acquisition and was accounted for using the cost accumulation and allocation model. There was no cash consideration for the acquisition. As consideration for the acquisition, the jointly funded R&amp;D collaboration that was entered into as part of the Technicolor Acquisition was terminated. Technicolor will continue to fund research to be performed by the R&amp;I unit for certain limited projects for a specified time period, subject to renewal. The Company also assumed certain employee-related liabilities, including obligations for certain defined benefit post-retirement plans for the acquired R&amp;I unit employees, which are further discussed below. Additionally, Technicolor agreed to reduce its rights under the revenue-sharing arrangement entered into as part of the Technicolor Acquisition, as further discussed below. The acquisition of the R&amp;I unit resulted in a net gain of approximately $14.2 million in second quarter 2019, inclusive of the $20.5 million gain from the derecognition of the contingent consideration liability described below, all of which is included within “ Other Income (Net) ” in the condensed consolidated statement of income. Contingent Consideration The original revenue-sharing arrangement between the Company and Technicolor created a contingent consideration liability upon closing of the Technicolor Acquisition in third quarter 2018. Refer to our 2018 Form 10-K for further information on the initial contingent consideration liability which was accounted for at fair value each reporting period. Under the amended revenue-sharing arrangement described above, Technicolor will now receive 42.5% of future cash receipts from new licensing efforts from the Madison Arrangement (as defined below) only, subject to certain conditions and hurdles, but will no longer receive revenue-sharing from other licensing efforts in the consumer electronics field outside of the Madison Arrangement. We determined that the initial contingent consideration liability from the Technicolor Acquisition was significantly modified in conjunction with the acquisition of the R&amp;I unit, and, as such, the contingent consideration liability will now be accounted for under ASC 450 - Contingencies under the asset acquisition framework when the liability is deemed probable and estimable. Since the contingent consideration liability arising from the amended revenue-sharing arrangement was not probable and estimable as of the acquisition date, the carrying value of the previous contingent consideration liability was derecognized, which resulted in a $20.5 million gain and is included within " Other Income (Net) ” in the condensed consolidated statement of income. Defined Benefit Plans In connection with the Technicolor Acquisition and the acquisition of the R&amp;I unit, we assumed certain defined benefit plans which are accounted for in accordance with ASC 715 - Compensation - Retirement Benefits . These plans include a retirement lump sum indemnity plan and jubilee plan, both of which provide benefit payments to employees based upon years of service and compensation levels. As of June 30, 2019, the combined accumulated projected benefit obligation related to these plans totaled $6.7 million. Service cost and interest cost for the combined plans totaled $0.1 million for the six months ended June 30, 2019. These plans are not required to be funded and were not funded as of June 30, 2019. Madison Arrangement In conjunction with the Technicolor Acquisition, effective July 30, 2018, we assumed Technicolor’s rights and obligations under a joint licensing program with Sony Corporation (“Sony”) relating to digital televisions and standalone computer display monitors, which commenced in 2015 and is referred to as the "Madison Arrangement." We also assumed Technicolor's role as sole licensing agent for the Madison Arrangement. As licensing agent, we are responsible for making decisions regarding the prosecution and maintenance of the combined patent portfolio and the licensing and enforcement of the combined patent portfolio in the field of use of digital TVs and computer display monitors on an exclusive basis during the specified term in exchange for an agent fee. The Madison Arrangement falls under the scope of ASC 808, Collaborative Arrangements (“ASC 808”). Refer to our 2018 Form 10-K for further information on the Madison Arrangement. Long-term debt An affiliate of CPPIB Credit Investments Inc. ("CPPIB Credit"), a wholly owned subsidiary of Canada Pension Plan Investment Board, is a third-party investor in the Madison Arrangement. CPPIB Credit has made certain payments to Technicolor and Sony and has agreed to contribute cash to fund certain capital reserve obligations under the arrangement in exchange for a percentage of future revenues, specifically through September 11, 2030 in regard to the Technicolor patents. Upon our assumption of Technicolor’s rights and obligations under the Madison Arrangement, our relationship with CPPIB Credit meets the criteria in ASC 470-10-25 - Sales of Future Revenues or Various Other Measures of Income (“ASC 470”), which relates to cash received from an investor in exchange for a specified percentage or amount of revenue or other measure of income of a particular product line, business segment, trademark, patent, or contractual right for a defined period. Under this guidance, we recognized the fair value of our contingent obligation to CPPIB Credit, as of the acquisition date, as long-term debt in our condensed consolidated balance sheet. This initial fair value measurement was based on the perspective of a market participant and included significant unobservable inputs which are classified as Level 3 inputs within the fair value hierarchy. The fair value of the long-term debt as of June 30, 2019 and December 31, 2018 is disclosed within Note 8. Our repayment obligations are contingent upon future royalty revenues generated from the Madison Arrangement and there are no minimum or maximum payments under the arrangement. Under ASC 470, amounts recorded as debt are amortized under the interest method. At each reporting period, we will review the discounted expected future cash flows over the life of the obligation. The Company made an accounting policy election to utilize the catch-up method when there is a change in the estimated future cash flows, whereby we will adjust the carrying amount of the debt to the present value of the revised estimated future cash flows, discounted at the original effective interest rate, with a corresponding adjustment recognized as interest expense within “ Interest Expense ” in the condensed consolidated statements of income. The effective interest rate as of the acquisition date was approximately 14.5%. This rate represents the discount rate that equates the estimated future cash flows with the fair value of the debt as of the acquisition date, and is used to compute the amount of interest to be recognized each period based on the estimated life of the future revenue streams. During the three and six months ended June 30, 2019 , we recognized $0.6 million and $1.3 million, respectively, of interest expense related to this debt which was included within “ Interest Expense ” in the condensed consolidated statements of income. Any future payments made to CPPIB Credit, or additional proceeds received from CPPIB Credit, will decrease or increase the long-term debt balance accordingly. Restricted cash Under the Madison Arrangement, the parties reserve cash in bank accounts to fund our activities to manage the portfolios. These accounts are custodial accounts for which the funds are restricted for this purpose. Refer to Note 8 for a reconciliation of total cash, cash equivalents and restricted cash as of June 30, 2019 and December 31, 2018 to the captions within the condensed consolidated balance sheets. Commitments To receive consent from both Sony and CPPIB Credit to assume the rights and responsibilities of Technicolor under the Madison Arrangement, we committed to contributing cash to fund shortfalls in the Madison Arrangement, up to a maximum of $25.0 million, through 2020. A shortfall funding is only required in the scenario where the restricted cash is not sufficient to fund current obligations. In the event that we fund a shortfall, any surplus cash resulting from subsequent royalty receipts would be used to repay our shortfall funding plus 25% interest in advance of distributions of royalties to either Sony or CPPIB Credit, assuming they have not participated in the funding of the shortfall. As of June 30, 2019 , we have not contributed any shortfall funding. Transaction costs Transaction and integration related costs related to the above transactions for the three months ended June 30, 2019 and 2018 were $1.7 million and $2.3 million , respectively. Transaction and integration related costs related to the above transactions for the six months ended June 30, 2019 and 2018 were $4.8 million and $3.8 million , respectively. The majority of these costs were recorded within “Patent administration and licensing” and “Selling, general and administrative” expenses in the condensed consolidated statements of income.</t>
  </si>
  <si>
    <t>Leases (Notes)</t>
  </si>
  <si>
    <t>Leases [Abstract]</t>
  </si>
  <si>
    <t>Leases of Lessee Disclosure [Text Block]</t>
  </si>
  <si>
    <t>2. LEASES In February 2016, the FASB issued ASC 842, which outlines a comprehensive change to the lease accounting model and supersedes prior lease guidance ("ASC 840"). The new guidance requires lessees to recognize lease liabilities and corresponding right-of-use assets for all leases with lease terms of greater than 12 months, and also changes the definition of a lease and expands the disclosure requirements of lease arrangements. The Company adopted this guidance on January 1, 2019 using the modified retrospective transition effective date method. As part of that adoption, we have elected the package of three practical expedients, which includes the following: an entity may elect not to reassess whether expired or existing contracts contain a lease under the revised definition of a lease; an entity may elect not to reassess the lease classification for expired or existing leases; and an entity may elect not to reassess whether previously capitalized initial direct costs would qualify for capitalization. The Company has elected not to utilize the hindsight expedient in determining the lease term, and to not record leases with an initial term of 12 months or less on our balance sheet. Additionally, the Company has elected to account for lease components and non-lease components as a single lease component for all asset classes. Lease expense is recognized over the expected term on a straight-line basis. The adoption did not have a material impact on the Company's condensed consolidated statements of income or cash flows. The Company enters into operating leases primarily for real estate to support research and development ("R&amp;D") sites and general office space in North America, with additional locations in Europe and Asia. The Company does not currently have any finance leases. Certain of our leases include options to extend the lease at our discretion at the end of the lease term, or terminate the lease early subject to certain conditions and penalties. We do not include any renewal options in our lease terms for calculating our lease liabilities, as the renewal options allow us to maintain operational flexibility and we are not reasonably certain we will exercise these options. At the inception of an arrangement, the Company determines whether the arrangement is or contains a lease based on the specific facts and circumstances present. Operating lease liabilities and their corresponding right-of-use assets are recorded based on the present value of lease payments over the expected lease term. The interest rate implicit in lease contracts is typically not readily determinable, and, as such, the Company utilizes its incremental borrowing rate as the discount rate based on information available on the lease commencement date. Our incremental borrowing rate represents the rate we would incur to borrow on a collateralized basis over a similar term for an amount equal to the lease payments in a similar economic environment. We utilized the incremental borrowing rate as of January 1, 2019, our adoption date, for operating leases that commenced prior to that date. Upon our adoption of ASU 2016-02, the Company recorded the following operating lease right-of-use assets and operating lease liabilities as of January 1, 2019. Additionally, the table below includes the balances of operating lease right-of-use assets and operating lease liabilities as of June 30, 2019 (in thousands): Balance Sheet Classification January 1, 2019 June 30, 2019 Assets Operating lease right-of-use assets, net Other Non-current Assets $ 13,634 $ 17,530 Total Lease Assets $ 13,634 $ 17,530 Liabilities Operating lease liabilities - Current Other Accrued Expenses $ 3,519 $ 3,963 Operating lease liabilities - Noncurrent Other Long-Term Liabilities 13,652 16,920 Total Lease Liabilities $ 17,171 $ 20,883 The components of lease costs which were included within operating expenses in our condensed consolidated statements of income were as follows (in thousands): Three months ended June 30, Six months ended June 30, 2019 2019 Operating lease cost $ 1,105 $ 2,115 Short-term lease cost 310 520 Variable lease cost 381 692 For the three and six months ended June 30, 2019 , sublease income was insignificant. Cash paid for amounts included in the measurement of operating lease liabilities for the three and six months ended June 30, 2019 was $1.3 million and $2.4 million , respectively, and was included in net cash used in operating activities in our condensed consolidated statements of cash flows. Operating lease right-of-use assets obtained in exchange for operating lease obligations totaled $5.5 million during the three and six months ended June 30, 2019. As of June 30, 2019 , the weighted average remaining operating lease term was 5.7 years and the weighted average discount rate used to determine the operating lease liabilities was 6.2% . The maturities of our operating lease liabilities as of June 30, 2019 under ASC 842, excluding short-term leases with terms less than 12 months, were as follows (in thousands): Maturity of Operating Lease Liabilities June 30, 2019 Remainder 2019 $ 2,803 2020 4,498 2021 3,989 2022 4,021 2023 3,285 Thereafter 6,384 Total lease payments $ 24,980 Less: Imputed interest (4,097 ) Present value of lease liabilities $ 20,883 The undiscounted maturities of our operating leases as of December 31, 2018 under ASC 840, including short-term leases with terms less than 12 months, were as follows (in thousands): Maturity of Operating Leases December 31, 2018 2019 $ 5,362 2020 3,386 2021 2,883 2022 2,920 2023 2,184 Thereafter 5,582</t>
  </si>
  <si>
    <t>Revision to Noncontrolling Interest (Notes)</t>
  </si>
  <si>
    <t>Error Corrections and Prior Period Adjustments Restatement [Line Items]</t>
  </si>
  <si>
    <t>Accounting Changes and Error Corrections [Text Block]</t>
  </si>
  <si>
    <t>12. REVISION TO NONCONTROLLING INTEREST As discussed in Note 1, " Basis of Presentation ," we revised our prior period presentation of noncontrolling interest. The following tables present the effect of the revision on the consolidated statements of income, statements of comprehensive income, balance sheets and statements of shareholders' equity (in thousands, except per share data). The correction of this error has no impact to the previously reported consolidated statements of cash flows for any periods. Statements of Income and Statements of Comprehensive Income Impact Year Ended December 31, December 31, December 31, 2016 2017 2018 Net loss attributable to noncontrolling interest - As Reported $3,521 $3,579 $4,393 Net loss attributable to noncontrolling interest - As Revised $5,261 $5,506 $5,556 Net income attributable to InterDigital, Inc. - As Reported $309,001 $174,293 $63,868 Net income attributable to InterDigital, Inc. - As Revised $310,741 $176,220 $65,031 Net income per common share, Basic - As Reported $8.95 $5.04 $1.85 Net income per common share, Basic - As Revised $9.00 $5.09 $1.89 Net income per common share, Diluted - As Reported $8.78 $4.87 $1.81 Net income per common share, Diluted - As Revised $8.83 $4.93 $1.84 Total comprehensive income attributable to InterDigital, Inc. - As Reported $308,665 $172,724 $63,929 Total comprehensive income attributable to InterDigital, Inc. - As Revised $310,405 $174,651 $65,092 Statements of Income and Statements of Comprehensive Income Impact Three Months Ended Six Months Ended Nine Months Ended March 31, June 30, September 30, December 31, June 30, September 30, 2017 2017 2017 2017 2017 2017 Net loss attributable to noncontrolling interest - As Reported $978 $955 $811 $835 $1,933 $2,744 Net loss attributable to noncontrolling interest - As Revised $1,483 $1,427 $1,226 $1,370 $2,910 $4,136 Net income attributable to InterDigital, Inc. - As Reported $33,756 $52,499 $35,536 $52,502 $86,255 $121,791 Net income attributable to InterDigital, Inc. - As Revised $34,261 $52,971 $35,951 $53,037 $87,232 $123,183 Net income per common share, Basic - As Reported $0.98 $1.51 $1.02 $1.52 $2.50 $3.52 Net income per common share, Basic - As Revised $1.00 $1.53 $1.04 $1.53 $2.53 $3.56 Net income per common share, Diluted - As Reported $0.93 $1.46 $1.00 $1.48 $2.39 $3.40 Net income per common share, Diluted - As Revised $0.95 $1.48 $1.02 $1.49 $2.42 $3.43 Total comprehensive income attributable to InterDigital, Inc. - As Reported $33,711 $52,457 $35,442 $51,114 $86,168 $121,610 Total comprehensive income attributable to InterDigital, Inc. - As Revised $34,216 $52,929 $35,857 $51,649 $87,145 $123,002 Statements of Income and Statements of Comprehensive Income Impact Three Months Ended Six Months Ended Nine Months Ended March 31, June 30, September 30, December 31, June 30, September 30, 2018 2018 2018 2018 2018 2018 Net loss attributable to noncontrolling interest - As Reported $1,196 $930 $1,297 $970 $2,126 $3,423 Net loss attributable to noncontrolling interest - As Revised $1,501 $1,190 $1,642 $1,223 $2,691 $4,333 Net income attributable to InterDigital, Inc. - As Reported $29,925 $10,706 $21,407 $1,830 $40,631 $62,038 Net income attributable to InterDigital, Inc. - As Revised $30,230 $10,966 $21,752 $2,083 $41,196 $62,948 Net income per common share, Basic - As Reported $0.86 $0.31 $0.62 $0.05 $1.17 $1.79 Net income per common share, Basic - As Revised $0.87 $0.32 $0.63 $0.06 $1.19 $1.81 Net income per common share, Diluted - As Reported $0.84 $0.30 $0.60 $0.05 $1.14 $1.74 Net income per common share, Diluted - As Revised $0.85 $0.31 $0.61 $0.06 $1.16 $1.77 Total comprehensive income attributable to InterDigital, Inc. - As Reported $28,178 $11,082 $21,874 $2,795 $39,260 $61,134 Total comprehensive income attributable to InterDigital, Inc. - As Revised $28,483 $11,342 $22,219 $3,048 $39,825 $62,044 Balance Sheets and Statements of Shareholders' Equity Impact December 31, December 31, March 31, June 30, September 30, December 31, 2016 2017 2018 2018 2018 2018 Retained earnings - As Reported $1,120,766 $1,249,091 $1,428,437 $1,426,888 $1,436,171 $1,426,266 Retained earnings - As Revised $1,127,380 $1,257,632 $1,437,283 $1,435,994 $1,445,622 $1,435,970 Total InterDigital, Inc. shareholders’ equity - As Reported $739,709 $855,267 $1,019,047 $1,020,469 $1,000,591 $927,025 Total InterDigital, Inc. shareholders’ equity - As Revised $746,323 $863,808 $1,027,893 $1,029,575 $1,010,042 $936,729 Noncontrolling interest - As Reported $14,659 $17,881 $16,685 $15,755 $14,458 $10,988 Noncontrolling interest - As Revised $8,045 $9,340 $7,839 $6,649 $5,007 $1,284 Total equity - As Reported $754,368 $873,148 $1,035,732 $1,036,224 $1,015,049 $938,013 Total equity - As Revised $754,368 $873,148 $1,035,732 $1,036,224 $1,015,049 $938,013</t>
  </si>
  <si>
    <t>Subsequent Events (Notes)</t>
  </si>
  <si>
    <t>Subsequent Event [Line Items]</t>
  </si>
  <si>
    <t>Subsequent Events [Text Block]</t>
  </si>
  <si>
    <t>13. SUBSEQUENT EVENTS On July 19, 2019, we completed the sale of our Hillcrest Laboratories, Inc. business to a subsidiary of CEVA, Inc. As part of the transaction, we retained substantially all of the patent assets that we acquired in 2016. Certain assets held for sale in the amount of $3.1 million as of June 30, 2019 were comprised of intangible assets, inventory, a limited number of patents, right-of-use operating lease assets, and property and equipment. Certain liabilities held for sale in the amount of $0.7 million as of June 30, 2019 were comprised of operating lease liabilities. These assets and liabilities were reflected as current assets and current liabilities within " Prepaid and other current assets " and " Other accrued expenses,</t>
  </si>
  <si>
    <t>Basis of Presentation (Policies)</t>
  </si>
  <si>
    <t>New Accounting Pronouncements and Changes in Accounting Principles [Text Block]</t>
  </si>
  <si>
    <t>New Accounting Guidance Accounting Standards Update: Leases In February 2016, the FASB issued ASU 2016-02, " Leases (Topic 842) " or ("ASC 842"), which outlines a comprehensive change to the lease accounting model and supersedes prior lease guidance. Refer to Note 2, " Leases ," for information regarding our adoption of this guidance effective January 1, 2019 and a discussion of the impact to information presented herein, as well as additional required disclosures under the new guidance. Accounting Standards Update: Improvements to Nonemployee Share-Based Payment Accounting In June 2018, the FASB issued ASU No. 2018-07, " Stock Compensation (Topic 718): Improvements to Nonemployee Share-Based Payment Accounting ," which is intended to reduce cost and complexity and to improve financial reporting for share-based payments issued to nonemployees. The guidance is effective for fiscal years beginning after December 15, 2018 and early adoption is permitted. We adopted this guidance in first quarter 2019 and it did not have a material impact on our consolidated financial statements. Accounting Standards Update: Cloud Computing Arrangements In August 2018, the FASB issued ASU No. 2018-15 “ Intangibles – Goodwill and Other – Internal-Use Software (Subtopic 350-40): Customer’s Accounting for Implementation Costs Incurred in a Cloud Computing Arrangement that is a Service Contract ”. The amendments in this ASU align the requirements for capitalizing implementation costs incurred in a hosting arrangement that is a service contract with the requirements for capitalizing implementation costs incurred to develop or obtain internal-use software. The guidance is effective for fiscal years beginning after December 15, 2019, including interim periods within those fiscal years, and early adoption is permitted. We are in the process of determining the effect the adoption will have on our consolidated financial statements. Accounting Standards Update: Collaborative Arrangements In November 2018, the FASB issued ASU No. 2018-18, " Collaborative Arrangements (Topic 808): Clarifying the Interaction Between Topic 808 and Topic 606 ". The amendments in this ASU provide guidance on how to assess whether certain transactions between collaborative arrangement participants should be accounted for within the revenue recognition standard. The amendments in this update are effective for fiscal years beginning after December 15, 2019, including interim periods within those fiscal years, and early adoption is permitted for entities who have previously adopted the new revenue recognition guidance. We are in the process of determining the effect the adoption will have on our consolidated financial statements.</t>
  </si>
  <si>
    <t>Net Income Per Share (Tables)</t>
  </si>
  <si>
    <t>Equity Transactions Shareholders Equity Rollforward (Tables) - USD ($) shares in Thousands, $ in Thousands</t>
  </si>
  <si>
    <t>Mar. 31, 2019</t>
  </si>
  <si>
    <t>Mar. 31, 2018</t>
  </si>
  <si>
    <t>Dec. 31, 2017</t>
  </si>
  <si>
    <t>Class of Stock [Line Items]</t>
  </si>
  <si>
    <t>Concentration of Credit Risk and Fair Value of Financial Assets and Liabilities (Tables)</t>
  </si>
  <si>
    <t>Fair Value, Measurement Inputs, Disclosure [Table Text Block]</t>
  </si>
  <si>
    <t>Our financial assets and liabilities that are accounted for at fair value on a recurring basis are presented in the tables below as of June 30, 2019 and December 31, 2018 (in thousands): Fair Value as of June 30, 2019 Level 1 Level 2 Level 3 Total Assets: Money market and demand accounts (a) $ 543,163 $ — $ — $ 543,163 Commercial paper (b) — — — — U.S. government securities — 167,236 — 167,236 Corporate bonds, asset backed and other securities — 132,225 — 132,225 Total $ 543,163 $ 299,461 $ — $ 842,624 Fair Value as of December 31, 2018 Level 1 Level 2 Level 3 Total Assets: Money market and demand accounts (a) $ 488,733 $ — $ — $ 488,733 Commercial paper (b) — 14,548 — 14,548 U.S. government securities — 289,576 — 289,576 Corporate bonds, asset backed and other securities — 166,600 — 166,600 Total $ 488,733 $ 470,724 $ — $ 959,457 Liabilities: Contingent consideration resulting from the Technicolor Acquisition $ — $ — $ 19,800 $ 19,800 Total $ — $ — $ 19,800 $ 19,800 ______________________________ (a) Primarily included within cash and cash equivalents.</t>
  </si>
  <si>
    <t>Long-Term Debt (Tables)</t>
  </si>
  <si>
    <t>Schedule of Long-term Debt Instruments [Table Text Block]</t>
  </si>
  <si>
    <t>The following table reflects the carrying value of the 2024 Notes and 2020 Notes as of June 30, 2019 and December 31, 2018 (in thousands): June 30, 2019 December 31, 2018 2024 Notes 2020 Notes Total 2020 Notes Principal $ 400,000 $ 94,909 $ 494,909 $ 316,000 Less: Unamortized interest discount (70,945 ) (2,677 ) (73,622 ) (15,428 ) Deferred financing costs (6,346 ) (278 ) (6,624 ) (1,621 ) Net carrying amount of 2024 and 2020 Notes $ 322,709 $ 91,954 $ 414,663 $ 298,951 The following table presents the amount of interest cost recognized, which is included within " Interest Expense" in our condensed consolidated statements of income, for the three and six months ended June 30, 2019 and June 30, 2018 relating to the contractual interest coupon, accretion of the debt discount, and the amortization of financing costs (in thousands): Three months ended June 30, 2019 2018 2024 Notes 2020 Notes Total 2024 Notes 2020 Notes Total Contractual coupon interest $ 600 $ 927 $ 1,527 $ — $ 1,185 $ 1,185 Accretion of debt discount 1,101 2,520 3,621 — 3,094 3,094 Amortization of deferred financing costs 98 266 364 — 347 347 Total $ 1,799 $ 3,713 $ 5,512 $ — $ 4,626 $ 4,626</t>
  </si>
  <si>
    <t>Basis of Presentation (Details) - USD ($) $ in Thousands</t>
  </si>
  <si>
    <t>Revenue, Initial Application Period Cumulative Effect Transition [Line Items]</t>
  </si>
  <si>
    <t>Accounts Receivable 606</t>
  </si>
  <si>
    <t>Taxes Payable 606</t>
  </si>
  <si>
    <t>Retained Earnings</t>
  </si>
  <si>
    <t>Accounts Receivable [Member]</t>
  </si>
  <si>
    <t>Contract with Customer, Asset, Net</t>
  </si>
  <si>
    <t>Other Noncurrent Assets [Member]</t>
  </si>
  <si>
    <t>Basis of Presentation - Cumulative Effect Recognized on Initial Application of the New Guidance (Details) - USD ($) $ / shares in Units, $ in Thousands</t>
  </si>
  <si>
    <t>Revenue from Contract with Customer, Including Assessed Tax</t>
  </si>
  <si>
    <t>Costs and Expenses</t>
  </si>
  <si>
    <t>Operating Income (Loss)</t>
  </si>
  <si>
    <t>Income (Loss) from Continuing Operations before Equity Method Investments, Income Taxes, Noncontrolling Interest</t>
  </si>
  <si>
    <t>Net Income Per Common Share, Basic (in usd per share)</t>
  </si>
  <si>
    <t>Variable Patent Royalty Revenue [Domain]</t>
  </si>
  <si>
    <t>Fixed-Fee Royalty Revenue [Domain]</t>
  </si>
  <si>
    <t>Current Patent Royalties [Domain]</t>
  </si>
  <si>
    <t>Non Current Patent Royalties [Domain]</t>
  </si>
  <si>
    <t>Total Patent Royalties [Member]</t>
  </si>
  <si>
    <t>Basis of Presentation - Disaggregated Revenue (Details) - USD ($) $ in Thousands</t>
  </si>
  <si>
    <t>Disaggregation of Revenue [Line Items]</t>
  </si>
  <si>
    <t>Increase/(Decrease) in Disaggregated Revenue</t>
  </si>
  <si>
    <t>Deferred Revenue, Revenue Recognized</t>
  </si>
  <si>
    <t>Percentage Increase/(Decrease) in Disaggregated Revenue</t>
  </si>
  <si>
    <t>9.00%</t>
  </si>
  <si>
    <t>(8.00%)</t>
  </si>
  <si>
    <t>30.00%</t>
  </si>
  <si>
    <t>41.00%</t>
  </si>
  <si>
    <t>6.00%</t>
  </si>
  <si>
    <t>7.00%</t>
  </si>
  <si>
    <t>8.00%</t>
  </si>
  <si>
    <t>11.00%</t>
  </si>
  <si>
    <t>(39.00%)</t>
  </si>
  <si>
    <t>(118.00%)</t>
  </si>
  <si>
    <t>(10.00%)</t>
  </si>
  <si>
    <t>200.00%</t>
  </si>
  <si>
    <t>297.00%</t>
  </si>
  <si>
    <t>0.00%</t>
  </si>
  <si>
    <t>Basis of Presentation - Details (Details) - USD ($) $ in Millions</t>
  </si>
  <si>
    <t>Basis of Presentation - Remaining Performance Obligation (Details) $ in Thousands</t>
  </si>
  <si>
    <t>Revenue, Remaining Performance Obligation, Expected Timing of Satisfaction [Line Items]</t>
  </si>
  <si>
    <t>Revenue, Remaining Performance Obligation, Expected Timing of Satisfaction, Start Date [Axis]: 2019-01-01</t>
  </si>
  <si>
    <t>Revenue, Remaining Performance Obligation, Amount</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Basis of Presentation Supplemental Cash Flow Information (Details) - USD ($) $ in Thousands</t>
  </si>
  <si>
    <t>Supplemental Cash Flow Elements [Abstract]</t>
  </si>
  <si>
    <t>Interest Paid, Including Capitalized Interest, Operating and Investing Activities</t>
  </si>
  <si>
    <t>Debt Issuance Costs, Gross</t>
  </si>
  <si>
    <t>Income Taxes Paid</t>
  </si>
  <si>
    <t>Increases in Noncontrolling Interests</t>
  </si>
  <si>
    <t>Accrued Capitalized Patent Costs</t>
  </si>
  <si>
    <t>Income Taxes (Details) - USD ($) $ in Thousands</t>
  </si>
  <si>
    <t>Income Tax Contingency [Line Items]</t>
  </si>
  <si>
    <t>Effective Income Tax Rate, Continuing Operations</t>
  </si>
  <si>
    <t>(59.50%)</t>
  </si>
  <si>
    <t>11.10%</t>
  </si>
  <si>
    <t>Estimated Annual Effective Tax Rate</t>
  </si>
  <si>
    <t>20.40%</t>
  </si>
  <si>
    <t>0.60%</t>
  </si>
  <si>
    <t>Discrete Tax Expense</t>
  </si>
  <si>
    <t>Stock Compensation Plan [Member]</t>
  </si>
  <si>
    <t>Foreign Country [Member]</t>
  </si>
  <si>
    <t>Net Income Per Share (Details) - USD ($) $ / shares in Units, shares in Thousands</t>
  </si>
  <si>
    <t>Earnings Per Share, Basic &amp; Dilutive, by Common Class, Including Two Class Method [Line Items]</t>
  </si>
  <si>
    <t>Weighted Average Number of Shares Outstanding, Basic (in shares)</t>
  </si>
  <si>
    <t>Weighted Average Number Diluted Shares Outstanding Adjustment</t>
  </si>
  <si>
    <t>Weighted Average Number of Shares Outstanding, Diluted (in shares)</t>
  </si>
  <si>
    <t>Dilutive Securities, Efffect on Basic Earnings Per Share [2]</t>
  </si>
  <si>
    <t>Convertible Debt Securities [Member]</t>
  </si>
  <si>
    <t>Antidilutive Securities Excluded from Computation of Earnings Per Share, Amount</t>
  </si>
  <si>
    <t>Warrant [Member]</t>
  </si>
  <si>
    <t>Convertible Debt [Member] | Convertible Notes 2020 [Member]</t>
  </si>
  <si>
    <t>Debt Instrument, Convertible, Conversion Price</t>
  </si>
  <si>
    <t>Net Income Per Share Antidilutive Securities Excluded from Earnings Per Share (Details) - shares shares in Thousands</t>
  </si>
  <si>
    <t>Antidilutive Securities Excluded from Computation of Earnings Per Share [Line Items]</t>
  </si>
  <si>
    <t>Restricted Stock Units (RSUs) [Member]</t>
  </si>
  <si>
    <t>Litigation and Legal Proceedings (Details) - USD ($) $ in Thousands</t>
  </si>
  <si>
    <t>Legal Gain (Loss) Contingencies [Line Items]</t>
  </si>
  <si>
    <t>Equity Transactions (Details) - USD ($) $ in Thousands</t>
  </si>
  <si>
    <t>12 Months Ended</t>
  </si>
  <si>
    <t>Equity Transactions [Roll Forward]</t>
  </si>
  <si>
    <t>Balance as of December 31, 2011</t>
  </si>
  <si>
    <t>Balance as of September 30, 2012</t>
  </si>
  <si>
    <t>Proceeds from Stock Options Exercised</t>
  </si>
  <si>
    <t>Equity Transactions Equity Rollforward (Details) - USD ($) $ in Thousands</t>
  </si>
  <si>
    <t>Equity [Abstract]</t>
  </si>
  <si>
    <t>Treasury stock, 39,190 and 37,605 shares of common held at cost</t>
  </si>
  <si>
    <t>Equity Transactions Adjustments for Tax Withholding (Details) - USD ($) $ in Thousands</t>
  </si>
  <si>
    <t>Concentration of Credit Risk and Fair Value of Financial Assets and Liabilities (Details) - USD ($) $ in Thousands</t>
  </si>
  <si>
    <t>Concentration Risk [Line Items]</t>
  </si>
  <si>
    <t>Cash, Cash Equivalents, Restricted Cash and Restricted Cash Equivalents</t>
  </si>
  <si>
    <t>Concentration Risk, Percentage</t>
  </si>
  <si>
    <t>72.00%</t>
  </si>
  <si>
    <t>76.00%</t>
  </si>
  <si>
    <t>Concentration Risk, Customer</t>
  </si>
  <si>
    <t>five</t>
  </si>
  <si>
    <t>Restricted Cash</t>
  </si>
  <si>
    <t>Assets, Fair Value Disclosure</t>
  </si>
  <si>
    <t>Money Market Funds and Demand Deposits [Member]</t>
  </si>
  <si>
    <t>Concentration of Credit Risk and Fair Value of Financial Assets and Liabilities Fair Value of Financial Assets and Liabilities (Details) - USD ($) $ in Thousands</t>
  </si>
  <si>
    <t>Fair Value, Assets and Liabilities Measured on Recurring and Nonrecurring Basis [Line Items]</t>
  </si>
  <si>
    <t>Fair Value, Liabilities Measured on Recurring Basis, Change in Unrealized Gain (Loss)</t>
  </si>
  <si>
    <t>Business Combination, Contingent Consideration Arrangements, Change in Amount of Contingent Consideration, Liability</t>
  </si>
  <si>
    <t>Senior Notes</t>
  </si>
  <si>
    <t>Long-term Debt, Fair Value</t>
  </si>
  <si>
    <t>Commercial Paper [Member]</t>
  </si>
  <si>
    <t>US Government and Government Agencies and Authorities [Member]</t>
  </si>
  <si>
    <t>Corporate Bonds and Asset Backed Securities [Domain]</t>
  </si>
  <si>
    <t>Fair Value, Inputs, Level 1 [Member]</t>
  </si>
  <si>
    <t>Fair Value, Inputs, Level 1 [Member] | Money Market Funds and Demand Deposits [Member]</t>
  </si>
  <si>
    <t>Fair Value, Inputs, Level 1 [Member] | Commercial Paper [Member]</t>
  </si>
  <si>
    <t>Fair Value, Inputs, Level 1 [Member] | US Government and Government Agencies and Authorities [Member]</t>
  </si>
  <si>
    <t>Fair Value, Inputs, Level 1 [Member] | Corporate Bonds and Asset Backed Securities [Domain]</t>
  </si>
  <si>
    <t>Fair Value, Inputs, Level 2 [Member]</t>
  </si>
  <si>
    <t>Fair Value, Inputs, Level 2 [Member] | Money Market Funds and Demand Deposits [Member]</t>
  </si>
  <si>
    <t>Fair Value, Inputs, Level 2 [Member] | Commercial Paper [Member]</t>
  </si>
  <si>
    <t>Fair Value, Inputs, Level 2 [Member] | Corporate Bonds and Asset Backed Securities [Domain]</t>
  </si>
  <si>
    <t>Fair Value, Inputs, Level 3 [Member]</t>
  </si>
  <si>
    <t>Contingent consideration liability</t>
  </si>
  <si>
    <t>Fair Value, Inputs, Level 3 [Member] | Money Market Funds and Demand Deposits [Member]</t>
  </si>
  <si>
    <t>Fair Value, Inputs, Level 3 [Member] | Commercial Paper [Member]</t>
  </si>
  <si>
    <t>Fair Value, Inputs, Level 3 [Member] | US Government and Government Agencies and Authorities [Member]</t>
  </si>
  <si>
    <t>Fair Value, Inputs, Level 3 [Member] | Corporate Bonds and Asset Backed Securities [Domain]</t>
  </si>
  <si>
    <t>Technicolor</t>
  </si>
  <si>
    <t>Technicolor | Fair Value, Inputs, Level 3 [Member]</t>
  </si>
  <si>
    <t>Business Combination, Recognized Identifiable Assets Acquired and Liabilities Assumed, Noncurrent Liabilities, Long-term Debt</t>
  </si>
  <si>
    <t>Long-Term Debt (Details) $ / shares in Units, shares in Millions</t>
  </si>
  <si>
    <t>Jun. 30, 2019USD ($)$ / shares</t>
  </si>
  <si>
    <t>Jun. 30, 2015USD ($)</t>
  </si>
  <si>
    <t>Jun. 30, 2019USD ($)$ / sharesshares</t>
  </si>
  <si>
    <t>Jun. 03, 2019USD ($)$ / shares</t>
  </si>
  <si>
    <t>May 31, 2019$ / sharesshares</t>
  </si>
  <si>
    <t>Dec. 31, 2018USD ($)</t>
  </si>
  <si>
    <t>Mar. 31, 2015USD ($)</t>
  </si>
  <si>
    <t>Mar. 11, 2015</t>
  </si>
  <si>
    <t>Mar. 09, 2015shares</t>
  </si>
  <si>
    <t>Debt Instrument [Line Items]</t>
  </si>
  <si>
    <t>Use of Proceeds Repayment of Long Term Debt</t>
  </si>
  <si>
    <t>Adjustments To Additional Paid In Capital Equity Component Of Convertible Debt Subsequent Adjustments Before Tax</t>
  </si>
  <si>
    <t>Unwind Transactions, Shares | shares</t>
  </si>
  <si>
    <t>Interest Expense, Debt, Excluding Amortization</t>
  </si>
  <si>
    <t>Accretion of Discount</t>
  </si>
  <si>
    <t>Amortization of Financing Costs</t>
  </si>
  <si>
    <t>Class of Warrant or Right, Exercise Price of Warrants or Rights | $ / shares</t>
  </si>
  <si>
    <t>Proceeds For Combined Unwind Transactions, Net</t>
  </si>
  <si>
    <t>Convertible Notes 2020 [Member]</t>
  </si>
  <si>
    <t>Unamortized Debt Discount and Issuance Costs</t>
  </si>
  <si>
    <t>Convertible Debt [Member]</t>
  </si>
  <si>
    <t>Debt Instrument, Unamortized Discount</t>
  </si>
  <si>
    <t>Deferred financing costs</t>
  </si>
  <si>
    <t>Convertible Debt [Member] | Convertible Notes 2024 [Member] [Domain]</t>
  </si>
  <si>
    <t>Debt Instrument, Face Amount</t>
  </si>
  <si>
    <t>Debt Conversion, Converted Instrument, Amount</t>
  </si>
  <si>
    <t>Debt Instrument, Convertible, Stock Price Trigger | $ / shares</t>
  </si>
  <si>
    <t>Debt Instrument, Convertible, Conversion Price | $ / shares</t>
  </si>
  <si>
    <t>Debt Instrument, Interest Rate, Effective Percentage</t>
  </si>
  <si>
    <t>6.25%</t>
  </si>
  <si>
    <t>Debt Instrument, Interest Rate, Stated Percentage</t>
  </si>
  <si>
    <t>2.00%</t>
  </si>
  <si>
    <t>Debt Instrument, Convertible, Conversion Ratio</t>
  </si>
  <si>
    <t>Convertible Note Hedge | shares</t>
  </si>
  <si>
    <t>Class of Warrant or Right, Number of Securities Called by Warrants or Rights | shares</t>
  </si>
  <si>
    <t>1.50%</t>
  </si>
  <si>
    <t>Convertible Notes 2020 [Member] | Convertible Notes 2020 [Member]</t>
  </si>
  <si>
    <t>Long-Term Debt 2024 Notes (Details) $ / shares in Units, shares in Millions</t>
  </si>
  <si>
    <t>May 31, 2019USD ($)$ / sharesshares</t>
  </si>
  <si>
    <t>May 29, 2019USD ($)$ / shares</t>
  </si>
  <si>
    <t>Convertible Note Hedge, Value</t>
  </si>
  <si>
    <t>Call Spread Transactions, Net</t>
  </si>
  <si>
    <t>Use of Proceeds Repurchases of Common Stock</t>
  </si>
  <si>
    <t>Use of Proceeds Repurchases of Common Stock Price Per Share | $ / shares</t>
  </si>
  <si>
    <t>Proceeds from Debt, Net of Issuance Costs</t>
  </si>
  <si>
    <t>Debt Instrument, Convertible, Carrying Amount of Liability Component</t>
  </si>
  <si>
    <t>Debt Instrument, Convertible, Carrying Amount of Equity Component</t>
  </si>
  <si>
    <t>Debt Issuance Costs, Net</t>
  </si>
  <si>
    <t>Deferred Finance Costs, Own-share Lending Arrangement, Issuance Costs, Gross</t>
  </si>
  <si>
    <t>Debt Issuance Costs Equity Component</t>
  </si>
  <si>
    <t>Equity component of the 2020 Notes, net of tax</t>
  </si>
  <si>
    <t>Variable Interest Entities (Details) - USD ($) $ in Thousands</t>
  </si>
  <si>
    <t>Variable Interest Entity, Consolidated, Carrying Amount, Assets</t>
  </si>
  <si>
    <t>Variable Interest Entity, Consolidated, Carrying Amount, Liabilities</t>
  </si>
  <si>
    <t>Cash and Cash Equivalents [Member]</t>
  </si>
  <si>
    <t>Patents [Member]</t>
  </si>
  <si>
    <t>Chordant [Domain]</t>
  </si>
  <si>
    <t>Business Combinations - Narrative (Details) - USD ($) $ in Thousands</t>
  </si>
  <si>
    <t>Business Acquisition [Line Items]</t>
  </si>
  <si>
    <t>Business Combination, Integration Related Costs</t>
  </si>
  <si>
    <t>Business Combinations - Fair Value of Consideration Transferred and Preliminary Allocation (Details) $ in Thousands</t>
  </si>
  <si>
    <t>Business Combinations - Pro Forma Information (Details) - USD ($) $ / shares in Units, $ in Thousands</t>
  </si>
  <si>
    <t>Actual revenue</t>
  </si>
  <si>
    <t>Supplemental pro forma revenue</t>
  </si>
  <si>
    <t>Actual earnings</t>
  </si>
  <si>
    <t>Supplemental pro forma earnings (loss)</t>
  </si>
  <si>
    <t>Supplemental pro forma diluted earnings per share (in usd per share)</t>
  </si>
  <si>
    <t>Restricted Cash (Details) - USD ($) $ in Thousands</t>
  </si>
  <si>
    <t>Restricted Cash and Cash Equivalents Items [Line Items]</t>
  </si>
  <si>
    <t>Leases (Details) - USD ($) $ in Thousands</t>
  </si>
  <si>
    <t>Jan. 01, 2019</t>
  </si>
  <si>
    <t>Lessee, Lease, Description [Line Items]</t>
  </si>
  <si>
    <t>Operating Lease, Weighted Average Remaining Lease Term</t>
  </si>
  <si>
    <t>5 years 8 months 13 days</t>
  </si>
  <si>
    <t>Lessee, Operating Lease, Liability, Payments, Remainder of Fiscal Year</t>
  </si>
  <si>
    <t>Operating Lease, Cost</t>
  </si>
  <si>
    <t>Operating Lease, Right-of-Use Asset</t>
  </si>
  <si>
    <t>Operating Lease, Liability, Current</t>
  </si>
  <si>
    <t>Operating Lease, Liability, Noncurrent</t>
  </si>
  <si>
    <t>Operating Lease, Liability</t>
  </si>
  <si>
    <t>Short-term Lease, Cost</t>
  </si>
  <si>
    <t>Variable Lease, Cost</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Leases Leases - Schedule of Future Minimum Lease Payments Under ASC 840 (Details) $ in Thousands</t>
  </si>
  <si>
    <t>Leases - Schedule of Future Minimum Lease Payments Under ASC 840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Leases Schedule of Other Information Related to Leases (Details) $ in Millions</t>
  </si>
  <si>
    <t>Schedule of Other Information Related to Leases [Abstract]</t>
  </si>
  <si>
    <t>Right-of-Use Asset Obtained in Exchange for Operating Lease Liability</t>
  </si>
  <si>
    <t>Operating Lease, Payments</t>
  </si>
  <si>
    <t>Operating Lease, Weighted Average Discount Rate, Percent</t>
  </si>
  <si>
    <t>6.20%</t>
  </si>
  <si>
    <t>Revision to Noncontrolling Interest (Details) - USD ($) $ / shares in Units, $ in Thousands</t>
  </si>
  <si>
    <t>9 Months Ended</t>
  </si>
  <si>
    <t>Sep. 30, 2018</t>
  </si>
  <si>
    <t>Sep. 30, 2017</t>
  </si>
  <si>
    <t>Jun. 30, 2017</t>
  </si>
  <si>
    <t>Mar. 31, 2017</t>
  </si>
  <si>
    <t>Dec. 31, 2016</t>
  </si>
  <si>
    <t>Net income per common share, Diluted - As Reported</t>
  </si>
  <si>
    <t>Total comprehensive income attributable to InterDigital, Inc. - As Reported</t>
  </si>
  <si>
    <t>Previously Reported [Member]</t>
  </si>
  <si>
    <t>Restatement Adjustment [Member]</t>
  </si>
  <si>
    <t>Other Income (Details) - USD ($) $ in Thousands</t>
  </si>
  <si>
    <t>Component of Operating Income [Abstract]</t>
  </si>
  <si>
    <t>Interest and Other Income</t>
  </si>
  <si>
    <t>Other Income</t>
  </si>
  <si>
    <t>Subsequent Events (Details) $ in Millions</t>
  </si>
  <si>
    <t>Long Lived Assets Held-for-sale [Line Items]</t>
  </si>
  <si>
    <t>Increase (Decrease) in Assets Held-for-sale</t>
  </si>
  <si>
    <t>Operating Lease Liability Held For Sal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31127273</v>
      </c>
    </row>
    <row r="29" spans="1:3">
      <c r="A29" s="4" t="s">
        <v>50</v>
      </c>
      <c r="B29" s="4" t="s">
        <v>51</v>
      </c>
    </row>
    <row r="30" spans="1:3">
      <c r="A30" s="4" t="s">
        <v>52</v>
      </c>
      <c r="B30" s="4" t="s">
        <v>53</v>
      </c>
    </row>
    <row r="31" spans="1:3">
      <c r="A31" s="4" t="s">
        <v>54</v>
      </c>
      <c r="B31" s="4" t="s">
        <v>12</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4</v>
      </c>
      <c r="B1" s="2" t="s">
        <v>115</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29</v>
      </c>
    </row>
    <row r="4" spans="1:2">
      <c r="A4" s="4" t="s">
        <v>273</v>
      </c>
      <c r="B4"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531698</v>
      </c>
      <c r="C3" s="6" t="n">
        <v>475056</v>
      </c>
    </row>
    <row r="4" spans="1:3">
      <c r="A4" s="4" t="s">
        <v>63</v>
      </c>
      <c r="B4" s="5" t="n">
        <v>299461</v>
      </c>
      <c r="C4" s="5" t="n">
        <v>470724</v>
      </c>
    </row>
    <row r="5" spans="1:3">
      <c r="A5" s="4" t="s">
        <v>64</v>
      </c>
      <c r="B5" s="5" t="n">
        <v>57183</v>
      </c>
      <c r="C5" s="5" t="n">
        <v>35032</v>
      </c>
    </row>
    <row r="6" spans="1:3">
      <c r="A6" s="4" t="s">
        <v>65</v>
      </c>
      <c r="B6" s="5" t="n">
        <v>52656</v>
      </c>
      <c r="C6" s="5" t="n">
        <v>43438</v>
      </c>
    </row>
    <row r="7" spans="1:3">
      <c r="A7" s="4" t="s">
        <v>66</v>
      </c>
      <c r="B7" s="5" t="n">
        <v>940998</v>
      </c>
      <c r="C7" s="5" t="n">
        <v>1024250</v>
      </c>
    </row>
    <row r="8" spans="1:3">
      <c r="A8" s="3" t="s">
        <v>67</v>
      </c>
    </row>
    <row r="9" spans="1:3">
      <c r="A9" s="4" t="s">
        <v>68</v>
      </c>
      <c r="B9" s="5" t="n">
        <v>10736</v>
      </c>
      <c r="C9" s="5" t="n">
        <v>10051</v>
      </c>
    </row>
    <row r="10" spans="1:3">
      <c r="A10" s="4" t="s">
        <v>69</v>
      </c>
      <c r="B10" s="5" t="n">
        <v>438732</v>
      </c>
      <c r="C10" s="5" t="n">
        <v>454567</v>
      </c>
    </row>
    <row r="11" spans="1:3">
      <c r="A11" s="4" t="s">
        <v>70</v>
      </c>
      <c r="B11" s="5" t="n">
        <v>83202</v>
      </c>
      <c r="C11" s="5" t="n">
        <v>77225</v>
      </c>
    </row>
    <row r="12" spans="1:3">
      <c r="A12" s="4" t="s">
        <v>71</v>
      </c>
      <c r="B12" s="5" t="n">
        <v>71398</v>
      </c>
      <c r="C12" s="5" t="n">
        <v>60465</v>
      </c>
    </row>
    <row r="13" spans="1:3">
      <c r="A13" s="4" t="s">
        <v>72</v>
      </c>
      <c r="B13" s="5" t="n">
        <v>604068</v>
      </c>
      <c r="C13" s="5" t="n">
        <v>602308</v>
      </c>
    </row>
    <row r="14" spans="1:3">
      <c r="A14" s="4" t="s">
        <v>73</v>
      </c>
      <c r="B14" s="5" t="n">
        <v>1545066</v>
      </c>
      <c r="C14" s="5" t="n">
        <v>1626558</v>
      </c>
    </row>
    <row r="15" spans="1:3">
      <c r="A15" s="3" t="s">
        <v>74</v>
      </c>
    </row>
    <row r="16" spans="1:3">
      <c r="A16" s="4" t="s">
        <v>75</v>
      </c>
      <c r="B16" s="5" t="n">
        <v>91954</v>
      </c>
      <c r="C16" s="5" t="n">
        <v>0</v>
      </c>
    </row>
    <row r="17" spans="1:3">
      <c r="A17" s="4" t="s">
        <v>76</v>
      </c>
      <c r="B17" s="5" t="n">
        <v>14455</v>
      </c>
      <c r="C17" s="5" t="n">
        <v>19367</v>
      </c>
    </row>
    <row r="18" spans="1:3">
      <c r="A18" s="4" t="s">
        <v>77</v>
      </c>
      <c r="B18" s="5" t="n">
        <v>25214</v>
      </c>
      <c r="C18" s="5" t="n">
        <v>26838</v>
      </c>
    </row>
    <row r="19" spans="1:3">
      <c r="A19" s="4" t="s">
        <v>78</v>
      </c>
      <c r="B19" s="5" t="n">
        <v>82575</v>
      </c>
      <c r="C19" s="5" t="n">
        <v>111672</v>
      </c>
    </row>
    <row r="20" spans="1:3">
      <c r="A20" s="4" t="s">
        <v>79</v>
      </c>
      <c r="B20" s="5" t="n">
        <v>637</v>
      </c>
      <c r="C20" s="5" t="n">
        <v>1508</v>
      </c>
    </row>
    <row r="21" spans="1:3">
      <c r="A21" s="4" t="s">
        <v>80</v>
      </c>
      <c r="B21" s="5" t="n">
        <v>10895</v>
      </c>
      <c r="C21" s="5" t="n">
        <v>11627</v>
      </c>
    </row>
    <row r="22" spans="1:3">
      <c r="A22" s="4" t="s">
        <v>81</v>
      </c>
      <c r="B22" s="5" t="n">
        <v>17168</v>
      </c>
      <c r="C22" s="5" t="n">
        <v>8383</v>
      </c>
    </row>
    <row r="23" spans="1:3">
      <c r="A23" s="4" t="s">
        <v>82</v>
      </c>
      <c r="B23" s="5" t="n">
        <v>242898</v>
      </c>
      <c r="C23" s="5" t="n">
        <v>179395</v>
      </c>
    </row>
    <row r="24" spans="1:3">
      <c r="A24" s="3" t="s">
        <v>83</v>
      </c>
    </row>
    <row r="25" spans="1:3">
      <c r="A25" s="4" t="s">
        <v>84</v>
      </c>
      <c r="B25" s="5" t="n">
        <v>342417</v>
      </c>
      <c r="C25" s="5" t="n">
        <v>317377</v>
      </c>
    </row>
    <row r="26" spans="1:3">
      <c r="A26" s="4" t="s">
        <v>85</v>
      </c>
      <c r="B26" s="5" t="n">
        <v>121477</v>
      </c>
      <c r="C26" s="5" t="n">
        <v>157634</v>
      </c>
    </row>
    <row r="27" spans="1:3">
      <c r="A27" s="4" t="s">
        <v>86</v>
      </c>
      <c r="B27" s="5" t="n">
        <v>38034</v>
      </c>
      <c r="C27" s="5" t="n">
        <v>34139</v>
      </c>
    </row>
    <row r="28" spans="1:3">
      <c r="A28" s="4" t="s">
        <v>87</v>
      </c>
      <c r="B28" s="5" t="n">
        <v>744826</v>
      </c>
      <c r="C28" s="5" t="n">
        <v>688545</v>
      </c>
    </row>
    <row r="29" spans="1:3">
      <c r="A29" s="4" t="s">
        <v>88</v>
      </c>
      <c r="B29" s="4" t="s">
        <v>89</v>
      </c>
      <c r="C29" s="4" t="s">
        <v>89</v>
      </c>
    </row>
    <row r="30" spans="1:3">
      <c r="A30" s="3" t="s">
        <v>90</v>
      </c>
    </row>
    <row r="31" spans="1:3">
      <c r="A31" s="4" t="s">
        <v>91</v>
      </c>
      <c r="B31" s="5" t="n">
        <v>0</v>
      </c>
      <c r="C31" s="5" t="n">
        <v>0</v>
      </c>
    </row>
    <row r="32" spans="1:3">
      <c r="A32" s="4" t="s">
        <v>92</v>
      </c>
      <c r="B32" s="5" t="n">
        <v>712</v>
      </c>
      <c r="C32" s="5" t="n">
        <v>711</v>
      </c>
    </row>
    <row r="33" spans="1:3">
      <c r="A33" s="4" t="s">
        <v>93</v>
      </c>
      <c r="B33" s="5" t="n">
        <v>724170</v>
      </c>
      <c r="C33" s="5" t="n">
        <v>685512</v>
      </c>
    </row>
    <row r="34" spans="1:3">
      <c r="A34" s="4" t="s">
        <v>94</v>
      </c>
      <c r="B34" s="5" t="n">
        <v>1418628</v>
      </c>
      <c r="C34" s="5" t="n">
        <v>1435970</v>
      </c>
    </row>
    <row r="35" spans="1:3">
      <c r="A35" s="4" t="s">
        <v>95</v>
      </c>
      <c r="B35" s="5" t="n">
        <v>-350</v>
      </c>
      <c r="C35" s="5" t="n">
        <v>-2471</v>
      </c>
    </row>
    <row r="36" spans="1:3">
      <c r="A36" s="4" t="s">
        <v>96</v>
      </c>
      <c r="B36" s="5" t="n">
        <v>2143160</v>
      </c>
      <c r="C36" s="5" t="n">
        <v>2119722</v>
      </c>
    </row>
    <row r="37" spans="1:3">
      <c r="A37" s="4" t="s">
        <v>97</v>
      </c>
      <c r="B37" s="5" t="n">
        <v>1354262</v>
      </c>
      <c r="C37" s="5" t="n">
        <v>1182993</v>
      </c>
    </row>
    <row r="38" spans="1:3">
      <c r="A38" s="4" t="s">
        <v>98</v>
      </c>
      <c r="B38" s="5" t="n">
        <v>788898</v>
      </c>
      <c r="C38" s="5" t="n">
        <v>936729</v>
      </c>
    </row>
    <row r="39" spans="1:3">
      <c r="A39" s="4" t="s">
        <v>99</v>
      </c>
      <c r="B39" s="5" t="n">
        <v>11342</v>
      </c>
      <c r="C39" s="5" t="n">
        <v>1284</v>
      </c>
    </row>
    <row r="40" spans="1:3">
      <c r="A40" s="4" t="s">
        <v>100</v>
      </c>
      <c r="B40" s="5" t="n">
        <v>800240</v>
      </c>
      <c r="C40" s="5" t="n">
        <v>938013</v>
      </c>
    </row>
    <row r="41" spans="1:3">
      <c r="A41" s="4" t="s">
        <v>101</v>
      </c>
      <c r="B41" s="6" t="n">
        <v>1545066</v>
      </c>
      <c r="C41" s="6" t="n">
        <v>16265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276</v>
      </c>
      <c r="B1" s="2" t="s">
        <v>115</v>
      </c>
      <c r="F1" s="2" t="s">
        <v>1</v>
      </c>
    </row>
    <row r="2" spans="1:9">
      <c r="B2" s="2" t="s">
        <v>2</v>
      </c>
      <c r="C2" s="2" t="s">
        <v>277</v>
      </c>
      <c r="D2" s="2" t="s">
        <v>116</v>
      </c>
      <c r="E2" s="2" t="s">
        <v>278</v>
      </c>
      <c r="F2" s="2" t="s">
        <v>2</v>
      </c>
      <c r="G2" s="2" t="s">
        <v>116</v>
      </c>
      <c r="H2" s="2" t="s">
        <v>60</v>
      </c>
      <c r="I2" s="2" t="s">
        <v>279</v>
      </c>
    </row>
    <row r="3" spans="1:9">
      <c r="A3" s="3" t="s">
        <v>280</v>
      </c>
    </row>
    <row r="4" spans="1:9">
      <c r="A4" s="4" t="s">
        <v>107</v>
      </c>
      <c r="B4" s="5" t="n">
        <v>71260</v>
      </c>
      <c r="C4" s="5" t="n">
        <v>71250</v>
      </c>
      <c r="D4" s="5" t="n">
        <v>71059</v>
      </c>
      <c r="E4" s="5" t="n">
        <v>70957</v>
      </c>
      <c r="F4" s="5" t="n">
        <v>71260</v>
      </c>
      <c r="G4" s="5" t="n">
        <v>71059</v>
      </c>
      <c r="H4" s="5" t="n">
        <v>71134</v>
      </c>
      <c r="I4" s="5" t="n">
        <v>70749</v>
      </c>
    </row>
    <row r="5" spans="1:9">
      <c r="A5" s="4" t="s">
        <v>168</v>
      </c>
      <c r="F5" s="6" t="n">
        <v>47600</v>
      </c>
      <c r="G5" s="6" t="n">
        <v>0</v>
      </c>
    </row>
    <row r="6" spans="1:9">
      <c r="A6" s="4" t="s">
        <v>212</v>
      </c>
      <c r="B6" s="6" t="n">
        <v>-40</v>
      </c>
      <c r="C6" s="6" t="n">
        <v>-4097</v>
      </c>
      <c r="D6" s="6" t="n">
        <v>-111</v>
      </c>
      <c r="E6" s="6" t="n">
        <v>-8277</v>
      </c>
    </row>
    <row r="7" spans="1:9">
      <c r="A7" s="4" t="s">
        <v>213</v>
      </c>
      <c r="B7" s="5" t="n">
        <v>-2116</v>
      </c>
      <c r="C7" s="5" t="n">
        <v>-2096</v>
      </c>
      <c r="D7" s="5" t="n">
        <v>-1821</v>
      </c>
      <c r="E7" s="5" t="n">
        <v>816</v>
      </c>
    </row>
    <row r="8" spans="1:9">
      <c r="A8" s="4" t="s">
        <v>215</v>
      </c>
      <c r="B8" s="5" t="n">
        <v>62283</v>
      </c>
      <c r="C8" s="5" t="n">
        <v>108986</v>
      </c>
      <c r="D8" s="5" t="n">
        <v>-3148</v>
      </c>
      <c r="E8" s="5" t="n">
        <v>-6024</v>
      </c>
    </row>
    <row r="9" spans="1:9">
      <c r="A9" s="4" t="s">
        <v>92</v>
      </c>
      <c r="B9" s="5" t="n">
        <v>712</v>
      </c>
      <c r="C9" s="5" t="n">
        <v>712</v>
      </c>
      <c r="D9" s="5" t="n">
        <v>710</v>
      </c>
      <c r="E9" s="5" t="n">
        <v>709</v>
      </c>
      <c r="F9" s="5" t="n">
        <v>712</v>
      </c>
      <c r="G9" s="5" t="n">
        <v>710</v>
      </c>
      <c r="H9" s="6" t="n">
        <v>711</v>
      </c>
      <c r="I9" s="6" t="n">
        <v>707</v>
      </c>
    </row>
    <row r="10" spans="1:9">
      <c r="A10" s="4" t="s">
        <v>93</v>
      </c>
      <c r="B10" s="5" t="n">
        <v>724170</v>
      </c>
      <c r="C10" s="5" t="n">
        <v>683615</v>
      </c>
      <c r="D10" s="5" t="n">
        <v>678434</v>
      </c>
      <c r="E10" s="5" t="n">
        <v>672692</v>
      </c>
      <c r="F10" s="5" t="n">
        <v>724170</v>
      </c>
      <c r="G10" s="5" t="n">
        <v>678434</v>
      </c>
      <c r="H10" s="5" t="n">
        <v>685512</v>
      </c>
      <c r="I10" s="5" t="n">
        <v>680040</v>
      </c>
    </row>
    <row r="11" spans="1:9">
      <c r="A11" s="4" t="s">
        <v>94</v>
      </c>
      <c r="B11" s="5" t="n">
        <v>1418628</v>
      </c>
      <c r="C11" s="6" t="n">
        <v>1421884</v>
      </c>
      <c r="D11" s="6" t="n">
        <v>1435994</v>
      </c>
      <c r="E11" s="6" t="n">
        <v>1437283</v>
      </c>
      <c r="F11" s="5" t="n">
        <v>1418628</v>
      </c>
      <c r="G11" s="6" t="n">
        <v>1435994</v>
      </c>
      <c r="H11" s="5" t="n">
        <v>1435970</v>
      </c>
      <c r="I11" s="6" t="n">
        <v>1257632</v>
      </c>
    </row>
    <row r="12" spans="1:9">
      <c r="A12" s="4" t="s">
        <v>95</v>
      </c>
      <c r="B12" s="6" t="n">
        <v>-350</v>
      </c>
      <c r="F12" s="6" t="n">
        <v>-350</v>
      </c>
      <c r="H12" s="6" t="n">
        <v>-2471</v>
      </c>
    </row>
    <row r="13" spans="1:9">
      <c r="A13" s="4" t="s">
        <v>113</v>
      </c>
      <c r="B13" s="5" t="n">
        <v>40134</v>
      </c>
      <c r="C13" s="5" t="n">
        <v>39190</v>
      </c>
      <c r="D13" s="5" t="n">
        <v>36251</v>
      </c>
      <c r="E13" s="5" t="n">
        <v>36211</v>
      </c>
      <c r="F13" s="5" t="n">
        <v>40134</v>
      </c>
      <c r="G13" s="5" t="n">
        <v>36251</v>
      </c>
      <c r="H13" s="5" t="n">
        <v>37605</v>
      </c>
      <c r="I13" s="5" t="n">
        <v>36127</v>
      </c>
    </row>
    <row r="14" spans="1:9">
      <c r="A14" s="4" t="s">
        <v>197</v>
      </c>
    </row>
    <row r="15" spans="1:9">
      <c r="A15" s="3" t="s">
        <v>280</v>
      </c>
    </row>
    <row r="16" spans="1:9">
      <c r="A16" s="4" t="s">
        <v>214</v>
      </c>
      <c r="C16" s="5" t="n">
        <v>1585</v>
      </c>
      <c r="D16" s="5" t="n">
        <v>40</v>
      </c>
      <c r="E16" s="5" t="n">
        <v>84</v>
      </c>
      <c r="F16" s="5" t="n">
        <v>944</v>
      </c>
    </row>
    <row r="17" spans="1:9">
      <c r="A17" s="4" t="s">
        <v>215</v>
      </c>
      <c r="C17" s="6" t="n">
        <v>-108986</v>
      </c>
      <c r="D17" s="6" t="n">
        <v>-3148</v>
      </c>
      <c r="E17" s="6" t="n">
        <v>-6024</v>
      </c>
      <c r="F17" s="6" t="n">
        <v>-62283</v>
      </c>
    </row>
    <row r="18" spans="1:9">
      <c r="A18" s="4" t="s">
        <v>200</v>
      </c>
    </row>
    <row r="19" spans="1:9">
      <c r="A19" s="3" t="s">
        <v>280</v>
      </c>
    </row>
    <row r="20" spans="1:9">
      <c r="A20" s="4" t="s">
        <v>211</v>
      </c>
      <c r="B20" s="5" t="n">
        <v>10</v>
      </c>
      <c r="C20" s="5" t="n">
        <v>116</v>
      </c>
      <c r="D20" s="5" t="n">
        <v>12</v>
      </c>
      <c r="E20" s="5" t="n">
        <v>208</v>
      </c>
    </row>
    <row r="21" spans="1:9">
      <c r="A21" s="4" t="s">
        <v>212</v>
      </c>
      <c r="B21" s="6" t="n">
        <v>0</v>
      </c>
      <c r="C21" s="6" t="n">
        <v>-1</v>
      </c>
      <c r="D21" s="6" t="n">
        <v>0</v>
      </c>
      <c r="E21" s="6" t="n">
        <v>-2</v>
      </c>
    </row>
    <row r="22" spans="1:9">
      <c r="A22" s="4" t="s">
        <v>201</v>
      </c>
    </row>
    <row r="23" spans="1:9">
      <c r="A23" s="3" t="s">
        <v>280</v>
      </c>
    </row>
    <row r="24" spans="1:9">
      <c r="A24" s="4" t="s">
        <v>95</v>
      </c>
      <c r="B24" s="5" t="n">
        <v>-350</v>
      </c>
      <c r="C24" s="5" t="n">
        <v>-1426</v>
      </c>
      <c r="D24" s="5" t="n">
        <v>-3903</v>
      </c>
      <c r="E24" s="5" t="n">
        <v>-4279</v>
      </c>
      <c r="F24" s="6" t="n">
        <v>-350</v>
      </c>
      <c r="G24" s="6" t="n">
        <v>-3903</v>
      </c>
      <c r="H24" s="6" t="n">
        <v>-2471</v>
      </c>
      <c r="I24" s="6" t="n">
        <v>-2083</v>
      </c>
    </row>
    <row r="25" spans="1:9">
      <c r="A25" s="4" t="s">
        <v>199</v>
      </c>
    </row>
    <row r="26" spans="1:9">
      <c r="A26" s="3" t="s">
        <v>280</v>
      </c>
    </row>
    <row r="27" spans="1:9">
      <c r="A27" s="4" t="s">
        <v>212</v>
      </c>
      <c r="B27" s="5" t="n">
        <v>-40</v>
      </c>
      <c r="C27" s="5" t="n">
        <v>-4098</v>
      </c>
      <c r="D27" s="5" t="n">
        <v>-111</v>
      </c>
      <c r="E27" s="5" t="n">
        <v>-8279</v>
      </c>
    </row>
    <row r="28" spans="1:9">
      <c r="A28" s="4" t="s">
        <v>213</v>
      </c>
      <c r="B28" s="6" t="n">
        <v>2116</v>
      </c>
      <c r="C28" s="6" t="n">
        <v>2096</v>
      </c>
      <c r="D28" s="6" t="n">
        <v>1821</v>
      </c>
      <c r="E28" s="6" t="n">
        <v>816</v>
      </c>
    </row>
  </sheetData>
  <mergeCells count="3">
    <mergeCell ref="A1:A2"/>
    <mergeCell ref="B1:E1"/>
    <mergeCell ref="F1:G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45</v>
      </c>
    </row>
    <row r="4" spans="1:2">
      <c r="A4" s="4" t="s">
        <v>282</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4</v>
      </c>
      <c r="B1" s="2" t="s">
        <v>1</v>
      </c>
    </row>
    <row r="2" spans="1:2">
      <c r="B2" s="2" t="s">
        <v>2</v>
      </c>
    </row>
    <row r="3" spans="1:2">
      <c r="A3" s="3" t="s">
        <v>249</v>
      </c>
    </row>
    <row r="4" spans="1:2">
      <c r="A4" s="4" t="s">
        <v>285</v>
      </c>
      <c r="B4"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287</v>
      </c>
      <c r="B1" s="2" t="s">
        <v>2</v>
      </c>
      <c r="C1" s="2" t="s">
        <v>277</v>
      </c>
      <c r="D1" s="2" t="s">
        <v>60</v>
      </c>
      <c r="E1" s="2" t="s">
        <v>116</v>
      </c>
      <c r="F1" s="2" t="s">
        <v>278</v>
      </c>
      <c r="G1" s="2" t="s">
        <v>279</v>
      </c>
    </row>
    <row r="2" spans="1:7">
      <c r="A2" s="3" t="s">
        <v>288</v>
      </c>
    </row>
    <row r="3" spans="1:7">
      <c r="A3" s="4" t="s">
        <v>289</v>
      </c>
      <c r="B3" s="6" t="n">
        <v>57183</v>
      </c>
      <c r="D3" s="6" t="n">
        <v>35032</v>
      </c>
    </row>
    <row r="4" spans="1:7">
      <c r="A4" s="4" t="s">
        <v>290</v>
      </c>
      <c r="B4" s="5" t="n">
        <v>-637</v>
      </c>
      <c r="D4" s="5" t="n">
        <v>-1508</v>
      </c>
    </row>
    <row r="5" spans="1:7">
      <c r="A5" s="4" t="s">
        <v>291</v>
      </c>
      <c r="B5" s="5" t="n">
        <v>1418628</v>
      </c>
      <c r="C5" s="6" t="n">
        <v>1421884</v>
      </c>
      <c r="D5" s="5" t="n">
        <v>1435970</v>
      </c>
      <c r="E5" s="6" t="n">
        <v>1435994</v>
      </c>
      <c r="F5" s="6" t="n">
        <v>1437283</v>
      </c>
      <c r="G5" s="6" t="n">
        <v>1257632</v>
      </c>
    </row>
    <row r="6" spans="1:7">
      <c r="A6" s="4" t="s">
        <v>70</v>
      </c>
      <c r="B6" s="5" t="n">
        <v>83202</v>
      </c>
      <c r="D6" s="5" t="n">
        <v>77225</v>
      </c>
    </row>
    <row r="7" spans="1:7">
      <c r="A7" s="4" t="s">
        <v>292</v>
      </c>
    </row>
    <row r="8" spans="1:7">
      <c r="A8" s="3" t="s">
        <v>288</v>
      </c>
    </row>
    <row r="9" spans="1:7">
      <c r="A9" s="4" t="s">
        <v>293</v>
      </c>
      <c r="B9" s="5" t="n">
        <v>49700</v>
      </c>
      <c r="D9" s="5" t="n">
        <v>19700</v>
      </c>
    </row>
    <row r="10" spans="1:7">
      <c r="A10" s="4" t="s">
        <v>294</v>
      </c>
    </row>
    <row r="11" spans="1:7">
      <c r="A11" s="3" t="s">
        <v>288</v>
      </c>
    </row>
    <row r="12" spans="1:7">
      <c r="A12" s="4" t="s">
        <v>293</v>
      </c>
      <c r="B12" s="6" t="n">
        <v>1300</v>
      </c>
      <c r="D12" s="6" t="n">
        <v>55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295</v>
      </c>
      <c r="B1" s="2" t="s">
        <v>115</v>
      </c>
      <c r="F1" s="2" t="s">
        <v>1</v>
      </c>
    </row>
    <row r="2" spans="1:8">
      <c r="B2" s="2" t="s">
        <v>2</v>
      </c>
      <c r="C2" s="2" t="s">
        <v>277</v>
      </c>
      <c r="D2" s="2" t="s">
        <v>116</v>
      </c>
      <c r="E2" s="2" t="s">
        <v>278</v>
      </c>
      <c r="F2" s="2" t="s">
        <v>2</v>
      </c>
      <c r="G2" s="2" t="s">
        <v>116</v>
      </c>
      <c r="H2" s="2" t="s">
        <v>60</v>
      </c>
    </row>
    <row r="3" spans="1:8">
      <c r="A3" s="3" t="s">
        <v>288</v>
      </c>
    </row>
    <row r="4" spans="1:8">
      <c r="A4" s="4" t="s">
        <v>296</v>
      </c>
      <c r="B4" s="6" t="n">
        <v>75609</v>
      </c>
      <c r="D4" s="6" t="n">
        <v>69555</v>
      </c>
      <c r="F4" s="6" t="n">
        <v>144240</v>
      </c>
      <c r="G4" s="6" t="n">
        <v>156999</v>
      </c>
    </row>
    <row r="5" spans="1:8">
      <c r="A5" s="4" t="s">
        <v>289</v>
      </c>
      <c r="B5" s="5" t="n">
        <v>57183</v>
      </c>
      <c r="F5" s="5" t="n">
        <v>57183</v>
      </c>
      <c r="H5" s="6" t="n">
        <v>35032</v>
      </c>
    </row>
    <row r="6" spans="1:8">
      <c r="A6" s="4" t="s">
        <v>297</v>
      </c>
      <c r="B6" s="5" t="n">
        <v>66694</v>
      </c>
      <c r="D6" s="5" t="n">
        <v>53875</v>
      </c>
      <c r="F6" s="5" t="n">
        <v>135475</v>
      </c>
      <c r="G6" s="5" t="n">
        <v>111169</v>
      </c>
    </row>
    <row r="7" spans="1:8">
      <c r="A7" s="4" t="s">
        <v>298</v>
      </c>
      <c r="B7" s="5" t="n">
        <v>8915</v>
      </c>
      <c r="D7" s="5" t="n">
        <v>15680</v>
      </c>
      <c r="F7" s="5" t="n">
        <v>8765</v>
      </c>
      <c r="G7" s="5" t="n">
        <v>45830</v>
      </c>
    </row>
    <row r="8" spans="1:8">
      <c r="A8" s="4" t="s">
        <v>125</v>
      </c>
      <c r="B8" s="5" t="n">
        <v>12354</v>
      </c>
      <c r="D8" s="5" t="n">
        <v>4113</v>
      </c>
      <c r="F8" s="5" t="n">
        <v>15969</v>
      </c>
      <c r="G8" s="5" t="n">
        <v>7020</v>
      </c>
    </row>
    <row r="9" spans="1:8">
      <c r="A9" s="4" t="s">
        <v>299</v>
      </c>
      <c r="B9" s="5" t="n">
        <v>11362</v>
      </c>
      <c r="D9" s="5" t="n">
        <v>10833</v>
      </c>
      <c r="F9" s="5" t="n">
        <v>5349</v>
      </c>
      <c r="G9" s="5" t="n">
        <v>34647</v>
      </c>
    </row>
    <row r="10" spans="1:8">
      <c r="A10" s="4" t="s">
        <v>127</v>
      </c>
      <c r="B10" s="5" t="n">
        <v>-4984</v>
      </c>
      <c r="D10" s="5" t="n">
        <v>-1057</v>
      </c>
      <c r="F10" s="5" t="n">
        <v>-3185</v>
      </c>
      <c r="G10" s="5" t="n">
        <v>3858</v>
      </c>
    </row>
    <row r="11" spans="1:8">
      <c r="A11" s="4" t="s">
        <v>140</v>
      </c>
      <c r="B11" s="5" t="n">
        <v>6378</v>
      </c>
      <c r="D11" s="5" t="n">
        <v>9776</v>
      </c>
      <c r="F11" s="5" t="n">
        <v>2164</v>
      </c>
      <c r="G11" s="5" t="n">
        <v>38505</v>
      </c>
    </row>
    <row r="12" spans="1:8">
      <c r="A12" s="4" t="s">
        <v>129</v>
      </c>
      <c r="B12" s="5" t="n">
        <v>-1365</v>
      </c>
      <c r="D12" s="5" t="n">
        <v>-1190</v>
      </c>
      <c r="F12" s="5" t="n">
        <v>-2776</v>
      </c>
      <c r="G12" s="5" t="n">
        <v>-2691</v>
      </c>
    </row>
    <row r="13" spans="1:8">
      <c r="A13" s="4" t="s">
        <v>130</v>
      </c>
      <c r="B13" s="6" t="n">
        <v>7743</v>
      </c>
      <c r="C13" s="6" t="n">
        <v>-2803</v>
      </c>
      <c r="D13" s="6" t="n">
        <v>10966</v>
      </c>
      <c r="E13" s="6" t="n">
        <v>30230</v>
      </c>
      <c r="F13" s="6" t="n">
        <v>4940</v>
      </c>
      <c r="G13" s="6" t="n">
        <v>41196</v>
      </c>
    </row>
    <row r="14" spans="1:8">
      <c r="A14" s="4" t="s">
        <v>300</v>
      </c>
      <c r="B14" s="7" t="n">
        <v>0.25</v>
      </c>
      <c r="D14" s="7" t="n">
        <v>0.32</v>
      </c>
      <c r="F14" s="7" t="n">
        <v>0.15</v>
      </c>
      <c r="G14" s="7" t="n">
        <v>1.19</v>
      </c>
    </row>
    <row r="15" spans="1:8">
      <c r="A15" s="4" t="s">
        <v>133</v>
      </c>
      <c r="B15" s="7" t="n">
        <v>0.24</v>
      </c>
      <c r="D15" s="7" t="n">
        <v>0.31</v>
      </c>
      <c r="F15" s="7" t="n">
        <v>0.15</v>
      </c>
      <c r="G15" s="7" t="n">
        <v>1.16</v>
      </c>
    </row>
    <row r="16" spans="1:8">
      <c r="A16" s="4" t="s">
        <v>70</v>
      </c>
      <c r="B16" s="6" t="n">
        <v>83202</v>
      </c>
      <c r="F16" s="6" t="n">
        <v>83202</v>
      </c>
      <c r="H16" s="5" t="n">
        <v>77225</v>
      </c>
    </row>
    <row r="17" spans="1:8">
      <c r="A17" s="4" t="s">
        <v>71</v>
      </c>
      <c r="B17" s="5" t="n">
        <v>71398</v>
      </c>
      <c r="F17" s="5" t="n">
        <v>71398</v>
      </c>
      <c r="H17" s="5" t="n">
        <v>60465</v>
      </c>
    </row>
    <row r="18" spans="1:8">
      <c r="A18" s="4" t="s">
        <v>290</v>
      </c>
      <c r="B18" s="5" t="n">
        <v>-637</v>
      </c>
      <c r="F18" s="5" t="n">
        <v>-637</v>
      </c>
      <c r="H18" s="6" t="n">
        <v>-1508</v>
      </c>
    </row>
    <row r="19" spans="1:8">
      <c r="A19" s="4" t="s">
        <v>301</v>
      </c>
    </row>
    <row r="20" spans="1:8">
      <c r="A20" s="3" t="s">
        <v>288</v>
      </c>
    </row>
    <row r="21" spans="1:8">
      <c r="A21" s="4" t="s">
        <v>296</v>
      </c>
      <c r="B21" s="5" t="n">
        <v>8594</v>
      </c>
      <c r="D21" s="6" t="n">
        <v>6594</v>
      </c>
      <c r="F21" s="5" t="n">
        <v>17874</v>
      </c>
      <c r="G21" s="6" t="n">
        <v>12677</v>
      </c>
    </row>
    <row r="22" spans="1:8">
      <c r="A22" s="4" t="s">
        <v>302</v>
      </c>
    </row>
    <row r="23" spans="1:8">
      <c r="A23" s="3" t="s">
        <v>288</v>
      </c>
    </row>
    <row r="24" spans="1:8">
      <c r="A24" s="4" t="s">
        <v>296</v>
      </c>
      <c r="B24" s="5" t="n">
        <v>63736</v>
      </c>
      <c r="D24" s="5" t="n">
        <v>60264</v>
      </c>
      <c r="F24" s="5" t="n">
        <v>126609</v>
      </c>
      <c r="G24" s="5" t="n">
        <v>117935</v>
      </c>
    </row>
    <row r="25" spans="1:8">
      <c r="A25" s="4" t="s">
        <v>303</v>
      </c>
    </row>
    <row r="26" spans="1:8">
      <c r="A26" s="3" t="s">
        <v>288</v>
      </c>
    </row>
    <row r="27" spans="1:8">
      <c r="A27" s="4" t="s">
        <v>296</v>
      </c>
      <c r="B27" s="5" t="n">
        <v>72330</v>
      </c>
      <c r="D27" s="5" t="n">
        <v>66858</v>
      </c>
      <c r="F27" s="5" t="n">
        <v>144483</v>
      </c>
      <c r="G27" s="5" t="n">
        <v>130612</v>
      </c>
    </row>
    <row r="28" spans="1:8">
      <c r="A28" s="4" t="s">
        <v>304</v>
      </c>
    </row>
    <row r="29" spans="1:8">
      <c r="A29" s="3" t="s">
        <v>288</v>
      </c>
    </row>
    <row r="30" spans="1:8">
      <c r="A30" s="4" t="s">
        <v>296</v>
      </c>
      <c r="B30" s="5" t="n">
        <v>1237</v>
      </c>
      <c r="D30" s="5" t="n">
        <v>2017</v>
      </c>
      <c r="F30" s="5" t="n">
        <v>-4538</v>
      </c>
      <c r="G30" s="5" t="n">
        <v>25361</v>
      </c>
    </row>
    <row r="31" spans="1:8">
      <c r="A31" s="4" t="s">
        <v>305</v>
      </c>
    </row>
    <row r="32" spans="1:8">
      <c r="A32" s="3" t="s">
        <v>288</v>
      </c>
    </row>
    <row r="33" spans="1:8">
      <c r="A33" s="4" t="s">
        <v>296</v>
      </c>
      <c r="B33" s="5" t="n">
        <v>73567</v>
      </c>
      <c r="D33" s="5" t="n">
        <v>68875</v>
      </c>
      <c r="F33" s="5" t="n">
        <v>139945</v>
      </c>
      <c r="G33" s="5" t="n">
        <v>155973</v>
      </c>
    </row>
    <row r="34" spans="1:8">
      <c r="A34" s="4" t="s">
        <v>136</v>
      </c>
    </row>
    <row r="35" spans="1:8">
      <c r="A35" s="3" t="s">
        <v>288</v>
      </c>
    </row>
    <row r="36" spans="1:8">
      <c r="A36" s="4" t="s">
        <v>296</v>
      </c>
      <c r="B36" s="6" t="n">
        <v>2042</v>
      </c>
      <c r="D36" s="6" t="n">
        <v>680</v>
      </c>
      <c r="F36" s="6" t="n">
        <v>4070</v>
      </c>
      <c r="G36" s="6" t="n">
        <v>1026</v>
      </c>
    </row>
  </sheetData>
  <mergeCells count="3">
    <mergeCell ref="A1:A2"/>
    <mergeCell ref="B1:E1"/>
    <mergeCell ref="F1:G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115</v>
      </c>
      <c r="D1" s="2" t="s">
        <v>1</v>
      </c>
    </row>
    <row r="2" spans="1:5">
      <c r="B2" s="2" t="s">
        <v>2</v>
      </c>
      <c r="C2" s="2" t="s">
        <v>116</v>
      </c>
      <c r="D2" s="2" t="s">
        <v>2</v>
      </c>
      <c r="E2" s="2" t="s">
        <v>116</v>
      </c>
    </row>
    <row r="3" spans="1:5">
      <c r="A3" s="3" t="s">
        <v>307</v>
      </c>
    </row>
    <row r="4" spans="1:5">
      <c r="A4" s="4" t="s">
        <v>296</v>
      </c>
      <c r="B4" s="6" t="n">
        <v>75609</v>
      </c>
      <c r="C4" s="6" t="n">
        <v>69555</v>
      </c>
      <c r="D4" s="6" t="n">
        <v>144240</v>
      </c>
      <c r="E4" s="6" t="n">
        <v>156999</v>
      </c>
    </row>
    <row r="5" spans="1:5">
      <c r="A5" s="4" t="s">
        <v>308</v>
      </c>
      <c r="B5" s="6" t="n">
        <v>6054</v>
      </c>
      <c r="D5" s="5" t="n">
        <v>-12759</v>
      </c>
    </row>
    <row r="6" spans="1:5">
      <c r="A6" s="4" t="s">
        <v>309</v>
      </c>
      <c r="D6" s="6" t="n">
        <v>79900</v>
      </c>
    </row>
    <row r="7" spans="1:5">
      <c r="A7" s="4" t="s">
        <v>310</v>
      </c>
      <c r="B7" s="4" t="s">
        <v>311</v>
      </c>
      <c r="D7" s="4" t="s">
        <v>312</v>
      </c>
    </row>
    <row r="8" spans="1:5">
      <c r="A8" s="4" t="s">
        <v>301</v>
      </c>
    </row>
    <row r="9" spans="1:5">
      <c r="A9" s="3" t="s">
        <v>307</v>
      </c>
    </row>
    <row r="10" spans="1:5">
      <c r="A10" s="4" t="s">
        <v>296</v>
      </c>
      <c r="B10" s="6" t="n">
        <v>8594</v>
      </c>
      <c r="C10" s="5" t="n">
        <v>6594</v>
      </c>
      <c r="D10" s="6" t="n">
        <v>17874</v>
      </c>
      <c r="E10" s="5" t="n">
        <v>12677</v>
      </c>
    </row>
    <row r="11" spans="1:5">
      <c r="A11" s="4" t="s">
        <v>308</v>
      </c>
      <c r="B11" s="6" t="n">
        <v>2000</v>
      </c>
      <c r="D11" s="6" t="n">
        <v>5197</v>
      </c>
    </row>
    <row r="12" spans="1:5">
      <c r="A12" s="4" t="s">
        <v>310</v>
      </c>
      <c r="B12" s="4" t="s">
        <v>313</v>
      </c>
      <c r="D12" s="4" t="s">
        <v>314</v>
      </c>
    </row>
    <row r="13" spans="1:5">
      <c r="A13" s="4" t="s">
        <v>302</v>
      </c>
    </row>
    <row r="14" spans="1:5">
      <c r="A14" s="3" t="s">
        <v>307</v>
      </c>
    </row>
    <row r="15" spans="1:5">
      <c r="A15" s="4" t="s">
        <v>296</v>
      </c>
      <c r="B15" s="6" t="n">
        <v>63736</v>
      </c>
      <c r="C15" s="5" t="n">
        <v>60264</v>
      </c>
      <c r="D15" s="6" t="n">
        <v>126609</v>
      </c>
      <c r="E15" s="5" t="n">
        <v>117935</v>
      </c>
    </row>
    <row r="16" spans="1:5">
      <c r="A16" s="4" t="s">
        <v>308</v>
      </c>
      <c r="B16" s="6" t="n">
        <v>3472</v>
      </c>
      <c r="D16" s="6" t="n">
        <v>8674</v>
      </c>
    </row>
    <row r="17" spans="1:5">
      <c r="A17" s="4" t="s">
        <v>310</v>
      </c>
      <c r="B17" s="4" t="s">
        <v>315</v>
      </c>
      <c r="D17" s="4" t="s">
        <v>316</v>
      </c>
    </row>
    <row r="18" spans="1:5">
      <c r="A18" s="4" t="s">
        <v>303</v>
      </c>
    </row>
    <row r="19" spans="1:5">
      <c r="A19" s="3" t="s">
        <v>307</v>
      </c>
    </row>
    <row r="20" spans="1:5">
      <c r="A20" s="4" t="s">
        <v>296</v>
      </c>
      <c r="B20" s="6" t="n">
        <v>72330</v>
      </c>
      <c r="C20" s="5" t="n">
        <v>66858</v>
      </c>
      <c r="D20" s="6" t="n">
        <v>144483</v>
      </c>
      <c r="E20" s="5" t="n">
        <v>130612</v>
      </c>
    </row>
    <row r="21" spans="1:5">
      <c r="A21" s="4" t="s">
        <v>308</v>
      </c>
      <c r="B21" s="6" t="n">
        <v>5472</v>
      </c>
      <c r="D21" s="6" t="n">
        <v>13871</v>
      </c>
    </row>
    <row r="22" spans="1:5">
      <c r="A22" s="4" t="s">
        <v>310</v>
      </c>
      <c r="B22" s="4" t="s">
        <v>317</v>
      </c>
      <c r="D22" s="4" t="s">
        <v>318</v>
      </c>
    </row>
    <row r="23" spans="1:5">
      <c r="A23" s="4" t="s">
        <v>304</v>
      </c>
    </row>
    <row r="24" spans="1:5">
      <c r="A24" s="3" t="s">
        <v>307</v>
      </c>
    </row>
    <row r="25" spans="1:5">
      <c r="A25" s="4" t="s">
        <v>296</v>
      </c>
      <c r="B25" s="6" t="n">
        <v>1237</v>
      </c>
      <c r="C25" s="5" t="n">
        <v>2017</v>
      </c>
      <c r="D25" s="6" t="n">
        <v>-4538</v>
      </c>
      <c r="E25" s="5" t="n">
        <v>25361</v>
      </c>
    </row>
    <row r="26" spans="1:5">
      <c r="A26" s="4" t="s">
        <v>308</v>
      </c>
      <c r="B26" s="6" t="n">
        <v>-780</v>
      </c>
      <c r="D26" s="6" t="n">
        <v>-29899</v>
      </c>
    </row>
    <row r="27" spans="1:5">
      <c r="A27" s="4" t="s">
        <v>310</v>
      </c>
      <c r="B27" s="4" t="s">
        <v>319</v>
      </c>
      <c r="D27" s="4" t="s">
        <v>320</v>
      </c>
    </row>
    <row r="28" spans="1:5">
      <c r="A28" s="4" t="s">
        <v>305</v>
      </c>
    </row>
    <row r="29" spans="1:5">
      <c r="A29" s="3" t="s">
        <v>307</v>
      </c>
    </row>
    <row r="30" spans="1:5">
      <c r="A30" s="4" t="s">
        <v>296</v>
      </c>
      <c r="B30" s="6" t="n">
        <v>73567</v>
      </c>
      <c r="C30" s="5" t="n">
        <v>68875</v>
      </c>
      <c r="D30" s="6" t="n">
        <v>139945</v>
      </c>
      <c r="E30" s="5" t="n">
        <v>155973</v>
      </c>
    </row>
    <row r="31" spans="1:5">
      <c r="A31" s="4" t="s">
        <v>308</v>
      </c>
      <c r="B31" s="6" t="n">
        <v>4692</v>
      </c>
      <c r="D31" s="6" t="n">
        <v>-16028</v>
      </c>
    </row>
    <row r="32" spans="1:5">
      <c r="A32" s="4" t="s">
        <v>310</v>
      </c>
      <c r="B32" s="4" t="s">
        <v>316</v>
      </c>
      <c r="D32" s="4" t="s">
        <v>321</v>
      </c>
    </row>
    <row r="33" spans="1:5">
      <c r="A33" s="4" t="s">
        <v>136</v>
      </c>
    </row>
    <row r="34" spans="1:5">
      <c r="A34" s="3" t="s">
        <v>307</v>
      </c>
    </row>
    <row r="35" spans="1:5">
      <c r="A35" s="4" t="s">
        <v>296</v>
      </c>
      <c r="B35" s="6" t="n">
        <v>2042</v>
      </c>
      <c r="C35" s="5" t="n">
        <v>680</v>
      </c>
      <c r="D35" s="6" t="n">
        <v>4070</v>
      </c>
      <c r="E35" s="5" t="n">
        <v>1026</v>
      </c>
    </row>
    <row r="36" spans="1:5">
      <c r="A36" s="4" t="s">
        <v>308</v>
      </c>
      <c r="B36" s="6" t="n">
        <v>1362</v>
      </c>
      <c r="D36" s="6" t="n">
        <v>3044</v>
      </c>
    </row>
    <row r="37" spans="1:5">
      <c r="A37" s="4" t="s">
        <v>310</v>
      </c>
      <c r="B37" s="4" t="s">
        <v>322</v>
      </c>
      <c r="D37" s="4" t="s">
        <v>323</v>
      </c>
    </row>
    <row r="38" spans="1:5">
      <c r="A38" s="4" t="s">
        <v>137</v>
      </c>
    </row>
    <row r="39" spans="1:5">
      <c r="A39" s="3" t="s">
        <v>307</v>
      </c>
    </row>
    <row r="40" spans="1:5">
      <c r="A40" s="4" t="s">
        <v>296</v>
      </c>
      <c r="B40" s="6" t="n">
        <v>0</v>
      </c>
      <c r="C40" s="6" t="n">
        <v>0</v>
      </c>
      <c r="D40" s="6" t="n">
        <v>225</v>
      </c>
      <c r="E40" s="6" t="n">
        <v>0</v>
      </c>
    </row>
    <row r="41" spans="1:5">
      <c r="A41" s="4" t="s">
        <v>308</v>
      </c>
      <c r="D41" s="6" t="n">
        <v>225</v>
      </c>
    </row>
    <row r="42" spans="1:5">
      <c r="A42" s="4" t="s">
        <v>310</v>
      </c>
      <c r="D42" s="4" t="s">
        <v>32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25</v>
      </c>
      <c r="B1" s="2" t="s">
        <v>2</v>
      </c>
      <c r="C1" s="2" t="s">
        <v>60</v>
      </c>
    </row>
    <row r="2" spans="1:3">
      <c r="A2" s="4" t="s">
        <v>292</v>
      </c>
    </row>
    <row r="3" spans="1:3">
      <c r="A3" s="3" t="s">
        <v>288</v>
      </c>
    </row>
    <row r="4" spans="1:3">
      <c r="A4" s="4" t="s">
        <v>293</v>
      </c>
      <c r="B4" s="8" t="n">
        <v>49.7</v>
      </c>
      <c r="C4" s="8" t="n">
        <v>19.7</v>
      </c>
    </row>
    <row r="5" spans="1:3">
      <c r="A5" s="4" t="s">
        <v>294</v>
      </c>
    </row>
    <row r="6" spans="1:3">
      <c r="A6" s="3" t="s">
        <v>288</v>
      </c>
    </row>
    <row r="7" spans="1:3">
      <c r="A7" s="4" t="s">
        <v>293</v>
      </c>
      <c r="B7" s="8" t="n">
        <v>1.3</v>
      </c>
      <c r="C7" s="8" t="n">
        <v>5.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1</v>
      </c>
    </row>
    <row r="2" spans="1:2">
      <c r="B2" s="2" t="s">
        <v>146</v>
      </c>
    </row>
    <row r="3" spans="1:2">
      <c r="A3" s="3" t="s">
        <v>327</v>
      </c>
    </row>
    <row r="4" spans="1:2">
      <c r="A4" s="4" t="s">
        <v>309</v>
      </c>
      <c r="B4" s="6" t="n">
        <v>79900</v>
      </c>
    </row>
    <row r="5" spans="1:2">
      <c r="A5" s="4" t="s">
        <v>328</v>
      </c>
    </row>
    <row r="6" spans="1:2">
      <c r="A6" s="3" t="s">
        <v>327</v>
      </c>
    </row>
    <row r="7" spans="1:2">
      <c r="A7" s="4" t="s">
        <v>329</v>
      </c>
      <c r="B7" s="5" t="n">
        <v>128221</v>
      </c>
    </row>
    <row r="8" spans="1:2">
      <c r="A8" s="4" t="s">
        <v>330</v>
      </c>
    </row>
    <row r="9" spans="1:2">
      <c r="A9" s="3" t="s">
        <v>327</v>
      </c>
    </row>
    <row r="10" spans="1:2">
      <c r="A10" s="4" t="s">
        <v>329</v>
      </c>
      <c r="B10" s="5" t="n">
        <v>248250</v>
      </c>
    </row>
    <row r="11" spans="1:2">
      <c r="A11" s="4" t="s">
        <v>331</v>
      </c>
    </row>
    <row r="12" spans="1:2">
      <c r="A12" s="3" t="s">
        <v>327</v>
      </c>
    </row>
    <row r="13" spans="1:2">
      <c r="A13" s="4" t="s">
        <v>329</v>
      </c>
      <c r="B13" s="5" t="n">
        <v>178583</v>
      </c>
    </row>
    <row r="14" spans="1:2">
      <c r="A14" s="4" t="s">
        <v>332</v>
      </c>
    </row>
    <row r="15" spans="1:2">
      <c r="A15" s="3" t="s">
        <v>327</v>
      </c>
    </row>
    <row r="16" spans="1:2">
      <c r="A16" s="4" t="s">
        <v>329</v>
      </c>
      <c r="B16" s="5" t="n">
        <v>85228</v>
      </c>
    </row>
    <row r="17" spans="1:2">
      <c r="A17" s="4" t="s">
        <v>333</v>
      </c>
    </row>
    <row r="18" spans="1:2">
      <c r="A18" s="3" t="s">
        <v>327</v>
      </c>
    </row>
    <row r="19" spans="1:2">
      <c r="A19" s="4" t="s">
        <v>329</v>
      </c>
      <c r="B19" s="6"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34</v>
      </c>
      <c r="B1" s="2" t="s">
        <v>1</v>
      </c>
    </row>
    <row r="2" spans="1:5">
      <c r="B2" s="2" t="s">
        <v>2</v>
      </c>
      <c r="C2" s="2" t="s">
        <v>116</v>
      </c>
      <c r="D2" s="2" t="s">
        <v>60</v>
      </c>
      <c r="E2" s="2" t="s">
        <v>278</v>
      </c>
    </row>
    <row r="3" spans="1:5">
      <c r="A3" s="3" t="s">
        <v>335</v>
      </c>
    </row>
    <row r="4" spans="1:5">
      <c r="A4" s="4" t="s">
        <v>336</v>
      </c>
      <c r="B4" s="6" t="n">
        <v>3218</v>
      </c>
      <c r="C4" s="6" t="n">
        <v>2370</v>
      </c>
    </row>
    <row r="5" spans="1:5">
      <c r="A5" s="4" t="s">
        <v>337</v>
      </c>
      <c r="B5" s="5" t="n">
        <v>-1075</v>
      </c>
      <c r="C5" s="5" t="n">
        <v>0</v>
      </c>
    </row>
    <row r="6" spans="1:5">
      <c r="A6" s="4" t="s">
        <v>338</v>
      </c>
      <c r="B6" s="5" t="n">
        <v>9770</v>
      </c>
      <c r="C6" s="5" t="n">
        <v>10799</v>
      </c>
    </row>
    <row r="7" spans="1:5">
      <c r="A7" s="4" t="s">
        <v>80</v>
      </c>
      <c r="B7" s="5" t="n">
        <v>10895</v>
      </c>
      <c r="D7" s="6" t="n">
        <v>11627</v>
      </c>
      <c r="E7" s="6" t="n">
        <v>12193</v>
      </c>
    </row>
    <row r="8" spans="1:5">
      <c r="A8" s="4" t="s">
        <v>339</v>
      </c>
      <c r="B8" s="5" t="n">
        <v>2500</v>
      </c>
      <c r="C8" s="5" t="n">
        <v>0</v>
      </c>
    </row>
    <row r="9" spans="1:5">
      <c r="A9" s="4" t="s">
        <v>340</v>
      </c>
      <c r="B9" s="6" t="n">
        <v>1910</v>
      </c>
      <c r="C9" s="6" t="n">
        <v>199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v>
      </c>
      <c r="B1" s="2" t="s">
        <v>2</v>
      </c>
      <c r="C1" s="2" t="s">
        <v>60</v>
      </c>
    </row>
    <row r="2" spans="1:3">
      <c r="A2" s="3" t="s">
        <v>103</v>
      </c>
    </row>
    <row r="3" spans="1:3">
      <c r="A3" s="4" t="s">
        <v>104</v>
      </c>
      <c r="B3" s="6" t="n">
        <v>537</v>
      </c>
      <c r="C3" s="6" t="n">
        <v>693</v>
      </c>
    </row>
    <row r="4" spans="1:3">
      <c r="A4" s="4" t="s">
        <v>105</v>
      </c>
      <c r="B4" s="7" t="n">
        <v>0.01</v>
      </c>
      <c r="C4" s="7" t="n">
        <v>0.01</v>
      </c>
    </row>
    <row r="5" spans="1:3">
      <c r="A5" s="4" t="s">
        <v>106</v>
      </c>
      <c r="B5" s="5" t="n">
        <v>100000000</v>
      </c>
      <c r="C5" s="5" t="n">
        <v>100000000</v>
      </c>
    </row>
    <row r="6" spans="1:3">
      <c r="A6" s="4" t="s">
        <v>107</v>
      </c>
      <c r="B6" s="5" t="n">
        <v>71260000</v>
      </c>
      <c r="C6" s="5" t="n">
        <v>71134000</v>
      </c>
    </row>
    <row r="7" spans="1:3">
      <c r="A7" s="4" t="s">
        <v>108</v>
      </c>
      <c r="B7" s="5" t="n">
        <v>31126000</v>
      </c>
      <c r="C7" s="5" t="n">
        <v>33529000</v>
      </c>
    </row>
    <row r="8" spans="1:3">
      <c r="A8" s="4" t="s">
        <v>109</v>
      </c>
      <c r="B8" s="7" t="n">
        <v>0.1</v>
      </c>
      <c r="C8" s="7" t="n">
        <v>0.1</v>
      </c>
    </row>
    <row r="9" spans="1:3">
      <c r="A9" s="4" t="s">
        <v>110</v>
      </c>
      <c r="B9" s="5" t="n">
        <v>14399000</v>
      </c>
      <c r="C9" s="5" t="n">
        <v>14399000</v>
      </c>
    </row>
    <row r="10" spans="1:3">
      <c r="A10" s="4" t="s">
        <v>111</v>
      </c>
      <c r="B10" s="5" t="n">
        <v>0</v>
      </c>
      <c r="C10" s="5" t="n">
        <v>0</v>
      </c>
    </row>
    <row r="11" spans="1:3">
      <c r="A11" s="4" t="s">
        <v>112</v>
      </c>
      <c r="B11" s="5" t="n">
        <v>0</v>
      </c>
      <c r="C11" s="5" t="n">
        <v>0</v>
      </c>
    </row>
    <row r="12" spans="1:3">
      <c r="A12" s="4" t="s">
        <v>113</v>
      </c>
      <c r="B12" s="5" t="n">
        <v>40134000</v>
      </c>
      <c r="C12" s="5" t="n">
        <v>3760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341</v>
      </c>
      <c r="B1" s="2" t="s">
        <v>115</v>
      </c>
      <c r="D1" s="2" t="s">
        <v>1</v>
      </c>
    </row>
    <row r="2" spans="1:6">
      <c r="B2" s="2" t="s">
        <v>2</v>
      </c>
      <c r="C2" s="2" t="s">
        <v>116</v>
      </c>
      <c r="D2" s="2" t="s">
        <v>2</v>
      </c>
      <c r="E2" s="2" t="s">
        <v>116</v>
      </c>
      <c r="F2" s="2" t="s">
        <v>60</v>
      </c>
    </row>
    <row r="3" spans="1:6">
      <c r="A3" s="3" t="s">
        <v>342</v>
      </c>
    </row>
    <row r="4" spans="1:6">
      <c r="A4" s="4" t="s">
        <v>343</v>
      </c>
      <c r="D4" s="4" t="s">
        <v>344</v>
      </c>
      <c r="E4" s="4" t="s">
        <v>345</v>
      </c>
    </row>
    <row r="5" spans="1:6">
      <c r="A5" s="4" t="s">
        <v>346</v>
      </c>
      <c r="D5" s="4" t="s">
        <v>347</v>
      </c>
      <c r="E5" s="4" t="s">
        <v>348</v>
      </c>
    </row>
    <row r="6" spans="1:6">
      <c r="A6" s="4" t="s">
        <v>349</v>
      </c>
      <c r="D6" s="6" t="n">
        <v>3400</v>
      </c>
    </row>
    <row r="7" spans="1:6">
      <c r="A7" s="4" t="s">
        <v>127</v>
      </c>
      <c r="B7" s="6" t="n">
        <v>-4984</v>
      </c>
      <c r="C7" s="6" t="n">
        <v>-1057</v>
      </c>
      <c r="D7" s="5" t="n">
        <v>-3185</v>
      </c>
      <c r="E7" s="6" t="n">
        <v>3858</v>
      </c>
    </row>
    <row r="8" spans="1:6">
      <c r="A8" s="4" t="s">
        <v>193</v>
      </c>
      <c r="D8" s="5" t="n">
        <v>9770</v>
      </c>
      <c r="E8" s="5" t="n">
        <v>10799</v>
      </c>
    </row>
    <row r="9" spans="1:6">
      <c r="A9" s="4" t="s">
        <v>79</v>
      </c>
      <c r="B9" s="6" t="n">
        <v>637</v>
      </c>
      <c r="D9" s="5" t="n">
        <v>637</v>
      </c>
      <c r="F9" s="6" t="n">
        <v>1508</v>
      </c>
    </row>
    <row r="10" spans="1:6">
      <c r="A10" s="4" t="s">
        <v>350</v>
      </c>
    </row>
    <row r="11" spans="1:6">
      <c r="A11" s="3" t="s">
        <v>342</v>
      </c>
    </row>
    <row r="12" spans="1:6">
      <c r="A12" s="4" t="s">
        <v>127</v>
      </c>
      <c r="E12" s="5" t="n">
        <v>-3700</v>
      </c>
    </row>
    <row r="13" spans="1:6">
      <c r="A13" s="4" t="s">
        <v>351</v>
      </c>
    </row>
    <row r="14" spans="1:6">
      <c r="A14" s="3" t="s">
        <v>342</v>
      </c>
    </row>
    <row r="15" spans="1:6">
      <c r="A15" s="4" t="s">
        <v>193</v>
      </c>
      <c r="D15" s="6" t="n">
        <v>5100</v>
      </c>
      <c r="E15" s="6" t="n">
        <v>95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52</v>
      </c>
      <c r="B1" s="2" t="s">
        <v>115</v>
      </c>
      <c r="F1" s="2" t="s">
        <v>1</v>
      </c>
    </row>
    <row r="2" spans="1:7">
      <c r="B2" s="2" t="s">
        <v>2</v>
      </c>
      <c r="C2" s="2" t="s">
        <v>277</v>
      </c>
      <c r="D2" s="2" t="s">
        <v>116</v>
      </c>
      <c r="E2" s="2" t="s">
        <v>278</v>
      </c>
      <c r="F2" s="2" t="s">
        <v>2</v>
      </c>
      <c r="G2" s="2" t="s">
        <v>116</v>
      </c>
    </row>
    <row r="3" spans="1:7">
      <c r="A3" s="3" t="s">
        <v>353</v>
      </c>
    </row>
    <row r="4" spans="1:7">
      <c r="A4" s="4" t="s">
        <v>208</v>
      </c>
      <c r="B4" s="6" t="n">
        <v>7743000</v>
      </c>
      <c r="C4" s="6" t="n">
        <v>-2803000</v>
      </c>
      <c r="D4" s="6" t="n">
        <v>10966000</v>
      </c>
      <c r="E4" s="6" t="n">
        <v>30230000</v>
      </c>
      <c r="F4" s="6" t="n">
        <v>4940000</v>
      </c>
      <c r="G4" s="6" t="n">
        <v>41196000</v>
      </c>
    </row>
    <row r="5" spans="1:7">
      <c r="A5" s="4" t="s">
        <v>354</v>
      </c>
      <c r="B5" s="5" t="n">
        <v>31547</v>
      </c>
      <c r="D5" s="5" t="n">
        <v>34769</v>
      </c>
      <c r="F5" s="5" t="n">
        <v>32076</v>
      </c>
      <c r="G5" s="5" t="n">
        <v>34705</v>
      </c>
    </row>
    <row r="6" spans="1:7">
      <c r="A6" s="4" t="s">
        <v>355</v>
      </c>
      <c r="B6" s="5" t="n">
        <v>229</v>
      </c>
      <c r="D6" s="5" t="n">
        <v>862</v>
      </c>
      <c r="F6" s="5" t="n">
        <v>290</v>
      </c>
      <c r="G6" s="5" t="n">
        <v>914</v>
      </c>
    </row>
    <row r="7" spans="1:7">
      <c r="A7" s="4" t="s">
        <v>356</v>
      </c>
      <c r="B7" s="5" t="n">
        <v>31776</v>
      </c>
      <c r="D7" s="5" t="n">
        <v>35631</v>
      </c>
      <c r="F7" s="5" t="n">
        <v>32366</v>
      </c>
      <c r="G7" s="5" t="n">
        <v>35619</v>
      </c>
    </row>
    <row r="8" spans="1:7">
      <c r="A8" s="4" t="s">
        <v>357</v>
      </c>
      <c r="B8" s="7" t="n">
        <v>-0.01</v>
      </c>
      <c r="D8" s="7" t="n">
        <v>-0.01</v>
      </c>
      <c r="F8" s="6" t="n">
        <v>0</v>
      </c>
      <c r="G8" s="7" t="n">
        <v>-0.03</v>
      </c>
    </row>
    <row r="9" spans="1:7">
      <c r="A9" s="4" t="s">
        <v>300</v>
      </c>
      <c r="B9" s="7" t="n">
        <v>0.25</v>
      </c>
      <c r="D9" s="7" t="n">
        <v>0.32</v>
      </c>
      <c r="F9" s="7" t="n">
        <v>0.15</v>
      </c>
      <c r="G9" s="7" t="n">
        <v>1.19</v>
      </c>
    </row>
    <row r="10" spans="1:7">
      <c r="A10" s="4" t="s">
        <v>133</v>
      </c>
      <c r="B10" s="7" t="n">
        <v>0.24</v>
      </c>
      <c r="D10" s="7" t="n">
        <v>0.31</v>
      </c>
      <c r="F10" s="7" t="n">
        <v>0.15</v>
      </c>
      <c r="G10" s="7" t="n">
        <v>1.16</v>
      </c>
    </row>
    <row r="11" spans="1:7">
      <c r="A11" s="4" t="s">
        <v>358</v>
      </c>
    </row>
    <row r="12" spans="1:7">
      <c r="A12" s="3" t="s">
        <v>353</v>
      </c>
    </row>
    <row r="13" spans="1:7">
      <c r="A13" s="4" t="s">
        <v>359</v>
      </c>
      <c r="B13" s="5" t="n">
        <v>4986</v>
      </c>
      <c r="D13" s="5" t="n">
        <v>0</v>
      </c>
      <c r="F13" s="5" t="n">
        <v>4715</v>
      </c>
      <c r="G13" s="5" t="n">
        <v>0</v>
      </c>
    </row>
    <row r="14" spans="1:7">
      <c r="A14" s="4" t="s">
        <v>360</v>
      </c>
    </row>
    <row r="15" spans="1:7">
      <c r="A15" s="3" t="s">
        <v>353</v>
      </c>
    </row>
    <row r="16" spans="1:7">
      <c r="A16" s="4" t="s">
        <v>359</v>
      </c>
      <c r="B16" s="5" t="n">
        <v>4986</v>
      </c>
      <c r="D16" s="5" t="n">
        <v>4405</v>
      </c>
      <c r="F16" s="5" t="n">
        <v>4715</v>
      </c>
      <c r="G16" s="5" t="n">
        <v>4404</v>
      </c>
    </row>
    <row r="17" spans="1:7">
      <c r="A17" s="4" t="s">
        <v>361</v>
      </c>
    </row>
    <row r="18" spans="1:7">
      <c r="A18" s="3" t="s">
        <v>353</v>
      </c>
    </row>
    <row r="19" spans="1:7">
      <c r="A19" s="4" t="s">
        <v>362</v>
      </c>
      <c r="B19" s="7" t="n">
        <v>71.01000000000001</v>
      </c>
      <c r="F19" s="7" t="n">
        <v>71.01000000000001</v>
      </c>
    </row>
  </sheetData>
  <mergeCells count="3">
    <mergeCell ref="A1:A2"/>
    <mergeCell ref="B1:E1"/>
    <mergeCell ref="F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115</v>
      </c>
      <c r="D1" s="2" t="s">
        <v>1</v>
      </c>
    </row>
    <row r="2" spans="1:5">
      <c r="B2" s="2" t="s">
        <v>2</v>
      </c>
      <c r="C2" s="2" t="s">
        <v>116</v>
      </c>
      <c r="D2" s="2" t="s">
        <v>2</v>
      </c>
      <c r="E2" s="2" t="s">
        <v>116</v>
      </c>
    </row>
    <row r="3" spans="1:5">
      <c r="A3" s="4" t="s">
        <v>358</v>
      </c>
    </row>
    <row r="4" spans="1:5">
      <c r="A4" s="3" t="s">
        <v>364</v>
      </c>
    </row>
    <row r="5" spans="1:5">
      <c r="A5" s="4" t="s">
        <v>359</v>
      </c>
      <c r="B5" s="5" t="n">
        <v>4986</v>
      </c>
      <c r="C5" s="5" t="n">
        <v>0</v>
      </c>
      <c r="D5" s="5" t="n">
        <v>4715</v>
      </c>
      <c r="E5" s="5" t="n">
        <v>0</v>
      </c>
    </row>
    <row r="6" spans="1:5">
      <c r="A6" s="4" t="s">
        <v>360</v>
      </c>
    </row>
    <row r="7" spans="1:5">
      <c r="A7" s="3" t="s">
        <v>364</v>
      </c>
    </row>
    <row r="8" spans="1:5">
      <c r="A8" s="4" t="s">
        <v>359</v>
      </c>
      <c r="B8" s="5" t="n">
        <v>4986</v>
      </c>
      <c r="C8" s="5" t="n">
        <v>4405</v>
      </c>
      <c r="D8" s="5" t="n">
        <v>4715</v>
      </c>
      <c r="E8" s="5" t="n">
        <v>4404</v>
      </c>
    </row>
    <row r="9" spans="1:5">
      <c r="A9" s="4" t="s">
        <v>365</v>
      </c>
    </row>
    <row r="10" spans="1:5">
      <c r="A10" s="3" t="s">
        <v>364</v>
      </c>
    </row>
    <row r="11" spans="1:5">
      <c r="A11" s="4" t="s">
        <v>359</v>
      </c>
      <c r="B11" s="5" t="n">
        <v>153</v>
      </c>
      <c r="C11" s="5" t="n">
        <v>26</v>
      </c>
      <c r="D11" s="5" t="n">
        <v>102</v>
      </c>
      <c r="E11" s="5" t="n">
        <v>2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66</v>
      </c>
      <c r="B1" s="2" t="s">
        <v>2</v>
      </c>
      <c r="C1" s="2" t="s">
        <v>60</v>
      </c>
    </row>
    <row r="2" spans="1:3">
      <c r="A2" s="3" t="s">
        <v>367</v>
      </c>
    </row>
    <row r="3" spans="1:3">
      <c r="A3" s="4" t="s">
        <v>78</v>
      </c>
      <c r="B3" s="6" t="n">
        <v>82575</v>
      </c>
      <c r="C3" s="6" t="n">
        <v>11167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s>
  <sheetData>
    <row r="1" spans="1:9">
      <c r="A1" s="1" t="s">
        <v>368</v>
      </c>
      <c r="B1" s="2" t="s">
        <v>115</v>
      </c>
      <c r="G1" s="2" t="s">
        <v>1</v>
      </c>
      <c r="I1" s="2" t="s">
        <v>369</v>
      </c>
    </row>
    <row r="2" spans="1:9">
      <c r="B2" s="2" t="s">
        <v>2</v>
      </c>
      <c r="C2" s="2" t="s">
        <v>277</v>
      </c>
      <c r="D2" s="2" t="s">
        <v>116</v>
      </c>
      <c r="E2" s="2" t="s">
        <v>278</v>
      </c>
      <c r="F2" s="2" t="s">
        <v>279</v>
      </c>
      <c r="G2" s="2" t="s">
        <v>2</v>
      </c>
      <c r="H2" s="2" t="s">
        <v>116</v>
      </c>
      <c r="I2" s="2" t="s">
        <v>60</v>
      </c>
    </row>
    <row r="3" spans="1:9">
      <c r="A3" s="3" t="s">
        <v>280</v>
      </c>
    </row>
    <row r="4" spans="1:9">
      <c r="A4" s="4" t="s">
        <v>99</v>
      </c>
      <c r="B4" s="6" t="n">
        <v>11342</v>
      </c>
      <c r="C4" s="6" t="n">
        <v>12707</v>
      </c>
      <c r="D4" s="6" t="n">
        <v>6649</v>
      </c>
      <c r="E4" s="6" t="n">
        <v>7839</v>
      </c>
      <c r="F4" s="6" t="n">
        <v>9340</v>
      </c>
      <c r="G4" s="6" t="n">
        <v>11342</v>
      </c>
      <c r="H4" s="6" t="n">
        <v>6649</v>
      </c>
      <c r="I4" s="6" t="n">
        <v>1284</v>
      </c>
    </row>
    <row r="5" spans="1:9">
      <c r="A5" s="4" t="s">
        <v>129</v>
      </c>
      <c r="B5" s="5" t="n">
        <v>-1365</v>
      </c>
      <c r="D5" s="5" t="n">
        <v>-1190</v>
      </c>
      <c r="G5" s="5" t="n">
        <v>-2776</v>
      </c>
      <c r="H5" s="5" t="n">
        <v>-2691</v>
      </c>
    </row>
    <row r="6" spans="1:9">
      <c r="A6" s="3" t="s">
        <v>370</v>
      </c>
    </row>
    <row r="7" spans="1:9">
      <c r="A7" s="4" t="s">
        <v>371</v>
      </c>
      <c r="C7" s="5" t="n">
        <v>936729</v>
      </c>
      <c r="E7" s="5" t="n">
        <v>873148</v>
      </c>
      <c r="G7" s="5" t="n">
        <v>936729</v>
      </c>
      <c r="H7" s="5" t="n">
        <v>873148</v>
      </c>
      <c r="I7" s="5" t="n">
        <v>873148</v>
      </c>
    </row>
    <row r="8" spans="1:9">
      <c r="A8" s="4" t="s">
        <v>128</v>
      </c>
      <c r="B8" s="5" t="n">
        <v>7743</v>
      </c>
      <c r="C8" s="5" t="n">
        <v>-2803</v>
      </c>
      <c r="D8" s="5" t="n">
        <v>10966</v>
      </c>
      <c r="E8" s="5" t="n">
        <v>30230</v>
      </c>
      <c r="G8" s="5" t="n">
        <v>4940</v>
      </c>
      <c r="H8" s="5" t="n">
        <v>41196</v>
      </c>
    </row>
    <row r="9" spans="1:9">
      <c r="A9" s="4" t="s">
        <v>141</v>
      </c>
      <c r="B9" s="5" t="n">
        <v>1076</v>
      </c>
      <c r="D9" s="5" t="n">
        <v>376</v>
      </c>
      <c r="G9" s="5" t="n">
        <v>2121</v>
      </c>
      <c r="H9" s="5" t="n">
        <v>-1371</v>
      </c>
    </row>
    <row r="10" spans="1:9">
      <c r="A10" s="4" t="s">
        <v>372</v>
      </c>
      <c r="B10" s="5" t="n">
        <v>788898</v>
      </c>
      <c r="F10" s="6" t="n">
        <v>873148</v>
      </c>
      <c r="G10" s="5" t="n">
        <v>788898</v>
      </c>
      <c r="I10" s="5" t="n">
        <v>936729</v>
      </c>
    </row>
    <row r="11" spans="1:9">
      <c r="A11" s="4" t="s">
        <v>168</v>
      </c>
      <c r="G11" s="5" t="n">
        <v>47600</v>
      </c>
      <c r="H11" s="5" t="n">
        <v>0</v>
      </c>
    </row>
    <row r="12" spans="1:9">
      <c r="A12" s="4" t="s">
        <v>373</v>
      </c>
      <c r="G12" s="5" t="n">
        <v>2</v>
      </c>
      <c r="H12" s="5" t="n">
        <v>3930</v>
      </c>
    </row>
    <row r="13" spans="1:9">
      <c r="A13" s="4" t="s">
        <v>158</v>
      </c>
      <c r="G13" s="5" t="n">
        <v>4212</v>
      </c>
      <c r="H13" s="5" t="n">
        <v>2637</v>
      </c>
    </row>
    <row r="14" spans="1:9">
      <c r="A14" s="4" t="s">
        <v>216</v>
      </c>
      <c r="B14" s="6" t="n">
        <v>800240</v>
      </c>
      <c r="C14" s="6" t="n">
        <v>825513</v>
      </c>
      <c r="D14" s="6" t="n">
        <v>1036224</v>
      </c>
      <c r="E14" s="6" t="n">
        <v>1035732</v>
      </c>
      <c r="G14" s="6" t="n">
        <v>800240</v>
      </c>
      <c r="H14" s="6" t="n">
        <v>1036224</v>
      </c>
      <c r="I14" s="6" t="n">
        <v>938013</v>
      </c>
    </row>
  </sheetData>
  <mergeCells count="3">
    <mergeCell ref="A1:A2"/>
    <mergeCell ref="B1:F1"/>
    <mergeCell ref="G1:H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374</v>
      </c>
      <c r="B1" s="2" t="s">
        <v>115</v>
      </c>
      <c r="F1" s="2" t="s">
        <v>1</v>
      </c>
    </row>
    <row r="2" spans="1:9">
      <c r="B2" s="2" t="s">
        <v>2</v>
      </c>
      <c r="C2" s="2" t="s">
        <v>277</v>
      </c>
      <c r="D2" s="2" t="s">
        <v>116</v>
      </c>
      <c r="E2" s="2" t="s">
        <v>278</v>
      </c>
      <c r="F2" s="2" t="s">
        <v>2</v>
      </c>
      <c r="G2" s="2" t="s">
        <v>116</v>
      </c>
      <c r="H2" s="2" t="s">
        <v>60</v>
      </c>
      <c r="I2" s="2" t="s">
        <v>279</v>
      </c>
    </row>
    <row r="3" spans="1:9">
      <c r="A3" s="3" t="s">
        <v>375</v>
      </c>
    </row>
    <row r="4" spans="1:9">
      <c r="A4" s="4" t="s">
        <v>376</v>
      </c>
      <c r="B4" s="6" t="n">
        <v>-1354262</v>
      </c>
      <c r="C4" s="6" t="n">
        <v>-1291979</v>
      </c>
      <c r="D4" s="6" t="n">
        <v>-1081660</v>
      </c>
      <c r="E4" s="6" t="n">
        <v>-1078512</v>
      </c>
      <c r="F4" s="6" t="n">
        <v>-1354262</v>
      </c>
      <c r="G4" s="6" t="n">
        <v>-1081660</v>
      </c>
      <c r="H4" s="6" t="n">
        <v>-1182993</v>
      </c>
      <c r="I4" s="6" t="n">
        <v>1072488</v>
      </c>
    </row>
    <row r="5" spans="1:9">
      <c r="A5" s="4" t="s">
        <v>204</v>
      </c>
      <c r="B5" s="5" t="n">
        <v>788898</v>
      </c>
      <c r="F5" s="5" t="n">
        <v>788898</v>
      </c>
      <c r="H5" s="5" t="n">
        <v>936729</v>
      </c>
      <c r="I5" s="5" t="n">
        <v>873148</v>
      </c>
    </row>
    <row r="6" spans="1:9">
      <c r="A6" s="4" t="s">
        <v>207</v>
      </c>
      <c r="E6" s="5" t="n">
        <v>161252</v>
      </c>
    </row>
    <row r="7" spans="1:9">
      <c r="A7" s="4" t="s">
        <v>208</v>
      </c>
      <c r="B7" s="5" t="n">
        <v>7743</v>
      </c>
      <c r="C7" s="5" t="n">
        <v>-2803</v>
      </c>
      <c r="D7" s="5" t="n">
        <v>10966</v>
      </c>
      <c r="E7" s="5" t="n">
        <v>30230</v>
      </c>
      <c r="F7" s="5" t="n">
        <v>4940</v>
      </c>
      <c r="G7" s="5" t="n">
        <v>41196</v>
      </c>
    </row>
    <row r="8" spans="1:9">
      <c r="A8" s="4" t="s">
        <v>141</v>
      </c>
      <c r="B8" s="5" t="n">
        <v>1076</v>
      </c>
      <c r="D8" s="5" t="n">
        <v>376</v>
      </c>
      <c r="F8" s="5" t="n">
        <v>2121</v>
      </c>
      <c r="G8" s="5" t="n">
        <v>-1371</v>
      </c>
    </row>
    <row r="9" spans="1:9">
      <c r="A9" s="4" t="s">
        <v>210</v>
      </c>
      <c r="B9" s="5" t="n">
        <v>-10895</v>
      </c>
      <c r="C9" s="5" t="n">
        <v>-11180</v>
      </c>
      <c r="D9" s="5" t="n">
        <v>-12153</v>
      </c>
      <c r="E9" s="5" t="n">
        <v>-12165</v>
      </c>
    </row>
    <row r="10" spans="1:9">
      <c r="A10" s="4" t="s">
        <v>219</v>
      </c>
      <c r="C10" s="5" t="n">
        <v>-2</v>
      </c>
      <c r="D10" s="5" t="n">
        <v>-3931</v>
      </c>
    </row>
    <row r="11" spans="1:9">
      <c r="A11" s="4" t="s">
        <v>187</v>
      </c>
      <c r="F11" s="5" t="n">
        <v>-171269</v>
      </c>
      <c r="G11" s="5" t="n">
        <v>-9172</v>
      </c>
    </row>
    <row r="12" spans="1:9">
      <c r="A12" s="4" t="s">
        <v>373</v>
      </c>
      <c r="F12" s="5" t="n">
        <v>2</v>
      </c>
      <c r="G12" s="5" t="n">
        <v>3930</v>
      </c>
    </row>
    <row r="13" spans="1:9">
      <c r="A13" s="4" t="s">
        <v>158</v>
      </c>
      <c r="F13" s="5" t="n">
        <v>4212</v>
      </c>
      <c r="G13" s="5" t="n">
        <v>2637</v>
      </c>
    </row>
    <row r="14" spans="1:9">
      <c r="A14" s="4" t="s">
        <v>129</v>
      </c>
      <c r="B14" s="5" t="n">
        <v>-1365</v>
      </c>
      <c r="D14" s="5" t="n">
        <v>-1190</v>
      </c>
      <c r="F14" s="5" t="n">
        <v>-2776</v>
      </c>
      <c r="G14" s="5" t="n">
        <v>-2691</v>
      </c>
    </row>
    <row r="15" spans="1:9">
      <c r="A15" s="4" t="s">
        <v>209</v>
      </c>
      <c r="B15" s="5" t="n">
        <v>1076</v>
      </c>
      <c r="C15" s="5" t="n">
        <v>1045</v>
      </c>
      <c r="D15" s="5" t="n">
        <v>376</v>
      </c>
      <c r="E15" s="5" t="n">
        <v>-1747</v>
      </c>
    </row>
    <row r="16" spans="1:9">
      <c r="A16" s="4" t="s">
        <v>99</v>
      </c>
      <c r="B16" s="5" t="n">
        <v>11342</v>
      </c>
      <c r="C16" s="5" t="n">
        <v>12707</v>
      </c>
      <c r="D16" s="5" t="n">
        <v>6649</v>
      </c>
      <c r="E16" s="5" t="n">
        <v>7839</v>
      </c>
      <c r="F16" s="5" t="n">
        <v>11342</v>
      </c>
      <c r="G16" s="5" t="n">
        <v>6649</v>
      </c>
      <c r="H16" s="5" t="n">
        <v>1284</v>
      </c>
      <c r="I16" s="6" t="n">
        <v>9340</v>
      </c>
    </row>
    <row r="17" spans="1:9">
      <c r="A17" s="4" t="s">
        <v>182</v>
      </c>
      <c r="C17" s="5" t="n">
        <v>12834</v>
      </c>
      <c r="F17" s="5" t="n">
        <v>10333</v>
      </c>
      <c r="G17" s="5" t="n">
        <v>0</v>
      </c>
    </row>
    <row r="18" spans="1:9">
      <c r="A18" s="4" t="s">
        <v>216</v>
      </c>
      <c r="B18" s="6" t="n">
        <v>800240</v>
      </c>
      <c r="C18" s="6" t="n">
        <v>825513</v>
      </c>
      <c r="D18" s="6" t="n">
        <v>1036224</v>
      </c>
      <c r="E18" s="6" t="n">
        <v>1035732</v>
      </c>
      <c r="F18" s="6" t="n">
        <v>800240</v>
      </c>
      <c r="G18" s="6" t="n">
        <v>1036224</v>
      </c>
      <c r="H18" s="6" t="n">
        <v>938013</v>
      </c>
    </row>
  </sheetData>
  <mergeCells count="3">
    <mergeCell ref="A1:A2"/>
    <mergeCell ref="B1:E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116</v>
      </c>
    </row>
    <row r="3" spans="1:3">
      <c r="A3" s="3" t="s">
        <v>280</v>
      </c>
    </row>
    <row r="4" spans="1:3">
      <c r="A4" s="4" t="s">
        <v>169</v>
      </c>
      <c r="B4" s="6" t="n">
        <v>7300</v>
      </c>
      <c r="C4"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78</v>
      </c>
      <c r="B1" s="2" t="s">
        <v>1</v>
      </c>
      <c r="C1" s="2" t="s">
        <v>369</v>
      </c>
    </row>
    <row r="2" spans="1:5">
      <c r="B2" s="2" t="s">
        <v>2</v>
      </c>
      <c r="C2" s="2" t="s">
        <v>60</v>
      </c>
      <c r="D2" s="2" t="s">
        <v>278</v>
      </c>
      <c r="E2" s="2" t="s">
        <v>279</v>
      </c>
    </row>
    <row r="3" spans="1:5">
      <c r="A3" s="3" t="s">
        <v>379</v>
      </c>
    </row>
    <row r="4" spans="1:5">
      <c r="A4" s="4" t="s">
        <v>62</v>
      </c>
      <c r="B4" s="6" t="n">
        <v>531698</v>
      </c>
      <c r="C4" s="6" t="n">
        <v>475056</v>
      </c>
    </row>
    <row r="5" spans="1:5">
      <c r="A5" s="4" t="s">
        <v>380</v>
      </c>
      <c r="B5" s="6" t="n">
        <v>543163</v>
      </c>
      <c r="C5" s="6" t="n">
        <v>488733</v>
      </c>
      <c r="D5" s="6" t="n">
        <v>523779</v>
      </c>
      <c r="E5" s="6" t="n">
        <v>433014</v>
      </c>
    </row>
    <row r="6" spans="1:5">
      <c r="A6" s="4" t="s">
        <v>381</v>
      </c>
      <c r="B6" s="4" t="s">
        <v>382</v>
      </c>
      <c r="C6" s="4" t="s">
        <v>383</v>
      </c>
    </row>
    <row r="7" spans="1:5">
      <c r="A7" s="4" t="s">
        <v>384</v>
      </c>
      <c r="C7" s="4" t="s">
        <v>385</v>
      </c>
    </row>
    <row r="8" spans="1:5">
      <c r="A8" s="4" t="s">
        <v>386</v>
      </c>
      <c r="B8" s="6" t="n">
        <v>11465</v>
      </c>
      <c r="C8" s="6" t="n">
        <v>13677</v>
      </c>
    </row>
    <row r="9" spans="1:5">
      <c r="A9" s="4" t="s">
        <v>387</v>
      </c>
      <c r="B9" s="5" t="n">
        <v>842624</v>
      </c>
      <c r="C9" s="5" t="n">
        <v>959457</v>
      </c>
    </row>
    <row r="10" spans="1:5">
      <c r="A10" s="4" t="s">
        <v>388</v>
      </c>
    </row>
    <row r="11" spans="1:5">
      <c r="A11" s="3" t="s">
        <v>379</v>
      </c>
    </row>
    <row r="12" spans="1:5">
      <c r="A12" s="4" t="s">
        <v>387</v>
      </c>
      <c r="B12" s="6" t="n">
        <v>543163</v>
      </c>
      <c r="C12" s="6" t="n">
        <v>4887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89</v>
      </c>
      <c r="B1" s="2" t="s">
        <v>115</v>
      </c>
      <c r="C1" s="2" t="s">
        <v>1</v>
      </c>
    </row>
    <row r="2" spans="1:4">
      <c r="B2" s="2" t="s">
        <v>2</v>
      </c>
      <c r="C2" s="2" t="s">
        <v>2</v>
      </c>
      <c r="D2" s="2" t="s">
        <v>60</v>
      </c>
    </row>
    <row r="3" spans="1:4">
      <c r="A3" s="3" t="s">
        <v>390</v>
      </c>
    </row>
    <row r="4" spans="1:4">
      <c r="A4" s="4" t="s">
        <v>387</v>
      </c>
      <c r="B4" s="6" t="n">
        <v>842624</v>
      </c>
      <c r="C4" s="6" t="n">
        <v>842624</v>
      </c>
      <c r="D4" s="6" t="n">
        <v>959457</v>
      </c>
    </row>
    <row r="5" spans="1:4">
      <c r="A5" s="4" t="s">
        <v>391</v>
      </c>
      <c r="B5" s="5" t="n">
        <v>710</v>
      </c>
    </row>
    <row r="6" spans="1:4">
      <c r="A6" s="4" t="s">
        <v>392</v>
      </c>
      <c r="C6" s="5" t="n">
        <v>-20510</v>
      </c>
    </row>
    <row r="7" spans="1:4">
      <c r="A7" s="4" t="s">
        <v>393</v>
      </c>
      <c r="B7" s="5" t="n">
        <v>414663</v>
      </c>
      <c r="C7" s="5" t="n">
        <v>414663</v>
      </c>
      <c r="D7" s="5" t="n">
        <v>298951</v>
      </c>
    </row>
    <row r="8" spans="1:4">
      <c r="A8" s="4" t="s">
        <v>84</v>
      </c>
      <c r="B8" s="5" t="n">
        <v>342417</v>
      </c>
      <c r="C8" s="5" t="n">
        <v>342417</v>
      </c>
      <c r="D8" s="5" t="n">
        <v>317377</v>
      </c>
    </row>
    <row r="9" spans="1:4">
      <c r="A9" s="4" t="s">
        <v>394</v>
      </c>
      <c r="B9" s="5" t="n">
        <v>505101</v>
      </c>
      <c r="C9" s="5" t="n">
        <v>505101</v>
      </c>
      <c r="D9" s="5" t="n">
        <v>331595</v>
      </c>
    </row>
    <row r="10" spans="1:4">
      <c r="A10" s="4" t="s">
        <v>388</v>
      </c>
    </row>
    <row r="11" spans="1:4">
      <c r="A11" s="3" t="s">
        <v>390</v>
      </c>
    </row>
    <row r="12" spans="1:4">
      <c r="A12" s="4" t="s">
        <v>387</v>
      </c>
      <c r="B12" s="5" t="n">
        <v>543163</v>
      </c>
      <c r="C12" s="5" t="n">
        <v>543163</v>
      </c>
      <c r="D12" s="5" t="n">
        <v>488733</v>
      </c>
    </row>
    <row r="13" spans="1:4">
      <c r="A13" s="4" t="s">
        <v>395</v>
      </c>
    </row>
    <row r="14" spans="1:4">
      <c r="A14" s="3" t="s">
        <v>390</v>
      </c>
    </row>
    <row r="15" spans="1:4">
      <c r="A15" s="4" t="s">
        <v>387</v>
      </c>
      <c r="B15" s="5" t="n">
        <v>0</v>
      </c>
      <c r="C15" s="5" t="n">
        <v>0</v>
      </c>
      <c r="D15" s="5" t="n">
        <v>14548</v>
      </c>
    </row>
    <row r="16" spans="1:4">
      <c r="A16" s="4" t="s">
        <v>396</v>
      </c>
    </row>
    <row r="17" spans="1:4">
      <c r="A17" s="3" t="s">
        <v>390</v>
      </c>
    </row>
    <row r="18" spans="1:4">
      <c r="A18" s="4" t="s">
        <v>387</v>
      </c>
      <c r="B18" s="5" t="n">
        <v>167236</v>
      </c>
      <c r="C18" s="5" t="n">
        <v>167236</v>
      </c>
      <c r="D18" s="5" t="n">
        <v>289576</v>
      </c>
    </row>
    <row r="19" spans="1:4">
      <c r="A19" s="4" t="s">
        <v>397</v>
      </c>
    </row>
    <row r="20" spans="1:4">
      <c r="A20" s="3" t="s">
        <v>390</v>
      </c>
    </row>
    <row r="21" spans="1:4">
      <c r="A21" s="4" t="s">
        <v>387</v>
      </c>
      <c r="B21" s="5" t="n">
        <v>132225</v>
      </c>
      <c r="C21" s="5" t="n">
        <v>132225</v>
      </c>
      <c r="D21" s="5" t="n">
        <v>166600</v>
      </c>
    </row>
    <row r="22" spans="1:4">
      <c r="A22" s="4" t="s">
        <v>398</v>
      </c>
    </row>
    <row r="23" spans="1:4">
      <c r="A23" s="3" t="s">
        <v>390</v>
      </c>
    </row>
    <row r="24" spans="1:4">
      <c r="A24" s="4" t="s">
        <v>387</v>
      </c>
      <c r="B24" s="5" t="n">
        <v>543163</v>
      </c>
      <c r="C24" s="5" t="n">
        <v>543163</v>
      </c>
      <c r="D24" s="5" t="n">
        <v>488733</v>
      </c>
    </row>
    <row r="25" spans="1:4">
      <c r="A25" s="4" t="s">
        <v>399</v>
      </c>
    </row>
    <row r="26" spans="1:4">
      <c r="A26" s="3" t="s">
        <v>390</v>
      </c>
    </row>
    <row r="27" spans="1:4">
      <c r="A27" s="4" t="s">
        <v>387</v>
      </c>
      <c r="B27" s="5" t="n">
        <v>543163</v>
      </c>
      <c r="C27" s="5" t="n">
        <v>543163</v>
      </c>
      <c r="D27" s="5" t="n">
        <v>488733</v>
      </c>
    </row>
    <row r="28" spans="1:4">
      <c r="A28" s="4" t="s">
        <v>400</v>
      </c>
    </row>
    <row r="29" spans="1:4">
      <c r="A29" s="3" t="s">
        <v>390</v>
      </c>
    </row>
    <row r="30" spans="1:4">
      <c r="A30" s="4" t="s">
        <v>387</v>
      </c>
      <c r="B30" s="5" t="n">
        <v>0</v>
      </c>
      <c r="C30" s="5" t="n">
        <v>0</v>
      </c>
      <c r="D30" s="5" t="n">
        <v>0</v>
      </c>
    </row>
    <row r="31" spans="1:4">
      <c r="A31" s="4" t="s">
        <v>401</v>
      </c>
    </row>
    <row r="32" spans="1:4">
      <c r="A32" s="3" t="s">
        <v>390</v>
      </c>
    </row>
    <row r="33" spans="1:4">
      <c r="A33" s="4" t="s">
        <v>387</v>
      </c>
      <c r="B33" s="5" t="n">
        <v>0</v>
      </c>
      <c r="C33" s="5" t="n">
        <v>0</v>
      </c>
      <c r="D33" s="5" t="n">
        <v>0</v>
      </c>
    </row>
    <row r="34" spans="1:4">
      <c r="A34" s="4" t="s">
        <v>402</v>
      </c>
    </row>
    <row r="35" spans="1:4">
      <c r="A35" s="3" t="s">
        <v>390</v>
      </c>
    </row>
    <row r="36" spans="1:4">
      <c r="A36" s="4" t="s">
        <v>387</v>
      </c>
      <c r="B36" s="5" t="n">
        <v>0</v>
      </c>
      <c r="C36" s="5" t="n">
        <v>0</v>
      </c>
      <c r="D36" s="5" t="n">
        <v>0</v>
      </c>
    </row>
    <row r="37" spans="1:4">
      <c r="A37" s="4" t="s">
        <v>403</v>
      </c>
    </row>
    <row r="38" spans="1:4">
      <c r="A38" s="3" t="s">
        <v>390</v>
      </c>
    </row>
    <row r="39" spans="1:4">
      <c r="A39" s="4" t="s">
        <v>387</v>
      </c>
      <c r="B39" s="5" t="n">
        <v>299461</v>
      </c>
      <c r="C39" s="5" t="n">
        <v>299461</v>
      </c>
      <c r="D39" s="5" t="n">
        <v>470724</v>
      </c>
    </row>
    <row r="40" spans="1:4">
      <c r="A40" s="4" t="s">
        <v>404</v>
      </c>
    </row>
    <row r="41" spans="1:4">
      <c r="A41" s="3" t="s">
        <v>390</v>
      </c>
    </row>
    <row r="42" spans="1:4">
      <c r="A42" s="4" t="s">
        <v>387</v>
      </c>
      <c r="B42" s="5" t="n">
        <v>0</v>
      </c>
      <c r="C42" s="5" t="n">
        <v>0</v>
      </c>
      <c r="D42" s="5" t="n">
        <v>0</v>
      </c>
    </row>
    <row r="43" spans="1:4">
      <c r="A43" s="4" t="s">
        <v>405</v>
      </c>
    </row>
    <row r="44" spans="1:4">
      <c r="A44" s="3" t="s">
        <v>390</v>
      </c>
    </row>
    <row r="45" spans="1:4">
      <c r="A45" s="4" t="s">
        <v>387</v>
      </c>
      <c r="B45" s="5" t="n">
        <v>0</v>
      </c>
      <c r="C45" s="5" t="n">
        <v>0</v>
      </c>
      <c r="D45" s="5" t="n">
        <v>14548</v>
      </c>
    </row>
    <row r="46" spans="1:4">
      <c r="A46" s="4" t="s">
        <v>406</v>
      </c>
    </row>
    <row r="47" spans="1:4">
      <c r="A47" s="3" t="s">
        <v>390</v>
      </c>
    </row>
    <row r="48" spans="1:4">
      <c r="A48" s="4" t="s">
        <v>387</v>
      </c>
      <c r="B48" s="5" t="n">
        <v>132225</v>
      </c>
      <c r="C48" s="5" t="n">
        <v>132225</v>
      </c>
      <c r="D48" s="5" t="n">
        <v>166600</v>
      </c>
    </row>
    <row r="49" spans="1:4">
      <c r="A49" s="4" t="s">
        <v>407</v>
      </c>
    </row>
    <row r="50" spans="1:4">
      <c r="A50" s="3" t="s">
        <v>390</v>
      </c>
    </row>
    <row r="51" spans="1:4">
      <c r="A51" s="4" t="s">
        <v>387</v>
      </c>
      <c r="B51" s="5" t="n">
        <v>0</v>
      </c>
      <c r="C51" s="5" t="n">
        <v>0</v>
      </c>
      <c r="D51" s="5" t="n">
        <v>0</v>
      </c>
    </row>
    <row r="52" spans="1:4">
      <c r="A52" s="4" t="s">
        <v>408</v>
      </c>
      <c r="B52" s="5" t="n">
        <v>0</v>
      </c>
      <c r="C52" s="5" t="n">
        <v>0</v>
      </c>
    </row>
    <row r="53" spans="1:4">
      <c r="A53" s="4" t="s">
        <v>409</v>
      </c>
    </row>
    <row r="54" spans="1:4">
      <c r="A54" s="3" t="s">
        <v>390</v>
      </c>
    </row>
    <row r="55" spans="1:4">
      <c r="A55" s="4" t="s">
        <v>387</v>
      </c>
      <c r="B55" s="5" t="n">
        <v>0</v>
      </c>
      <c r="C55" s="5" t="n">
        <v>0</v>
      </c>
      <c r="D55" s="5" t="n">
        <v>0</v>
      </c>
    </row>
    <row r="56" spans="1:4">
      <c r="A56" s="4" t="s">
        <v>410</v>
      </c>
    </row>
    <row r="57" spans="1:4">
      <c r="A57" s="3" t="s">
        <v>390</v>
      </c>
    </row>
    <row r="58" spans="1:4">
      <c r="A58" s="4" t="s">
        <v>387</v>
      </c>
      <c r="B58" s="5" t="n">
        <v>0</v>
      </c>
      <c r="C58" s="5" t="n">
        <v>0</v>
      </c>
      <c r="D58" s="5" t="n">
        <v>0</v>
      </c>
    </row>
    <row r="59" spans="1:4">
      <c r="A59" s="4" t="s">
        <v>411</v>
      </c>
    </row>
    <row r="60" spans="1:4">
      <c r="A60" s="3" t="s">
        <v>390</v>
      </c>
    </row>
    <row r="61" spans="1:4">
      <c r="A61" s="4" t="s">
        <v>387</v>
      </c>
      <c r="B61" s="5" t="n">
        <v>0</v>
      </c>
      <c r="C61" s="5" t="n">
        <v>0</v>
      </c>
      <c r="D61" s="5" t="n">
        <v>0</v>
      </c>
    </row>
    <row r="62" spans="1:4">
      <c r="A62" s="4" t="s">
        <v>412</v>
      </c>
    </row>
    <row r="63" spans="1:4">
      <c r="A63" s="3" t="s">
        <v>390</v>
      </c>
    </row>
    <row r="64" spans="1:4">
      <c r="A64" s="4" t="s">
        <v>387</v>
      </c>
      <c r="B64" s="5" t="n">
        <v>0</v>
      </c>
      <c r="C64" s="5" t="n">
        <v>0</v>
      </c>
      <c r="D64" s="5" t="n">
        <v>0</v>
      </c>
    </row>
    <row r="65" spans="1:4">
      <c r="A65" s="4" t="s">
        <v>413</v>
      </c>
    </row>
    <row r="66" spans="1:4">
      <c r="A66" s="3" t="s">
        <v>390</v>
      </c>
    </row>
    <row r="67" spans="1:4">
      <c r="A67" s="4" t="s">
        <v>408</v>
      </c>
      <c r="D67" s="5" t="n">
        <v>19800</v>
      </c>
    </row>
    <row r="68" spans="1:4">
      <c r="A68" s="4" t="s">
        <v>414</v>
      </c>
    </row>
    <row r="69" spans="1:4">
      <c r="A69" s="3" t="s">
        <v>390</v>
      </c>
    </row>
    <row r="70" spans="1:4">
      <c r="A70" s="4" t="s">
        <v>415</v>
      </c>
      <c r="B70" s="5" t="n">
        <v>19708</v>
      </c>
      <c r="C70" s="5" t="n">
        <v>19708</v>
      </c>
      <c r="D70" s="5" t="n">
        <v>18428</v>
      </c>
    </row>
    <row r="71" spans="1:4">
      <c r="A71" s="4" t="s">
        <v>394</v>
      </c>
      <c r="B71" s="6" t="n">
        <v>21730</v>
      </c>
      <c r="C71" s="6" t="n">
        <v>21730</v>
      </c>
      <c r="D71" s="6" t="n">
        <v>191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37"/>
    <col customWidth="1" max="6" min="6" width="21"/>
    <col customWidth="1" max="7" min="7" width="31"/>
    <col customWidth="1" max="8" min="8" width="29"/>
    <col customWidth="1" max="9" min="9" width="21"/>
    <col customWidth="1" max="10" min="10" width="21"/>
    <col customWidth="1" max="11" min="11" width="14"/>
    <col customWidth="1" max="12" min="12" width="20"/>
  </cols>
  <sheetData>
    <row r="1" spans="1:12">
      <c r="A1" s="1" t="s">
        <v>416</v>
      </c>
      <c r="B1" s="2" t="s">
        <v>115</v>
      </c>
      <c r="E1" s="2" t="s">
        <v>1</v>
      </c>
    </row>
    <row r="2" spans="1:12">
      <c r="B2" s="2" t="s">
        <v>417</v>
      </c>
      <c r="C2" s="2" t="s">
        <v>147</v>
      </c>
      <c r="D2" s="2" t="s">
        <v>418</v>
      </c>
      <c r="E2" s="2" t="s">
        <v>419</v>
      </c>
      <c r="F2" s="2" t="s">
        <v>147</v>
      </c>
      <c r="G2" s="2" t="s">
        <v>420</v>
      </c>
      <c r="H2" s="2" t="s">
        <v>421</v>
      </c>
      <c r="I2" s="2" t="s">
        <v>422</v>
      </c>
      <c r="J2" s="2" t="s">
        <v>423</v>
      </c>
      <c r="K2" s="2" t="s">
        <v>424</v>
      </c>
      <c r="L2" s="2" t="s">
        <v>425</v>
      </c>
    </row>
    <row r="3" spans="1:12">
      <c r="A3" s="3" t="s">
        <v>426</v>
      </c>
    </row>
    <row r="4" spans="1:12">
      <c r="A4" s="4" t="s">
        <v>427</v>
      </c>
      <c r="G4" s="6" t="n">
        <v>232700000</v>
      </c>
    </row>
    <row r="5" spans="1:12">
      <c r="A5" s="4" t="s">
        <v>428</v>
      </c>
      <c r="E5" s="6" t="n">
        <v>13000000</v>
      </c>
    </row>
    <row r="6" spans="1:12">
      <c r="A6" s="4" t="s">
        <v>226</v>
      </c>
      <c r="E6" s="6" t="n">
        <v>-10649000</v>
      </c>
    </row>
    <row r="7" spans="1:12">
      <c r="A7" s="4" t="s">
        <v>429</v>
      </c>
      <c r="E7" s="9" t="n">
        <v>1.3</v>
      </c>
    </row>
    <row r="8" spans="1:12">
      <c r="A8" s="4" t="s">
        <v>430</v>
      </c>
      <c r="B8" s="6" t="n">
        <v>1527000</v>
      </c>
      <c r="C8" s="6" t="n">
        <v>1185000</v>
      </c>
      <c r="E8" s="6" t="n">
        <v>2712000</v>
      </c>
      <c r="F8" s="6" t="n">
        <v>2370000</v>
      </c>
    </row>
    <row r="9" spans="1:12">
      <c r="A9" s="4" t="s">
        <v>431</v>
      </c>
      <c r="B9" s="5" t="n">
        <v>3621000</v>
      </c>
      <c r="C9" s="5" t="n">
        <v>3094000</v>
      </c>
      <c r="E9" s="5" t="n">
        <v>6836000</v>
      </c>
      <c r="F9" s="5" t="n">
        <v>6126000</v>
      </c>
    </row>
    <row r="10" spans="1:12">
      <c r="A10" s="4" t="s">
        <v>432</v>
      </c>
      <c r="B10" s="5" t="n">
        <v>364000</v>
      </c>
      <c r="C10" s="5" t="n">
        <v>347000</v>
      </c>
      <c r="E10" s="5" t="n">
        <v>711000</v>
      </c>
      <c r="F10" s="5" t="n">
        <v>695000</v>
      </c>
    </row>
    <row r="11" spans="1:12">
      <c r="A11" s="4" t="s">
        <v>168</v>
      </c>
      <c r="E11" s="5" t="n">
        <v>47600000</v>
      </c>
      <c r="F11" s="5" t="n">
        <v>0</v>
      </c>
    </row>
    <row r="12" spans="1:12">
      <c r="A12" s="4" t="s">
        <v>393</v>
      </c>
      <c r="B12" s="5" t="n">
        <v>414663000</v>
      </c>
      <c r="E12" s="5" t="n">
        <v>414663000</v>
      </c>
      <c r="I12" s="6" t="n">
        <v>298951000</v>
      </c>
    </row>
    <row r="13" spans="1:12">
      <c r="A13" s="4" t="s">
        <v>169</v>
      </c>
      <c r="E13" s="5" t="n">
        <v>-7300000</v>
      </c>
      <c r="F13" s="5" t="n">
        <v>0</v>
      </c>
    </row>
    <row r="14" spans="1:12">
      <c r="A14" s="4" t="s">
        <v>124</v>
      </c>
      <c r="B14" s="5" t="n">
        <v>5512000</v>
      </c>
      <c r="C14" s="5" t="n">
        <v>4626000</v>
      </c>
      <c r="E14" s="5" t="n">
        <v>10259000</v>
      </c>
      <c r="F14" s="5" t="n">
        <v>9191000</v>
      </c>
    </row>
    <row r="15" spans="1:12">
      <c r="A15" s="4" t="s">
        <v>394</v>
      </c>
      <c r="B15" s="5" t="n">
        <v>505101000</v>
      </c>
      <c r="E15" s="5" t="n">
        <v>505101000</v>
      </c>
      <c r="I15" s="5" t="n">
        <v>331595000</v>
      </c>
    </row>
    <row r="16" spans="1:12">
      <c r="A16" s="4" t="s">
        <v>184</v>
      </c>
      <c r="E16" s="5" t="n">
        <v>221091000</v>
      </c>
      <c r="F16" s="5" t="n">
        <v>0</v>
      </c>
    </row>
    <row r="17" spans="1:12">
      <c r="A17" s="4" t="s">
        <v>433</v>
      </c>
      <c r="H17" s="7" t="n">
        <v>109.43</v>
      </c>
    </row>
    <row r="18" spans="1:12">
      <c r="A18" s="4" t="s">
        <v>167</v>
      </c>
      <c r="E18" s="5" t="n">
        <v>-9038000</v>
      </c>
      <c r="F18" s="5" t="n">
        <v>0</v>
      </c>
    </row>
    <row r="19" spans="1:12">
      <c r="A19" s="4" t="s">
        <v>181</v>
      </c>
      <c r="E19" s="5" t="n">
        <v>4184000</v>
      </c>
      <c r="F19" s="5" t="n">
        <v>0</v>
      </c>
    </row>
    <row r="20" spans="1:12">
      <c r="A20" s="4" t="s">
        <v>434</v>
      </c>
      <c r="E20" s="5" t="n">
        <v>4900000</v>
      </c>
    </row>
    <row r="21" spans="1:12">
      <c r="A21" s="4" t="s">
        <v>435</v>
      </c>
    </row>
    <row r="22" spans="1:12">
      <c r="A22" s="3" t="s">
        <v>426</v>
      </c>
    </row>
    <row r="23" spans="1:12">
      <c r="A23" s="4" t="s">
        <v>436</v>
      </c>
      <c r="B23" s="5" t="n">
        <v>3300000</v>
      </c>
      <c r="E23" s="5" t="n">
        <v>3300000</v>
      </c>
    </row>
    <row r="24" spans="1:12">
      <c r="A24" s="4" t="s">
        <v>437</v>
      </c>
    </row>
    <row r="25" spans="1:12">
      <c r="A25" s="3" t="s">
        <v>426</v>
      </c>
    </row>
    <row r="26" spans="1:12">
      <c r="A26" s="4" t="s">
        <v>393</v>
      </c>
      <c r="B26" s="5" t="n">
        <v>494909000</v>
      </c>
      <c r="E26" s="5" t="n">
        <v>494909000</v>
      </c>
      <c r="I26" s="5" t="n">
        <v>316000000</v>
      </c>
    </row>
    <row r="27" spans="1:12">
      <c r="A27" s="4" t="s">
        <v>438</v>
      </c>
      <c r="B27" s="5" t="n">
        <v>73622000</v>
      </c>
      <c r="E27" s="5" t="n">
        <v>73622000</v>
      </c>
    </row>
    <row r="28" spans="1:12">
      <c r="A28" s="4" t="s">
        <v>439</v>
      </c>
      <c r="B28" s="5" t="n">
        <v>6624000</v>
      </c>
      <c r="E28" s="5" t="n">
        <v>6624000</v>
      </c>
    </row>
    <row r="29" spans="1:12">
      <c r="A29" s="4" t="s">
        <v>440</v>
      </c>
    </row>
    <row r="30" spans="1:12">
      <c r="A30" s="3" t="s">
        <v>426</v>
      </c>
    </row>
    <row r="31" spans="1:12">
      <c r="A31" s="4" t="s">
        <v>441</v>
      </c>
      <c r="B31" s="5" t="n">
        <v>400000000</v>
      </c>
      <c r="E31" s="5" t="n">
        <v>400000000</v>
      </c>
      <c r="G31" s="6" t="n">
        <v>400000000</v>
      </c>
    </row>
    <row r="32" spans="1:12">
      <c r="A32" s="4" t="s">
        <v>430</v>
      </c>
      <c r="B32" s="5" t="n">
        <v>600000</v>
      </c>
      <c r="C32" s="5" t="n">
        <v>0</v>
      </c>
      <c r="E32" s="5" t="n">
        <v>600000</v>
      </c>
      <c r="F32" s="5" t="n">
        <v>0</v>
      </c>
    </row>
    <row r="33" spans="1:12">
      <c r="A33" s="4" t="s">
        <v>431</v>
      </c>
      <c r="B33" s="5" t="n">
        <v>1101000</v>
      </c>
      <c r="C33" s="5" t="n">
        <v>0</v>
      </c>
      <c r="E33" s="5" t="n">
        <v>1101000</v>
      </c>
      <c r="F33" s="5" t="n">
        <v>0</v>
      </c>
    </row>
    <row r="34" spans="1:12">
      <c r="A34" s="4" t="s">
        <v>432</v>
      </c>
      <c r="B34" s="5" t="n">
        <v>98000</v>
      </c>
      <c r="C34" s="5" t="n">
        <v>0</v>
      </c>
      <c r="E34" s="5" t="n">
        <v>98000</v>
      </c>
      <c r="F34" s="5" t="n">
        <v>0</v>
      </c>
    </row>
    <row r="35" spans="1:12">
      <c r="A35" s="4" t="s">
        <v>393</v>
      </c>
      <c r="B35" s="5" t="n">
        <v>322709000</v>
      </c>
      <c r="E35" s="5" t="n">
        <v>322709000</v>
      </c>
    </row>
    <row r="36" spans="1:12">
      <c r="A36" s="4" t="s">
        <v>438</v>
      </c>
      <c r="B36" s="5" t="n">
        <v>-70945000</v>
      </c>
      <c r="E36" s="5" t="n">
        <v>-70945000</v>
      </c>
    </row>
    <row r="37" spans="1:12">
      <c r="A37" s="4" t="s">
        <v>439</v>
      </c>
      <c r="B37" s="5" t="n">
        <v>-6346000</v>
      </c>
      <c r="E37" s="5" t="n">
        <v>-6346000</v>
      </c>
    </row>
    <row r="38" spans="1:12">
      <c r="A38" s="4" t="s">
        <v>442</v>
      </c>
      <c r="E38" s="6" t="n">
        <v>1000</v>
      </c>
    </row>
    <row r="39" spans="1:12">
      <c r="A39" s="4" t="s">
        <v>443</v>
      </c>
      <c r="E39" s="7" t="n">
        <v>105.68</v>
      </c>
    </row>
    <row r="40" spans="1:12">
      <c r="A40" s="4" t="s">
        <v>444</v>
      </c>
      <c r="G40" s="7" t="n">
        <v>81.29000000000001</v>
      </c>
    </row>
    <row r="41" spans="1:12">
      <c r="A41" s="4" t="s">
        <v>445</v>
      </c>
      <c r="G41" s="4" t="s">
        <v>446</v>
      </c>
    </row>
    <row r="42" spans="1:12">
      <c r="A42" s="4" t="s">
        <v>447</v>
      </c>
      <c r="G42" s="4" t="s">
        <v>448</v>
      </c>
    </row>
    <row r="43" spans="1:12">
      <c r="A43" s="4" t="s">
        <v>449</v>
      </c>
      <c r="E43" s="10" t="n">
        <v>12.3018</v>
      </c>
    </row>
    <row r="44" spans="1:12">
      <c r="A44" s="4" t="s">
        <v>124</v>
      </c>
      <c r="B44" s="5" t="n">
        <v>1799000</v>
      </c>
      <c r="C44" s="5" t="n">
        <v>0</v>
      </c>
      <c r="E44" s="6" t="n">
        <v>1799000</v>
      </c>
      <c r="F44" s="5" t="n">
        <v>0</v>
      </c>
    </row>
    <row r="45" spans="1:12">
      <c r="A45" s="4" t="s">
        <v>450</v>
      </c>
      <c r="H45" s="9" t="n">
        <v>4.9</v>
      </c>
    </row>
    <row r="46" spans="1:12">
      <c r="A46" s="4" t="s">
        <v>451</v>
      </c>
      <c r="H46" s="9" t="n">
        <v>4.9</v>
      </c>
    </row>
    <row r="47" spans="1:12">
      <c r="A47" s="4" t="s">
        <v>361</v>
      </c>
    </row>
    <row r="48" spans="1:12">
      <c r="A48" s="3" t="s">
        <v>426</v>
      </c>
    </row>
    <row r="49" spans="1:12">
      <c r="A49" s="4" t="s">
        <v>441</v>
      </c>
      <c r="B49" s="5" t="n">
        <v>94909000</v>
      </c>
      <c r="E49" s="5" t="n">
        <v>94909000</v>
      </c>
      <c r="I49" s="5" t="n">
        <v>316000000</v>
      </c>
    </row>
    <row r="50" spans="1:12">
      <c r="A50" s="4" t="s">
        <v>430</v>
      </c>
      <c r="B50" s="5" t="n">
        <v>927000</v>
      </c>
      <c r="C50" s="5" t="n">
        <v>1185000</v>
      </c>
      <c r="E50" s="5" t="n">
        <v>2112000</v>
      </c>
      <c r="F50" s="5" t="n">
        <v>2370000</v>
      </c>
    </row>
    <row r="51" spans="1:12">
      <c r="A51" s="4" t="s">
        <v>431</v>
      </c>
      <c r="B51" s="5" t="n">
        <v>2520000</v>
      </c>
      <c r="C51" s="5" t="n">
        <v>3094000</v>
      </c>
      <c r="E51" s="5" t="n">
        <v>5735000</v>
      </c>
      <c r="F51" s="5" t="n">
        <v>6126000</v>
      </c>
    </row>
    <row r="52" spans="1:12">
      <c r="A52" s="4" t="s">
        <v>432</v>
      </c>
      <c r="B52" s="5" t="n">
        <v>266000</v>
      </c>
      <c r="C52" s="5" t="n">
        <v>347000</v>
      </c>
      <c r="E52" s="5" t="n">
        <v>613000</v>
      </c>
      <c r="F52" s="5" t="n">
        <v>695000</v>
      </c>
    </row>
    <row r="53" spans="1:12">
      <c r="A53" s="4" t="s">
        <v>393</v>
      </c>
      <c r="B53" s="5" t="n">
        <v>91954000</v>
      </c>
      <c r="E53" s="5" t="n">
        <v>91954000</v>
      </c>
      <c r="I53" s="5" t="n">
        <v>298951000</v>
      </c>
    </row>
    <row r="54" spans="1:12">
      <c r="A54" s="4" t="s">
        <v>438</v>
      </c>
      <c r="B54" s="5" t="n">
        <v>-2677000</v>
      </c>
      <c r="E54" s="5" t="n">
        <v>-2677000</v>
      </c>
      <c r="I54" s="5" t="n">
        <v>-15428000</v>
      </c>
    </row>
    <row r="55" spans="1:12">
      <c r="A55" s="4" t="s">
        <v>439</v>
      </c>
      <c r="B55" s="6" t="n">
        <v>-278000</v>
      </c>
      <c r="E55" s="6" t="n">
        <v>-278000</v>
      </c>
      <c r="I55" s="6" t="n">
        <v>-1621000</v>
      </c>
    </row>
    <row r="56" spans="1:12">
      <c r="A56" s="4" t="s">
        <v>442</v>
      </c>
      <c r="D56" s="6" t="n">
        <v>1000</v>
      </c>
    </row>
    <row r="57" spans="1:12">
      <c r="A57" s="4" t="s">
        <v>443</v>
      </c>
      <c r="E57" s="7" t="n">
        <v>92.31</v>
      </c>
    </row>
    <row r="58" spans="1:12">
      <c r="A58" s="4" t="s">
        <v>444</v>
      </c>
      <c r="B58" s="7" t="n">
        <v>71.01000000000001</v>
      </c>
      <c r="E58" s="7" t="n">
        <v>71.01000000000001</v>
      </c>
    </row>
    <row r="59" spans="1:12">
      <c r="A59" s="4" t="s">
        <v>447</v>
      </c>
      <c r="K59" s="4" t="s">
        <v>452</v>
      </c>
    </row>
    <row r="60" spans="1:12">
      <c r="A60" s="4" t="s">
        <v>449</v>
      </c>
      <c r="E60" s="10" t="n">
        <v>14.0823</v>
      </c>
    </row>
    <row r="61" spans="1:12">
      <c r="A61" s="4" t="s">
        <v>124</v>
      </c>
      <c r="B61" s="6" t="n">
        <v>3713000</v>
      </c>
      <c r="C61" s="6" t="n">
        <v>4626000</v>
      </c>
      <c r="E61" s="6" t="n">
        <v>8460000</v>
      </c>
      <c r="F61" s="6" t="n">
        <v>9191000</v>
      </c>
    </row>
    <row r="62" spans="1:12">
      <c r="A62" s="4" t="s">
        <v>450</v>
      </c>
      <c r="L62" s="9" t="n">
        <v>4.4</v>
      </c>
    </row>
    <row r="63" spans="1:12">
      <c r="A63" s="4" t="s">
        <v>451</v>
      </c>
      <c r="L63" s="9" t="n">
        <v>4.4</v>
      </c>
    </row>
    <row r="64" spans="1:12">
      <c r="A64" s="4" t="s">
        <v>453</v>
      </c>
    </row>
    <row r="65" spans="1:12">
      <c r="A65" s="3" t="s">
        <v>426</v>
      </c>
    </row>
    <row r="66" spans="1:12">
      <c r="A66" s="4" t="s">
        <v>441</v>
      </c>
      <c r="J66" s="6" t="n">
        <v>316000000</v>
      </c>
    </row>
    <row r="67" spans="1:12">
      <c r="A67" s="4" t="s">
        <v>433</v>
      </c>
      <c r="B67" s="7" t="n">
        <v>86.79000000000001</v>
      </c>
      <c r="E67" s="7" t="n">
        <v>86.79000000000001</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115</v>
      </c>
      <c r="D1" s="2" t="s">
        <v>1</v>
      </c>
    </row>
    <row r="2" spans="1:5">
      <c r="B2" s="2" t="s">
        <v>2</v>
      </c>
      <c r="C2" s="2" t="s">
        <v>116</v>
      </c>
      <c r="D2" s="2" t="s">
        <v>2</v>
      </c>
      <c r="E2" s="2" t="s">
        <v>116</v>
      </c>
    </row>
    <row r="3" spans="1:5">
      <c r="A3" s="4" t="s">
        <v>117</v>
      </c>
      <c r="B3" s="6" t="n">
        <v>75609</v>
      </c>
      <c r="C3" s="6" t="n">
        <v>69555</v>
      </c>
      <c r="D3" s="6" t="n">
        <v>144240</v>
      </c>
      <c r="E3" s="6" t="n">
        <v>156999</v>
      </c>
    </row>
    <row r="4" spans="1:5">
      <c r="A4" s="3" t="s">
        <v>118</v>
      </c>
    </row>
    <row r="5" spans="1:5">
      <c r="A5" s="4" t="s">
        <v>119</v>
      </c>
      <c r="B5" s="5" t="n">
        <v>37353</v>
      </c>
      <c r="C5" s="5" t="n">
        <v>26487</v>
      </c>
      <c r="D5" s="5" t="n">
        <v>73424</v>
      </c>
      <c r="E5" s="5" t="n">
        <v>53403</v>
      </c>
    </row>
    <row r="6" spans="1:5">
      <c r="A6" s="4" t="s">
        <v>120</v>
      </c>
      <c r="B6" s="5" t="n">
        <v>17027</v>
      </c>
      <c r="C6" s="5" t="n">
        <v>15829</v>
      </c>
      <c r="D6" s="5" t="n">
        <v>35522</v>
      </c>
      <c r="E6" s="5" t="n">
        <v>32003</v>
      </c>
    </row>
    <row r="7" spans="1:5">
      <c r="A7" s="4" t="s">
        <v>121</v>
      </c>
      <c r="B7" s="5" t="n">
        <v>12314</v>
      </c>
      <c r="C7" s="5" t="n">
        <v>11559</v>
      </c>
      <c r="D7" s="5" t="n">
        <v>26529</v>
      </c>
      <c r="E7" s="5" t="n">
        <v>25763</v>
      </c>
    </row>
    <row r="8" spans="1:5">
      <c r="A8" s="4" t="s">
        <v>122</v>
      </c>
      <c r="B8" s="5" t="n">
        <v>66694</v>
      </c>
      <c r="C8" s="5" t="n">
        <v>53875</v>
      </c>
      <c r="D8" s="5" t="n">
        <v>135475</v>
      </c>
      <c r="E8" s="5" t="n">
        <v>111169</v>
      </c>
    </row>
    <row r="9" spans="1:5">
      <c r="A9" s="4" t="s">
        <v>123</v>
      </c>
      <c r="B9" s="5" t="n">
        <v>8915</v>
      </c>
      <c r="C9" s="5" t="n">
        <v>15680</v>
      </c>
      <c r="D9" s="5" t="n">
        <v>8765</v>
      </c>
      <c r="E9" s="5" t="n">
        <v>45830</v>
      </c>
    </row>
    <row r="10" spans="1:5">
      <c r="A10" s="4" t="s">
        <v>124</v>
      </c>
      <c r="B10" s="5" t="n">
        <v>-9907</v>
      </c>
      <c r="C10" s="5" t="n">
        <v>-8960</v>
      </c>
      <c r="D10" s="5" t="n">
        <v>-19385</v>
      </c>
      <c r="E10" s="5" t="n">
        <v>-18203</v>
      </c>
    </row>
    <row r="11" spans="1:5">
      <c r="A11" s="4" t="s">
        <v>125</v>
      </c>
      <c r="B11" s="5" t="n">
        <v>12354</v>
      </c>
      <c r="C11" s="5" t="n">
        <v>4113</v>
      </c>
      <c r="D11" s="5" t="n">
        <v>15969</v>
      </c>
      <c r="E11" s="5" t="n">
        <v>7020</v>
      </c>
    </row>
    <row r="12" spans="1:5">
      <c r="A12" s="4" t="s">
        <v>126</v>
      </c>
      <c r="B12" s="5" t="n">
        <v>11362</v>
      </c>
      <c r="C12" s="5" t="n">
        <v>10833</v>
      </c>
      <c r="D12" s="5" t="n">
        <v>5349</v>
      </c>
      <c r="E12" s="5" t="n">
        <v>34647</v>
      </c>
    </row>
    <row r="13" spans="1:5">
      <c r="A13" s="4" t="s">
        <v>127</v>
      </c>
      <c r="B13" s="5" t="n">
        <v>-4984</v>
      </c>
      <c r="C13" s="5" t="n">
        <v>-1057</v>
      </c>
      <c r="D13" s="5" t="n">
        <v>-3185</v>
      </c>
      <c r="E13" s="5" t="n">
        <v>3858</v>
      </c>
    </row>
    <row r="14" spans="1:5">
      <c r="A14" s="4" t="s">
        <v>128</v>
      </c>
      <c r="B14" s="5" t="n">
        <v>6378</v>
      </c>
      <c r="C14" s="5" t="n">
        <v>9776</v>
      </c>
      <c r="D14" s="5" t="n">
        <v>2164</v>
      </c>
      <c r="E14" s="5" t="n">
        <v>38505</v>
      </c>
    </row>
    <row r="15" spans="1:5">
      <c r="A15" s="4" t="s">
        <v>129</v>
      </c>
      <c r="B15" s="5" t="n">
        <v>-1365</v>
      </c>
      <c r="C15" s="5" t="n">
        <v>-1190</v>
      </c>
      <c r="D15" s="5" t="n">
        <v>-2776</v>
      </c>
      <c r="E15" s="5" t="n">
        <v>-2691</v>
      </c>
    </row>
    <row r="16" spans="1:5">
      <c r="A16" s="4" t="s">
        <v>130</v>
      </c>
      <c r="B16" s="6" t="n">
        <v>7743</v>
      </c>
      <c r="C16" s="6" t="n">
        <v>10966</v>
      </c>
      <c r="D16" s="6" t="n">
        <v>4940</v>
      </c>
      <c r="E16" s="6" t="n">
        <v>41196</v>
      </c>
    </row>
    <row r="17" spans="1:5">
      <c r="A17" s="4" t="s">
        <v>131</v>
      </c>
      <c r="B17" s="7" t="n">
        <v>0.25</v>
      </c>
      <c r="C17" s="7" t="n">
        <v>0.32</v>
      </c>
      <c r="D17" s="7" t="n">
        <v>0.15</v>
      </c>
      <c r="E17" s="7" t="n">
        <v>1.19</v>
      </c>
    </row>
    <row r="18" spans="1:5">
      <c r="A18" s="4" t="s">
        <v>132</v>
      </c>
      <c r="B18" s="5" t="n">
        <v>31547</v>
      </c>
      <c r="C18" s="5" t="n">
        <v>34769</v>
      </c>
      <c r="D18" s="5" t="n">
        <v>32076</v>
      </c>
      <c r="E18" s="5" t="n">
        <v>34705</v>
      </c>
    </row>
    <row r="19" spans="1:5">
      <c r="A19" s="4" t="s">
        <v>133</v>
      </c>
      <c r="B19" s="7" t="n">
        <v>0.24</v>
      </c>
      <c r="C19" s="7" t="n">
        <v>0.31</v>
      </c>
      <c r="D19" s="7" t="n">
        <v>0.15</v>
      </c>
      <c r="E19" s="7" t="n">
        <v>1.16</v>
      </c>
    </row>
    <row r="20" spans="1:5">
      <c r="A20" s="4" t="s">
        <v>134</v>
      </c>
      <c r="B20" s="5" t="n">
        <v>31776</v>
      </c>
      <c r="C20" s="5" t="n">
        <v>35631</v>
      </c>
      <c r="D20" s="5" t="n">
        <v>32366</v>
      </c>
      <c r="E20" s="5" t="n">
        <v>35619</v>
      </c>
    </row>
    <row r="21" spans="1:5">
      <c r="A21" s="4" t="s">
        <v>135</v>
      </c>
    </row>
    <row r="22" spans="1:5">
      <c r="A22" s="4" t="s">
        <v>117</v>
      </c>
      <c r="B22" s="6" t="n">
        <v>73567</v>
      </c>
      <c r="C22" s="6" t="n">
        <v>68875</v>
      </c>
      <c r="D22" s="6" t="n">
        <v>139945</v>
      </c>
      <c r="E22" s="6" t="n">
        <v>155973</v>
      </c>
    </row>
    <row r="23" spans="1:5">
      <c r="A23" s="4" t="s">
        <v>136</v>
      </c>
    </row>
    <row r="24" spans="1:5">
      <c r="A24" s="4" t="s">
        <v>117</v>
      </c>
      <c r="B24" s="5" t="n">
        <v>2042</v>
      </c>
      <c r="C24" s="5" t="n">
        <v>680</v>
      </c>
      <c r="D24" s="5" t="n">
        <v>4070</v>
      </c>
      <c r="E24" s="5" t="n">
        <v>1026</v>
      </c>
    </row>
    <row r="25" spans="1:5">
      <c r="A25" s="4" t="s">
        <v>137</v>
      </c>
    </row>
    <row r="26" spans="1:5">
      <c r="A26" s="4" t="s">
        <v>117</v>
      </c>
      <c r="B26" s="6" t="n">
        <v>0</v>
      </c>
      <c r="C26" s="6" t="n">
        <v>0</v>
      </c>
      <c r="D26" s="6" t="n">
        <v>225</v>
      </c>
      <c r="E26" s="6"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31"/>
    <col customWidth="1" max="6" min="6" width="21"/>
    <col customWidth="1" max="7" min="7" width="31"/>
    <col customWidth="1" max="8" min="8" width="36"/>
    <col customWidth="1" max="9" min="9" width="30"/>
    <col customWidth="1" max="10" min="10" width="21"/>
    <col customWidth="1" max="11" min="11" width="14"/>
    <col customWidth="1" max="12" min="12" width="20"/>
  </cols>
  <sheetData>
    <row r="1" spans="1:12">
      <c r="A1" s="1" t="s">
        <v>454</v>
      </c>
      <c r="B1" s="2" t="s">
        <v>115</v>
      </c>
      <c r="E1" s="2" t="s">
        <v>1</v>
      </c>
    </row>
    <row r="2" spans="1:12">
      <c r="B2" s="2" t="s">
        <v>417</v>
      </c>
      <c r="C2" s="2" t="s">
        <v>147</v>
      </c>
      <c r="D2" s="2" t="s">
        <v>418</v>
      </c>
      <c r="E2" s="2" t="s">
        <v>417</v>
      </c>
      <c r="F2" s="2" t="s">
        <v>147</v>
      </c>
      <c r="G2" s="2" t="s">
        <v>420</v>
      </c>
      <c r="H2" s="2" t="s">
        <v>455</v>
      </c>
      <c r="I2" s="2" t="s">
        <v>456</v>
      </c>
      <c r="J2" s="2" t="s">
        <v>422</v>
      </c>
      <c r="K2" s="2" t="s">
        <v>424</v>
      </c>
      <c r="L2" s="2" t="s">
        <v>425</v>
      </c>
    </row>
    <row r="3" spans="1:12">
      <c r="A3" s="3" t="s">
        <v>426</v>
      </c>
    </row>
    <row r="4" spans="1:12">
      <c r="A4" s="4" t="s">
        <v>457</v>
      </c>
      <c r="H4" s="6" t="n">
        <v>72000000</v>
      </c>
    </row>
    <row r="5" spans="1:12">
      <c r="A5" s="4" t="s">
        <v>433</v>
      </c>
      <c r="H5" s="7" t="n">
        <v>109.43</v>
      </c>
    </row>
    <row r="6" spans="1:12">
      <c r="A6" s="4" t="s">
        <v>168</v>
      </c>
      <c r="E6" s="6" t="n">
        <v>47600000</v>
      </c>
      <c r="F6" s="6" t="n">
        <v>0</v>
      </c>
    </row>
    <row r="7" spans="1:12">
      <c r="A7" s="4" t="s">
        <v>458</v>
      </c>
      <c r="H7" s="6" t="n">
        <v>24400000</v>
      </c>
    </row>
    <row r="8" spans="1:12">
      <c r="A8" s="4" t="s">
        <v>184</v>
      </c>
      <c r="E8" s="5" t="n">
        <v>221091000</v>
      </c>
      <c r="F8" s="5" t="n">
        <v>0</v>
      </c>
    </row>
    <row r="9" spans="1:12">
      <c r="A9" s="4" t="s">
        <v>459</v>
      </c>
      <c r="I9" s="6" t="n">
        <v>19600000</v>
      </c>
    </row>
    <row r="10" spans="1:12">
      <c r="A10" s="4" t="s">
        <v>460</v>
      </c>
      <c r="I10" s="7" t="n">
        <v>62.53</v>
      </c>
    </row>
    <row r="11" spans="1:12">
      <c r="A11" s="4" t="s">
        <v>156</v>
      </c>
      <c r="B11" s="6" t="n">
        <v>5488000</v>
      </c>
      <c r="C11" s="6" t="n">
        <v>0</v>
      </c>
      <c r="E11" s="5" t="n">
        <v>-5488000</v>
      </c>
      <c r="F11" s="6" t="n">
        <v>0</v>
      </c>
    </row>
    <row r="12" spans="1:12">
      <c r="A12" s="4" t="s">
        <v>226</v>
      </c>
      <c r="E12" s="5" t="n">
        <v>-10649000</v>
      </c>
    </row>
    <row r="13" spans="1:12">
      <c r="A13" s="4" t="s">
        <v>461</v>
      </c>
      <c r="E13" s="5" t="n">
        <v>391600000</v>
      </c>
    </row>
    <row r="14" spans="1:12">
      <c r="A14" s="4" t="s">
        <v>361</v>
      </c>
    </row>
    <row r="15" spans="1:12">
      <c r="A15" s="3" t="s">
        <v>426</v>
      </c>
    </row>
    <row r="16" spans="1:12">
      <c r="A16" s="4" t="s">
        <v>441</v>
      </c>
      <c r="B16" s="6" t="n">
        <v>94909000</v>
      </c>
      <c r="E16" s="6" t="n">
        <v>94909000</v>
      </c>
      <c r="J16" s="6" t="n">
        <v>316000000</v>
      </c>
    </row>
    <row r="17" spans="1:12">
      <c r="A17" s="4" t="s">
        <v>447</v>
      </c>
      <c r="K17" s="4" t="s">
        <v>452</v>
      </c>
    </row>
    <row r="18" spans="1:12">
      <c r="A18" s="4" t="s">
        <v>450</v>
      </c>
      <c r="L18" s="9" t="n">
        <v>4.4</v>
      </c>
    </row>
    <row r="19" spans="1:12">
      <c r="A19" s="4" t="s">
        <v>451</v>
      </c>
      <c r="L19" s="9" t="n">
        <v>4.4</v>
      </c>
    </row>
    <row r="20" spans="1:12">
      <c r="A20" s="4" t="s">
        <v>449</v>
      </c>
      <c r="E20" s="10" t="n">
        <v>14.0823</v>
      </c>
    </row>
    <row r="21" spans="1:12">
      <c r="A21" s="4" t="s">
        <v>442</v>
      </c>
      <c r="D21" s="6" t="n">
        <v>1000</v>
      </c>
    </row>
    <row r="22" spans="1:12">
      <c r="A22" s="4" t="s">
        <v>443</v>
      </c>
      <c r="E22" s="7" t="n">
        <v>92.31</v>
      </c>
    </row>
    <row r="23" spans="1:12">
      <c r="A23" s="4" t="s">
        <v>444</v>
      </c>
      <c r="B23" s="7" t="n">
        <v>71.01000000000001</v>
      </c>
      <c r="E23" s="7" t="n">
        <v>71.01000000000001</v>
      </c>
    </row>
    <row r="24" spans="1:12">
      <c r="A24" s="4" t="s">
        <v>440</v>
      </c>
    </row>
    <row r="25" spans="1:12">
      <c r="A25" s="3" t="s">
        <v>426</v>
      </c>
    </row>
    <row r="26" spans="1:12">
      <c r="A26" s="4" t="s">
        <v>441</v>
      </c>
      <c r="B26" s="6" t="n">
        <v>400000000</v>
      </c>
      <c r="E26" s="6" t="n">
        <v>400000000</v>
      </c>
      <c r="G26" s="6" t="n">
        <v>400000000</v>
      </c>
    </row>
    <row r="27" spans="1:12">
      <c r="A27" s="4" t="s">
        <v>447</v>
      </c>
      <c r="G27" s="4" t="s">
        <v>448</v>
      </c>
    </row>
    <row r="28" spans="1:12">
      <c r="A28" s="4" t="s">
        <v>450</v>
      </c>
      <c r="H28" s="9" t="n">
        <v>4.9</v>
      </c>
    </row>
    <row r="29" spans="1:12">
      <c r="A29" s="4" t="s">
        <v>451</v>
      </c>
      <c r="H29" s="9" t="n">
        <v>4.9</v>
      </c>
    </row>
    <row r="30" spans="1:12">
      <c r="A30" s="4" t="s">
        <v>462</v>
      </c>
      <c r="G30" s="6" t="n">
        <v>328000000</v>
      </c>
    </row>
    <row r="31" spans="1:12">
      <c r="A31" s="4" t="s">
        <v>463</v>
      </c>
      <c r="G31" s="6" t="n">
        <v>72000000</v>
      </c>
    </row>
    <row r="32" spans="1:12">
      <c r="A32" s="4" t="s">
        <v>445</v>
      </c>
      <c r="G32" s="4" t="s">
        <v>446</v>
      </c>
    </row>
    <row r="33" spans="1:12">
      <c r="A33" s="4" t="s">
        <v>337</v>
      </c>
      <c r="G33" s="6" t="n">
        <v>8400000</v>
      </c>
    </row>
    <row r="34" spans="1:12">
      <c r="A34" s="4" t="s">
        <v>464</v>
      </c>
      <c r="G34" s="5" t="n">
        <v>1600000</v>
      </c>
    </row>
    <row r="35" spans="1:12">
      <c r="A35" s="4" t="s">
        <v>465</v>
      </c>
      <c r="G35" s="5" t="n">
        <v>6400000</v>
      </c>
    </row>
    <row r="36" spans="1:12">
      <c r="A36" s="4" t="s">
        <v>466</v>
      </c>
      <c r="G36" s="5" t="n">
        <v>1900000</v>
      </c>
    </row>
    <row r="37" spans="1:12">
      <c r="A37" s="4" t="s">
        <v>467</v>
      </c>
      <c r="G37" s="6" t="n">
        <v>56900000</v>
      </c>
    </row>
    <row r="38" spans="1:12">
      <c r="A38" s="4" t="s">
        <v>449</v>
      </c>
      <c r="E38" s="10" t="n">
        <v>12.3018</v>
      </c>
    </row>
    <row r="39" spans="1:12">
      <c r="A39" s="4" t="s">
        <v>442</v>
      </c>
      <c r="E39" s="6" t="n">
        <v>1000</v>
      </c>
    </row>
    <row r="40" spans="1:12">
      <c r="A40" s="4" t="s">
        <v>443</v>
      </c>
      <c r="E40" s="7" t="n">
        <v>105.68</v>
      </c>
    </row>
    <row r="41" spans="1:12">
      <c r="A41" s="4" t="s">
        <v>444</v>
      </c>
      <c r="G41" s="7" t="n">
        <v>81.29000000000001</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468</v>
      </c>
      <c r="B1" s="2" t="s">
        <v>115</v>
      </c>
      <c r="F1" s="2" t="s">
        <v>1</v>
      </c>
    </row>
    <row r="2" spans="1:8">
      <c r="B2" s="2" t="s">
        <v>2</v>
      </c>
      <c r="C2" s="2" t="s">
        <v>277</v>
      </c>
      <c r="D2" s="2" t="s">
        <v>116</v>
      </c>
      <c r="E2" s="2" t="s">
        <v>278</v>
      </c>
      <c r="F2" s="2" t="s">
        <v>2</v>
      </c>
      <c r="G2" s="2" t="s">
        <v>116</v>
      </c>
      <c r="H2" s="2" t="s">
        <v>60</v>
      </c>
    </row>
    <row r="3" spans="1:8">
      <c r="A3" s="4" t="s">
        <v>469</v>
      </c>
      <c r="B3" s="6" t="n">
        <v>48100</v>
      </c>
      <c r="F3" s="6" t="n">
        <v>48100</v>
      </c>
      <c r="H3" s="6" t="n">
        <v>29900</v>
      </c>
    </row>
    <row r="4" spans="1:8">
      <c r="A4" s="4" t="s">
        <v>129</v>
      </c>
      <c r="B4" s="5" t="n">
        <v>-1365</v>
      </c>
      <c r="D4" s="6" t="n">
        <v>-1190</v>
      </c>
      <c r="F4" s="5" t="n">
        <v>-2776</v>
      </c>
      <c r="G4" s="6" t="n">
        <v>-2691</v>
      </c>
    </row>
    <row r="5" spans="1:8">
      <c r="A5" s="4" t="s">
        <v>470</v>
      </c>
      <c r="B5" s="5" t="n">
        <v>7200</v>
      </c>
      <c r="F5" s="5" t="n">
        <v>7200</v>
      </c>
      <c r="H5" s="5" t="n">
        <v>6100</v>
      </c>
    </row>
    <row r="6" spans="1:8">
      <c r="A6" s="4" t="s">
        <v>471</v>
      </c>
    </row>
    <row r="7" spans="1:8">
      <c r="A7" s="4" t="s">
        <v>469</v>
      </c>
      <c r="B7" s="5" t="n">
        <v>28300</v>
      </c>
      <c r="F7" s="5" t="n">
        <v>28300</v>
      </c>
      <c r="H7" s="5" t="n">
        <v>11700</v>
      </c>
    </row>
    <row r="8" spans="1:8">
      <c r="A8" s="4" t="s">
        <v>292</v>
      </c>
    </row>
    <row r="9" spans="1:8">
      <c r="A9" s="4" t="s">
        <v>469</v>
      </c>
      <c r="B9" s="5" t="n">
        <v>1500</v>
      </c>
      <c r="F9" s="5" t="n">
        <v>1500</v>
      </c>
      <c r="H9" s="5" t="n">
        <v>1300</v>
      </c>
    </row>
    <row r="10" spans="1:8">
      <c r="A10" s="4" t="s">
        <v>472</v>
      </c>
    </row>
    <row r="11" spans="1:8">
      <c r="A11" s="4" t="s">
        <v>469</v>
      </c>
      <c r="B11" s="5" t="n">
        <v>17200</v>
      </c>
      <c r="F11" s="5" t="n">
        <v>17200</v>
      </c>
      <c r="H11" s="5" t="n">
        <v>14400</v>
      </c>
    </row>
    <row r="12" spans="1:8">
      <c r="A12" s="4" t="s">
        <v>294</v>
      </c>
    </row>
    <row r="13" spans="1:8">
      <c r="A13" s="4" t="s">
        <v>469</v>
      </c>
      <c r="B13" s="5" t="n">
        <v>1300</v>
      </c>
      <c r="F13" s="5" t="n">
        <v>1300</v>
      </c>
      <c r="H13" s="6" t="n">
        <v>2500</v>
      </c>
    </row>
    <row r="14" spans="1:8">
      <c r="A14" s="4" t="s">
        <v>473</v>
      </c>
    </row>
    <row r="15" spans="1:8">
      <c r="A15" s="4" t="s">
        <v>129</v>
      </c>
      <c r="B15" s="5" t="n">
        <v>400</v>
      </c>
      <c r="F15" s="5" t="n">
        <v>700</v>
      </c>
    </row>
    <row r="16" spans="1:8">
      <c r="A16" s="4" t="s">
        <v>203</v>
      </c>
    </row>
    <row r="17" spans="1:8">
      <c r="A17" s="4" t="s">
        <v>129</v>
      </c>
      <c r="B17" s="6" t="n">
        <v>1000</v>
      </c>
      <c r="C17" s="6" t="n">
        <v>-1411</v>
      </c>
      <c r="E17" s="6" t="n">
        <v>-1501</v>
      </c>
      <c r="F17" s="6" t="n">
        <v>2100</v>
      </c>
    </row>
  </sheetData>
  <mergeCells count="3">
    <mergeCell ref="A1:A2"/>
    <mergeCell ref="B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4</v>
      </c>
      <c r="B1" s="2" t="s">
        <v>115</v>
      </c>
      <c r="D1" s="2" t="s">
        <v>1</v>
      </c>
    </row>
    <row r="2" spans="1:6">
      <c r="B2" s="2" t="s">
        <v>2</v>
      </c>
      <c r="C2" s="2" t="s">
        <v>116</v>
      </c>
      <c r="D2" s="2" t="s">
        <v>2</v>
      </c>
      <c r="E2" s="2" t="s">
        <v>116</v>
      </c>
      <c r="F2" s="2" t="s">
        <v>60</v>
      </c>
    </row>
    <row r="3" spans="1:6">
      <c r="A3" s="3" t="s">
        <v>475</v>
      </c>
    </row>
    <row r="4" spans="1:6">
      <c r="A4" s="4" t="s">
        <v>154</v>
      </c>
      <c r="B4" s="6" t="n">
        <v>14175</v>
      </c>
      <c r="C4" s="6" t="n">
        <v>0</v>
      </c>
      <c r="D4" s="6" t="n">
        <v>14175</v>
      </c>
      <c r="E4" s="6" t="n">
        <v>0</v>
      </c>
    </row>
    <row r="5" spans="1:6">
      <c r="A5" s="4" t="s">
        <v>392</v>
      </c>
      <c r="D5" s="5" t="n">
        <v>20510</v>
      </c>
    </row>
    <row r="6" spans="1:6">
      <c r="A6" s="4" t="s">
        <v>386</v>
      </c>
      <c r="B6" s="5" t="n">
        <v>11465</v>
      </c>
      <c r="D6" s="5" t="n">
        <v>11465</v>
      </c>
      <c r="F6" s="6" t="n">
        <v>13677</v>
      </c>
    </row>
    <row r="7" spans="1:6">
      <c r="A7" s="4" t="s">
        <v>476</v>
      </c>
      <c r="B7" s="6" t="n">
        <v>1700</v>
      </c>
      <c r="C7" s="6" t="n">
        <v>2300</v>
      </c>
      <c r="D7" s="6" t="n">
        <v>4800</v>
      </c>
      <c r="E7" s="6" t="n">
        <v>3800</v>
      </c>
    </row>
    <row r="8" spans="1:6">
      <c r="A8" s="4" t="s">
        <v>413</v>
      </c>
    </row>
    <row r="9" spans="1:6">
      <c r="A9" s="3" t="s">
        <v>475</v>
      </c>
    </row>
    <row r="10" spans="1:6">
      <c r="A10" s="4" t="s">
        <v>408</v>
      </c>
      <c r="F10" s="6" t="n">
        <v>198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422</v>
      </c>
    </row>
    <row r="2" spans="1:2">
      <c r="A2" s="4" t="s">
        <v>413</v>
      </c>
    </row>
    <row r="3" spans="1:2">
      <c r="A3" s="3" t="s">
        <v>475</v>
      </c>
    </row>
    <row r="4" spans="1:2">
      <c r="A4" s="4" t="s">
        <v>408</v>
      </c>
      <c r="B4" s="6" t="n">
        <v>198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78</v>
      </c>
      <c r="B1" s="2" t="s">
        <v>115</v>
      </c>
      <c r="F1" s="2" t="s">
        <v>1</v>
      </c>
    </row>
    <row r="2" spans="1:7">
      <c r="B2" s="2" t="s">
        <v>2</v>
      </c>
      <c r="C2" s="2" t="s">
        <v>277</v>
      </c>
      <c r="D2" s="2" t="s">
        <v>116</v>
      </c>
      <c r="E2" s="2" t="s">
        <v>278</v>
      </c>
      <c r="F2" s="2" t="s">
        <v>2</v>
      </c>
      <c r="G2" s="2" t="s">
        <v>116</v>
      </c>
    </row>
    <row r="3" spans="1:7">
      <c r="A3" s="3" t="s">
        <v>475</v>
      </c>
    </row>
    <row r="4" spans="1:7">
      <c r="A4" s="4" t="s">
        <v>479</v>
      </c>
      <c r="B4" s="6" t="n">
        <v>75609</v>
      </c>
      <c r="D4" s="6" t="n">
        <v>69555</v>
      </c>
      <c r="F4" s="6" t="n">
        <v>144240</v>
      </c>
      <c r="G4" s="6" t="n">
        <v>156999</v>
      </c>
    </row>
    <row r="5" spans="1:7">
      <c r="A5" s="4" t="s">
        <v>480</v>
      </c>
      <c r="D5" s="5" t="n">
        <v>72419</v>
      </c>
      <c r="G5" s="5" t="n">
        <v>162727</v>
      </c>
    </row>
    <row r="6" spans="1:7">
      <c r="A6" s="4" t="s">
        <v>481</v>
      </c>
      <c r="B6" s="6" t="n">
        <v>7743</v>
      </c>
      <c r="C6" s="6" t="n">
        <v>-2803</v>
      </c>
      <c r="D6" s="5" t="n">
        <v>10966</v>
      </c>
      <c r="E6" s="6" t="n">
        <v>30230</v>
      </c>
      <c r="F6" s="6" t="n">
        <v>4940</v>
      </c>
      <c r="G6" s="5" t="n">
        <v>41196</v>
      </c>
    </row>
    <row r="7" spans="1:7">
      <c r="A7" s="4" t="s">
        <v>482</v>
      </c>
      <c r="D7" s="6" t="n">
        <v>-426</v>
      </c>
      <c r="G7" s="6" t="n">
        <v>17662</v>
      </c>
    </row>
    <row r="8" spans="1:7">
      <c r="A8" s="4" t="s">
        <v>133</v>
      </c>
      <c r="B8" s="7" t="n">
        <v>0.24</v>
      </c>
      <c r="D8" s="7" t="n">
        <v>0.31</v>
      </c>
      <c r="F8" s="7" t="n">
        <v>0.15</v>
      </c>
      <c r="G8" s="7" t="n">
        <v>1.16</v>
      </c>
    </row>
    <row r="9" spans="1:7">
      <c r="A9" s="4" t="s">
        <v>483</v>
      </c>
      <c r="D9" s="7" t="n">
        <v>-0.01</v>
      </c>
      <c r="G9" s="7" t="n">
        <v>0.5</v>
      </c>
    </row>
  </sheetData>
  <mergeCells count="3">
    <mergeCell ref="A1:A2"/>
    <mergeCell ref="B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484</v>
      </c>
      <c r="B1" s="2" t="s">
        <v>2</v>
      </c>
      <c r="C1" s="2" t="s">
        <v>60</v>
      </c>
      <c r="D1" s="2" t="s">
        <v>278</v>
      </c>
      <c r="E1" s="2" t="s">
        <v>279</v>
      </c>
    </row>
    <row r="2" spans="1:5">
      <c r="A2" s="3" t="s">
        <v>485</v>
      </c>
    </row>
    <row r="3" spans="1:5">
      <c r="A3" s="4" t="s">
        <v>62</v>
      </c>
      <c r="B3" s="6" t="n">
        <v>531698</v>
      </c>
      <c r="C3" s="6" t="n">
        <v>475056</v>
      </c>
    </row>
    <row r="4" spans="1:5">
      <c r="A4" s="4" t="s">
        <v>386</v>
      </c>
      <c r="B4" s="5" t="n">
        <v>11465</v>
      </c>
      <c r="C4" s="5" t="n">
        <v>13677</v>
      </c>
    </row>
    <row r="5" spans="1:5">
      <c r="A5" s="4" t="s">
        <v>380</v>
      </c>
      <c r="B5" s="6" t="n">
        <v>543163</v>
      </c>
      <c r="C5" s="6" t="n">
        <v>488733</v>
      </c>
      <c r="D5" s="6" t="n">
        <v>523779</v>
      </c>
      <c r="E5" s="6" t="n">
        <v>4330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25"/>
    <col customWidth="1" max="3" min="3" width="25"/>
    <col customWidth="1" max="4" min="4" width="14"/>
  </cols>
  <sheetData>
    <row r="1" spans="1:4">
      <c r="A1" s="1" t="s">
        <v>486</v>
      </c>
      <c r="B1" s="2" t="s">
        <v>115</v>
      </c>
      <c r="C1" s="2" t="s">
        <v>1</v>
      </c>
    </row>
    <row r="2" spans="1:4">
      <c r="B2" s="2" t="s">
        <v>2</v>
      </c>
      <c r="C2" s="2" t="s">
        <v>2</v>
      </c>
      <c r="D2" s="2" t="s">
        <v>487</v>
      </c>
    </row>
    <row r="3" spans="1:4">
      <c r="A3" s="3" t="s">
        <v>488</v>
      </c>
    </row>
    <row r="4" spans="1:4">
      <c r="A4" s="4" t="s">
        <v>489</v>
      </c>
      <c r="B4" s="4" t="s">
        <v>490</v>
      </c>
      <c r="C4" s="4" t="s">
        <v>490</v>
      </c>
    </row>
    <row r="5" spans="1:4">
      <c r="A5" s="4" t="s">
        <v>491</v>
      </c>
      <c r="B5" s="6" t="n">
        <v>2803</v>
      </c>
      <c r="C5" s="6" t="n">
        <v>2803</v>
      </c>
    </row>
    <row r="6" spans="1:4">
      <c r="A6" s="4" t="s">
        <v>492</v>
      </c>
      <c r="B6" s="5" t="n">
        <v>1105</v>
      </c>
      <c r="C6" s="5" t="n">
        <v>2115</v>
      </c>
    </row>
    <row r="7" spans="1:4">
      <c r="A7" s="4" t="s">
        <v>493</v>
      </c>
      <c r="B7" s="5" t="n">
        <v>17530</v>
      </c>
      <c r="C7" s="5" t="n">
        <v>17530</v>
      </c>
      <c r="D7" s="6" t="n">
        <v>13634</v>
      </c>
    </row>
    <row r="8" spans="1:4">
      <c r="A8" s="4" t="s">
        <v>494</v>
      </c>
      <c r="B8" s="5" t="n">
        <v>3963</v>
      </c>
      <c r="C8" s="5" t="n">
        <v>3963</v>
      </c>
      <c r="D8" s="5" t="n">
        <v>3519</v>
      </c>
    </row>
    <row r="9" spans="1:4">
      <c r="A9" s="4" t="s">
        <v>495</v>
      </c>
      <c r="B9" s="5" t="n">
        <v>16920</v>
      </c>
      <c r="C9" s="5" t="n">
        <v>16920</v>
      </c>
      <c r="D9" s="5" t="n">
        <v>13652</v>
      </c>
    </row>
    <row r="10" spans="1:4">
      <c r="A10" s="4" t="s">
        <v>496</v>
      </c>
      <c r="B10" s="5" t="n">
        <v>20883</v>
      </c>
      <c r="C10" s="5" t="n">
        <v>20883</v>
      </c>
      <c r="D10" s="6" t="n">
        <v>17171</v>
      </c>
    </row>
    <row r="11" spans="1:4">
      <c r="A11" s="4" t="s">
        <v>497</v>
      </c>
      <c r="B11" s="5" t="n">
        <v>310</v>
      </c>
      <c r="C11" s="5" t="n">
        <v>520</v>
      </c>
    </row>
    <row r="12" spans="1:4">
      <c r="A12" s="4" t="s">
        <v>498</v>
      </c>
      <c r="B12" s="5" t="n">
        <v>381</v>
      </c>
      <c r="C12" s="5" t="n">
        <v>692</v>
      </c>
    </row>
    <row r="13" spans="1:4">
      <c r="A13" s="4" t="s">
        <v>499</v>
      </c>
      <c r="B13" s="5" t="n">
        <v>4498</v>
      </c>
      <c r="C13" s="5" t="n">
        <v>4498</v>
      </c>
    </row>
    <row r="14" spans="1:4">
      <c r="A14" s="4" t="s">
        <v>500</v>
      </c>
      <c r="B14" s="5" t="n">
        <v>3989</v>
      </c>
      <c r="C14" s="5" t="n">
        <v>3989</v>
      </c>
    </row>
    <row r="15" spans="1:4">
      <c r="A15" s="4" t="s">
        <v>501</v>
      </c>
      <c r="B15" s="5" t="n">
        <v>4021</v>
      </c>
      <c r="C15" s="5" t="n">
        <v>4021</v>
      </c>
    </row>
    <row r="16" spans="1:4">
      <c r="A16" s="4" t="s">
        <v>502</v>
      </c>
      <c r="B16" s="5" t="n">
        <v>3285</v>
      </c>
      <c r="C16" s="5" t="n">
        <v>3285</v>
      </c>
    </row>
    <row r="17" spans="1:4">
      <c r="A17" s="4" t="s">
        <v>503</v>
      </c>
      <c r="B17" s="5" t="n">
        <v>6384</v>
      </c>
      <c r="C17" s="5" t="n">
        <v>6384</v>
      </c>
    </row>
    <row r="18" spans="1:4">
      <c r="A18" s="4" t="s">
        <v>504</v>
      </c>
      <c r="B18" s="5" t="n">
        <v>24980</v>
      </c>
      <c r="C18" s="5" t="n">
        <v>24980</v>
      </c>
    </row>
    <row r="19" spans="1:4">
      <c r="A19" s="4" t="s">
        <v>505</v>
      </c>
      <c r="B19" s="6" t="n">
        <v>-4097</v>
      </c>
      <c r="C19" s="6" t="n">
        <v>-40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422</v>
      </c>
    </row>
    <row r="2" spans="1:2">
      <c r="A2" s="3" t="s">
        <v>507</v>
      </c>
    </row>
    <row r="3" spans="1:2">
      <c r="A3" s="4" t="s">
        <v>508</v>
      </c>
      <c r="B3" s="6" t="n">
        <v>5362</v>
      </c>
    </row>
    <row r="4" spans="1:2">
      <c r="A4" s="4" t="s">
        <v>509</v>
      </c>
      <c r="B4" s="5" t="n">
        <v>3386</v>
      </c>
    </row>
    <row r="5" spans="1:2">
      <c r="A5" s="4" t="s">
        <v>510</v>
      </c>
      <c r="B5" s="5" t="n">
        <v>2883</v>
      </c>
    </row>
    <row r="6" spans="1:2">
      <c r="A6" s="4" t="s">
        <v>511</v>
      </c>
      <c r="B6" s="5" t="n">
        <v>2920</v>
      </c>
    </row>
    <row r="7" spans="1:2">
      <c r="A7" s="4" t="s">
        <v>512</v>
      </c>
      <c r="B7" s="5" t="n">
        <v>2184</v>
      </c>
    </row>
    <row r="8" spans="1:2">
      <c r="A8" s="4" t="s">
        <v>513</v>
      </c>
      <c r="B8" s="6" t="n">
        <v>558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21"/>
    <col customWidth="1" max="3" min="3" width="21"/>
  </cols>
  <sheetData>
    <row r="1" spans="1:3">
      <c r="A1" s="1" t="s">
        <v>514</v>
      </c>
      <c r="B1" s="2" t="s">
        <v>115</v>
      </c>
      <c r="C1" s="2" t="s">
        <v>1</v>
      </c>
    </row>
    <row r="2" spans="1:3">
      <c r="B2" s="2" t="s">
        <v>146</v>
      </c>
      <c r="C2" s="2" t="s">
        <v>146</v>
      </c>
    </row>
    <row r="3" spans="1:3">
      <c r="A3" s="3" t="s">
        <v>515</v>
      </c>
    </row>
    <row r="4" spans="1:3">
      <c r="A4" s="4" t="s">
        <v>516</v>
      </c>
      <c r="B4" s="8" t="n">
        <v>5.5</v>
      </c>
      <c r="C4" s="8" t="n">
        <v>5.5</v>
      </c>
    </row>
    <row r="5" spans="1:3">
      <c r="A5" s="4" t="s">
        <v>517</v>
      </c>
      <c r="B5" s="8" t="n">
        <v>1.3</v>
      </c>
      <c r="C5" s="8" t="n">
        <v>2.4</v>
      </c>
    </row>
    <row r="6" spans="1:3">
      <c r="A6" s="4" t="s">
        <v>518</v>
      </c>
      <c r="B6" s="4" t="s">
        <v>519</v>
      </c>
      <c r="C6" s="4" t="s">
        <v>5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S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4"/>
    <col customWidth="1" max="15" min="15" width="15"/>
    <col customWidth="1" max="16" min="16" width="14"/>
    <col customWidth="1" max="17" min="17" width="16"/>
    <col customWidth="1" max="18" min="18" width="14"/>
    <col customWidth="1" max="19" min="19" width="14"/>
  </cols>
  <sheetData>
    <row r="1" spans="1:19">
      <c r="A1" s="1" t="s">
        <v>520</v>
      </c>
      <c r="B1" s="2" t="s">
        <v>115</v>
      </c>
      <c r="L1" s="2" t="s">
        <v>1</v>
      </c>
      <c r="O1" s="2" t="s">
        <v>521</v>
      </c>
      <c r="Q1" s="2" t="s">
        <v>369</v>
      </c>
    </row>
    <row r="2" spans="1:19">
      <c r="B2" s="2" t="s">
        <v>2</v>
      </c>
      <c r="C2" s="2" t="s">
        <v>277</v>
      </c>
      <c r="D2" s="2" t="s">
        <v>60</v>
      </c>
      <c r="E2" s="2" t="s">
        <v>522</v>
      </c>
      <c r="F2" s="2" t="s">
        <v>116</v>
      </c>
      <c r="G2" s="2" t="s">
        <v>278</v>
      </c>
      <c r="H2" s="2" t="s">
        <v>279</v>
      </c>
      <c r="I2" s="2" t="s">
        <v>523</v>
      </c>
      <c r="J2" s="2" t="s">
        <v>524</v>
      </c>
      <c r="K2" s="2" t="s">
        <v>525</v>
      </c>
      <c r="L2" s="2" t="s">
        <v>2</v>
      </c>
      <c r="M2" s="2" t="s">
        <v>116</v>
      </c>
      <c r="N2" s="2" t="s">
        <v>524</v>
      </c>
      <c r="O2" s="2" t="s">
        <v>522</v>
      </c>
      <c r="P2" s="2" t="s">
        <v>523</v>
      </c>
      <c r="Q2" s="2" t="s">
        <v>60</v>
      </c>
      <c r="R2" s="2" t="s">
        <v>279</v>
      </c>
      <c r="S2" s="2" t="s">
        <v>526</v>
      </c>
    </row>
    <row r="3" spans="1:19">
      <c r="A3" s="3" t="s">
        <v>265</v>
      </c>
    </row>
    <row r="4" spans="1:19">
      <c r="A4" s="4" t="s">
        <v>94</v>
      </c>
      <c r="B4" s="6" t="n">
        <v>1418628</v>
      </c>
      <c r="C4" s="6" t="n">
        <v>1421884</v>
      </c>
      <c r="D4" s="6" t="n">
        <v>1435970</v>
      </c>
      <c r="F4" s="6" t="n">
        <v>1435994</v>
      </c>
      <c r="G4" s="6" t="n">
        <v>1437283</v>
      </c>
      <c r="H4" s="6" t="n">
        <v>1257632</v>
      </c>
      <c r="L4" s="6" t="n">
        <v>1418628</v>
      </c>
      <c r="M4" s="6" t="n">
        <v>1435994</v>
      </c>
      <c r="Q4" s="6" t="n">
        <v>1435970</v>
      </c>
      <c r="R4" s="6" t="n">
        <v>1257632</v>
      </c>
    </row>
    <row r="5" spans="1:19">
      <c r="A5" s="4" t="s">
        <v>129</v>
      </c>
      <c r="B5" s="5" t="n">
        <v>-1365</v>
      </c>
      <c r="F5" s="5" t="n">
        <v>-1190</v>
      </c>
      <c r="L5" s="5" t="n">
        <v>-2776</v>
      </c>
      <c r="M5" s="5" t="n">
        <v>-2691</v>
      </c>
    </row>
    <row r="6" spans="1:19">
      <c r="A6" s="4" t="s">
        <v>128</v>
      </c>
      <c r="B6" s="6" t="n">
        <v>7743</v>
      </c>
      <c r="C6" s="5" t="n">
        <v>-2803</v>
      </c>
      <c r="F6" s="6" t="n">
        <v>10966</v>
      </c>
      <c r="G6" s="5" t="n">
        <v>30230</v>
      </c>
      <c r="L6" s="6" t="n">
        <v>4940</v>
      </c>
      <c r="M6" s="6" t="n">
        <v>41196</v>
      </c>
    </row>
    <row r="7" spans="1:19">
      <c r="A7" s="4" t="s">
        <v>131</v>
      </c>
      <c r="B7" s="7" t="n">
        <v>0.25</v>
      </c>
      <c r="F7" s="7" t="n">
        <v>0.32</v>
      </c>
      <c r="L7" s="7" t="n">
        <v>0.15</v>
      </c>
      <c r="M7" s="7" t="n">
        <v>1.19</v>
      </c>
    </row>
    <row r="8" spans="1:19">
      <c r="A8" s="4" t="s">
        <v>527</v>
      </c>
      <c r="B8" s="7" t="n">
        <v>0.24</v>
      </c>
      <c r="F8" s="7" t="n">
        <v>0.31</v>
      </c>
      <c r="L8" s="7" t="n">
        <v>0.15</v>
      </c>
      <c r="M8" s="7" t="n">
        <v>1.16</v>
      </c>
    </row>
    <row r="9" spans="1:19">
      <c r="A9" s="4" t="s">
        <v>528</v>
      </c>
      <c r="B9" s="6" t="n">
        <v>8819</v>
      </c>
      <c r="F9" s="6" t="n">
        <v>11342</v>
      </c>
      <c r="L9" s="6" t="n">
        <v>7061</v>
      </c>
      <c r="M9" s="6" t="n">
        <v>39825</v>
      </c>
    </row>
    <row r="10" spans="1:19">
      <c r="A10" s="4" t="s">
        <v>204</v>
      </c>
      <c r="B10" s="5" t="n">
        <v>788898</v>
      </c>
      <c r="D10" s="5" t="n">
        <v>936729</v>
      </c>
      <c r="H10" s="5" t="n">
        <v>873148</v>
      </c>
      <c r="L10" s="5" t="n">
        <v>788898</v>
      </c>
      <c r="Q10" s="5" t="n">
        <v>936729</v>
      </c>
      <c r="R10" s="5" t="n">
        <v>873148</v>
      </c>
    </row>
    <row r="11" spans="1:19">
      <c r="A11" s="4" t="s">
        <v>99</v>
      </c>
      <c r="B11" s="5" t="n">
        <v>11342</v>
      </c>
      <c r="C11" s="5" t="n">
        <v>12707</v>
      </c>
      <c r="D11" s="5" t="n">
        <v>1284</v>
      </c>
      <c r="F11" s="5" t="n">
        <v>6649</v>
      </c>
      <c r="G11" s="5" t="n">
        <v>7839</v>
      </c>
      <c r="H11" s="5" t="n">
        <v>9340</v>
      </c>
      <c r="L11" s="5" t="n">
        <v>11342</v>
      </c>
      <c r="M11" s="5" t="n">
        <v>6649</v>
      </c>
      <c r="Q11" s="5" t="n">
        <v>1284</v>
      </c>
      <c r="R11" s="5" t="n">
        <v>9340</v>
      </c>
    </row>
    <row r="12" spans="1:19">
      <c r="A12" s="4" t="s">
        <v>216</v>
      </c>
      <c r="B12" s="6" t="n">
        <v>800240</v>
      </c>
      <c r="C12" s="6" t="n">
        <v>825513</v>
      </c>
      <c r="D12" s="5" t="n">
        <v>938013</v>
      </c>
      <c r="F12" s="5" t="n">
        <v>1036224</v>
      </c>
      <c r="G12" s="5" t="n">
        <v>1035732</v>
      </c>
      <c r="L12" s="6" t="n">
        <v>800240</v>
      </c>
      <c r="M12" s="5" t="n">
        <v>1036224</v>
      </c>
      <c r="Q12" s="5" t="n">
        <v>938013</v>
      </c>
    </row>
    <row r="13" spans="1:19">
      <c r="A13" s="4" t="s">
        <v>529</v>
      </c>
    </row>
    <row r="14" spans="1:19">
      <c r="A14" s="3" t="s">
        <v>265</v>
      </c>
    </row>
    <row r="15" spans="1:19">
      <c r="A15" s="4" t="s">
        <v>94</v>
      </c>
      <c r="D15" s="5" t="n">
        <v>1426266</v>
      </c>
      <c r="E15" s="6" t="n">
        <v>1436171</v>
      </c>
      <c r="F15" s="5" t="n">
        <v>1426888</v>
      </c>
      <c r="G15" s="5" t="n">
        <v>1428437</v>
      </c>
      <c r="H15" s="5" t="n">
        <v>1249091</v>
      </c>
      <c r="M15" s="5" t="n">
        <v>1426888</v>
      </c>
      <c r="O15" s="6" t="n">
        <v>1436171</v>
      </c>
      <c r="Q15" s="5" t="n">
        <v>1426266</v>
      </c>
      <c r="R15" s="5" t="n">
        <v>1249091</v>
      </c>
      <c r="S15" s="6" t="n">
        <v>1120766</v>
      </c>
    </row>
    <row r="16" spans="1:19">
      <c r="A16" s="4" t="s">
        <v>129</v>
      </c>
      <c r="D16" s="5" t="n">
        <v>970</v>
      </c>
      <c r="E16" s="5" t="n">
        <v>1297</v>
      </c>
      <c r="F16" s="5" t="n">
        <v>930</v>
      </c>
      <c r="G16" s="5" t="n">
        <v>1196</v>
      </c>
      <c r="H16" s="5" t="n">
        <v>835</v>
      </c>
      <c r="I16" s="6" t="n">
        <v>811</v>
      </c>
      <c r="J16" s="6" t="n">
        <v>955</v>
      </c>
      <c r="K16" s="6" t="n">
        <v>978</v>
      </c>
      <c r="M16" s="5" t="n">
        <v>2126</v>
      </c>
      <c r="N16" s="6" t="n">
        <v>1933</v>
      </c>
      <c r="O16" s="5" t="n">
        <v>3423</v>
      </c>
      <c r="P16" s="6" t="n">
        <v>2744</v>
      </c>
      <c r="Q16" s="5" t="n">
        <v>4393</v>
      </c>
      <c r="R16" s="5" t="n">
        <v>3579</v>
      </c>
      <c r="S16" s="5" t="n">
        <v>3521</v>
      </c>
    </row>
    <row r="17" spans="1:19">
      <c r="A17" s="4" t="s">
        <v>128</v>
      </c>
      <c r="D17" s="6" t="n">
        <v>1830</v>
      </c>
      <c r="E17" s="6" t="n">
        <v>21407</v>
      </c>
      <c r="F17" s="6" t="n">
        <v>10706</v>
      </c>
      <c r="G17" s="6" t="n">
        <v>29925</v>
      </c>
      <c r="H17" s="6" t="n">
        <v>52502</v>
      </c>
      <c r="I17" s="6" t="n">
        <v>35536</v>
      </c>
      <c r="J17" s="6" t="n">
        <v>52499</v>
      </c>
      <c r="K17" s="6" t="n">
        <v>33756</v>
      </c>
      <c r="M17" s="6" t="n">
        <v>40631</v>
      </c>
      <c r="N17" s="6" t="n">
        <v>86255</v>
      </c>
      <c r="O17" s="6" t="n">
        <v>62038</v>
      </c>
      <c r="P17" s="6" t="n">
        <v>121791</v>
      </c>
      <c r="Q17" s="6" t="n">
        <v>63868</v>
      </c>
      <c r="R17" s="6" t="n">
        <v>174293</v>
      </c>
      <c r="S17" s="6" t="n">
        <v>309001</v>
      </c>
    </row>
    <row r="18" spans="1:19">
      <c r="A18" s="4" t="s">
        <v>131</v>
      </c>
      <c r="D18" s="7" t="n">
        <v>0.05</v>
      </c>
      <c r="E18" s="7" t="n">
        <v>0.62</v>
      </c>
      <c r="F18" s="7" t="n">
        <v>0.31</v>
      </c>
      <c r="G18" s="7" t="n">
        <v>0.86</v>
      </c>
      <c r="H18" s="7" t="n">
        <v>1.52</v>
      </c>
      <c r="I18" s="7" t="n">
        <v>1.02</v>
      </c>
      <c r="J18" s="7" t="n">
        <v>1.51</v>
      </c>
      <c r="K18" s="7" t="n">
        <v>0.98</v>
      </c>
      <c r="M18" s="7" t="n">
        <v>1.17</v>
      </c>
      <c r="N18" s="7" t="n">
        <v>2.5</v>
      </c>
      <c r="O18" s="7" t="n">
        <v>1.79</v>
      </c>
      <c r="P18" s="7" t="n">
        <v>3.52</v>
      </c>
      <c r="Q18" s="7" t="n">
        <v>1.85</v>
      </c>
      <c r="R18" s="7" t="n">
        <v>5.04</v>
      </c>
      <c r="S18" s="7" t="n">
        <v>8.949999999999999</v>
      </c>
    </row>
    <row r="19" spans="1:19">
      <c r="A19" s="4" t="s">
        <v>527</v>
      </c>
      <c r="D19" s="7" t="n">
        <v>0.05</v>
      </c>
      <c r="E19" s="7" t="n">
        <v>0.6</v>
      </c>
      <c r="F19" s="7" t="n">
        <v>0.3</v>
      </c>
      <c r="G19" s="7" t="n">
        <v>0.84</v>
      </c>
      <c r="H19" s="7" t="n">
        <v>1.48</v>
      </c>
      <c r="I19" s="6" t="n">
        <v>1</v>
      </c>
      <c r="J19" s="7" t="n">
        <v>1.46</v>
      </c>
      <c r="K19" s="7" t="n">
        <v>0.93</v>
      </c>
      <c r="M19" s="7" t="n">
        <v>1.14</v>
      </c>
      <c r="N19" s="7" t="n">
        <v>2.39</v>
      </c>
      <c r="O19" s="7" t="n">
        <v>1.74</v>
      </c>
      <c r="P19" s="7" t="n">
        <v>3.4</v>
      </c>
      <c r="Q19" s="7" t="n">
        <v>1.81</v>
      </c>
      <c r="R19" s="7" t="n">
        <v>4.87</v>
      </c>
      <c r="S19" s="7" t="n">
        <v>8.779999999999999</v>
      </c>
    </row>
    <row r="20" spans="1:19">
      <c r="A20" s="4" t="s">
        <v>528</v>
      </c>
      <c r="D20" s="6" t="n">
        <v>2795</v>
      </c>
      <c r="E20" s="6" t="n">
        <v>21874</v>
      </c>
      <c r="F20" s="6" t="n">
        <v>11082</v>
      </c>
      <c r="G20" s="6" t="n">
        <v>28178</v>
      </c>
      <c r="H20" s="6" t="n">
        <v>51114</v>
      </c>
      <c r="I20" s="6" t="n">
        <v>35442</v>
      </c>
      <c r="J20" s="6" t="n">
        <v>52457</v>
      </c>
      <c r="K20" s="6" t="n">
        <v>33711</v>
      </c>
      <c r="M20" s="6" t="n">
        <v>39260</v>
      </c>
      <c r="N20" s="6" t="n">
        <v>86168</v>
      </c>
      <c r="O20" s="6" t="n">
        <v>61134</v>
      </c>
      <c r="P20" s="6" t="n">
        <v>121610</v>
      </c>
      <c r="Q20" s="6" t="n">
        <v>63929</v>
      </c>
      <c r="R20" s="6" t="n">
        <v>172724</v>
      </c>
      <c r="S20" s="6" t="n">
        <v>308665</v>
      </c>
    </row>
    <row r="21" spans="1:19">
      <c r="A21" s="4" t="s">
        <v>204</v>
      </c>
      <c r="D21" s="5" t="n">
        <v>927025</v>
      </c>
      <c r="E21" s="5" t="n">
        <v>1000591</v>
      </c>
      <c r="F21" s="5" t="n">
        <v>1020469</v>
      </c>
      <c r="G21" s="5" t="n">
        <v>1019047</v>
      </c>
      <c r="H21" s="5" t="n">
        <v>855267</v>
      </c>
      <c r="M21" s="5" t="n">
        <v>1020469</v>
      </c>
      <c r="O21" s="5" t="n">
        <v>1000591</v>
      </c>
      <c r="Q21" s="5" t="n">
        <v>927025</v>
      </c>
      <c r="R21" s="5" t="n">
        <v>855267</v>
      </c>
      <c r="S21" s="5" t="n">
        <v>739709</v>
      </c>
    </row>
    <row r="22" spans="1:19">
      <c r="A22" s="4" t="s">
        <v>99</v>
      </c>
      <c r="D22" s="5" t="n">
        <v>10988</v>
      </c>
      <c r="E22" s="5" t="n">
        <v>14458</v>
      </c>
      <c r="F22" s="5" t="n">
        <v>15755</v>
      </c>
      <c r="G22" s="5" t="n">
        <v>16685</v>
      </c>
      <c r="H22" s="5" t="n">
        <v>17881</v>
      </c>
      <c r="M22" s="5" t="n">
        <v>15755</v>
      </c>
      <c r="O22" s="5" t="n">
        <v>14458</v>
      </c>
      <c r="Q22" s="5" t="n">
        <v>10988</v>
      </c>
      <c r="R22" s="5" t="n">
        <v>17881</v>
      </c>
      <c r="S22" s="5" t="n">
        <v>14659</v>
      </c>
    </row>
    <row r="23" spans="1:19">
      <c r="A23" s="4" t="s">
        <v>216</v>
      </c>
      <c r="D23" s="5" t="n">
        <v>938013</v>
      </c>
      <c r="E23" s="5" t="n">
        <v>1015049</v>
      </c>
      <c r="F23" s="5" t="n">
        <v>1036224</v>
      </c>
      <c r="G23" s="5" t="n">
        <v>1035732</v>
      </c>
      <c r="H23" s="5" t="n">
        <v>873148</v>
      </c>
      <c r="M23" s="5" t="n">
        <v>1036224</v>
      </c>
      <c r="O23" s="5" t="n">
        <v>1015049</v>
      </c>
      <c r="Q23" s="5" t="n">
        <v>938013</v>
      </c>
      <c r="R23" s="5" t="n">
        <v>873148</v>
      </c>
      <c r="S23" s="5" t="n">
        <v>754368</v>
      </c>
    </row>
    <row r="24" spans="1:19">
      <c r="A24" s="4" t="s">
        <v>530</v>
      </c>
    </row>
    <row r="25" spans="1:19">
      <c r="A25" s="3" t="s">
        <v>265</v>
      </c>
    </row>
    <row r="26" spans="1:19">
      <c r="A26" s="4" t="s">
        <v>94</v>
      </c>
      <c r="D26" s="5" t="n">
        <v>1435970</v>
      </c>
      <c r="E26" s="5" t="n">
        <v>1445622</v>
      </c>
      <c r="F26" s="5" t="n">
        <v>1435994</v>
      </c>
      <c r="G26" s="5" t="n">
        <v>1437283</v>
      </c>
      <c r="H26" s="5" t="n">
        <v>1257632</v>
      </c>
      <c r="M26" s="5" t="n">
        <v>1435994</v>
      </c>
      <c r="O26" s="5" t="n">
        <v>1445622</v>
      </c>
      <c r="Q26" s="5" t="n">
        <v>1435970</v>
      </c>
      <c r="R26" s="5" t="n">
        <v>1257632</v>
      </c>
      <c r="S26" s="5" t="n">
        <v>1127380</v>
      </c>
    </row>
    <row r="27" spans="1:19">
      <c r="A27" s="4" t="s">
        <v>129</v>
      </c>
      <c r="D27" s="5" t="n">
        <v>1223</v>
      </c>
      <c r="E27" s="5" t="n">
        <v>1642</v>
      </c>
      <c r="F27" s="5" t="n">
        <v>1190</v>
      </c>
      <c r="G27" s="5" t="n">
        <v>1501</v>
      </c>
      <c r="H27" s="5" t="n">
        <v>1370</v>
      </c>
      <c r="I27" s="5" t="n">
        <v>1226</v>
      </c>
      <c r="J27" s="5" t="n">
        <v>1427</v>
      </c>
      <c r="K27" s="5" t="n">
        <v>1483</v>
      </c>
      <c r="M27" s="5" t="n">
        <v>2691</v>
      </c>
      <c r="N27" s="5" t="n">
        <v>2910</v>
      </c>
      <c r="O27" s="5" t="n">
        <v>4333</v>
      </c>
      <c r="P27" s="5" t="n">
        <v>4136</v>
      </c>
      <c r="Q27" s="5" t="n">
        <v>5556</v>
      </c>
      <c r="R27" s="5" t="n">
        <v>5506</v>
      </c>
      <c r="S27" s="5" t="n">
        <v>5261</v>
      </c>
    </row>
    <row r="28" spans="1:19">
      <c r="A28" s="4" t="s">
        <v>128</v>
      </c>
      <c r="D28" s="6" t="n">
        <v>2083</v>
      </c>
      <c r="E28" s="6" t="n">
        <v>21752</v>
      </c>
      <c r="F28" s="6" t="n">
        <v>10966</v>
      </c>
      <c r="G28" s="6" t="n">
        <v>30230</v>
      </c>
      <c r="H28" s="6" t="n">
        <v>53037</v>
      </c>
      <c r="I28" s="6" t="n">
        <v>35951</v>
      </c>
      <c r="J28" s="6" t="n">
        <v>52971</v>
      </c>
      <c r="K28" s="6" t="n">
        <v>34261</v>
      </c>
      <c r="M28" s="6" t="n">
        <v>41196</v>
      </c>
      <c r="N28" s="6" t="n">
        <v>87232</v>
      </c>
      <c r="O28" s="6" t="n">
        <v>62948</v>
      </c>
      <c r="P28" s="6" t="n">
        <v>123183</v>
      </c>
      <c r="Q28" s="6" t="n">
        <v>65031</v>
      </c>
      <c r="R28" s="6" t="n">
        <v>176220</v>
      </c>
      <c r="S28" s="6" t="n">
        <v>310741</v>
      </c>
    </row>
    <row r="29" spans="1:19">
      <c r="A29" s="4" t="s">
        <v>131</v>
      </c>
      <c r="D29" s="7" t="n">
        <v>0.06</v>
      </c>
      <c r="E29" s="7" t="n">
        <v>0.63</v>
      </c>
      <c r="F29" s="7" t="n">
        <v>0.32</v>
      </c>
      <c r="G29" s="7" t="n">
        <v>0.87</v>
      </c>
      <c r="H29" s="7" t="n">
        <v>1.53</v>
      </c>
      <c r="I29" s="7" t="n">
        <v>1.04</v>
      </c>
      <c r="J29" s="7" t="n">
        <v>1.53</v>
      </c>
      <c r="K29" s="6" t="n">
        <v>1</v>
      </c>
      <c r="M29" s="7" t="n">
        <v>1.19</v>
      </c>
      <c r="N29" s="7" t="n">
        <v>2.53</v>
      </c>
      <c r="O29" s="7" t="n">
        <v>1.81</v>
      </c>
      <c r="P29" s="7" t="n">
        <v>3.56</v>
      </c>
      <c r="Q29" s="7" t="n">
        <v>1.89</v>
      </c>
      <c r="R29" s="7" t="n">
        <v>5.09</v>
      </c>
      <c r="S29" s="6" t="n">
        <v>9</v>
      </c>
    </row>
    <row r="30" spans="1:19">
      <c r="A30" s="4" t="s">
        <v>527</v>
      </c>
      <c r="D30" s="7" t="n">
        <v>0.06</v>
      </c>
      <c r="E30" s="7" t="n">
        <v>0.61</v>
      </c>
      <c r="F30" s="7" t="n">
        <v>0.31</v>
      </c>
      <c r="G30" s="7" t="n">
        <v>0.85</v>
      </c>
      <c r="H30" s="7" t="n">
        <v>1.49</v>
      </c>
      <c r="I30" s="7" t="n">
        <v>1.02</v>
      </c>
      <c r="J30" s="7" t="n">
        <v>1.48</v>
      </c>
      <c r="K30" s="7" t="n">
        <v>0.95</v>
      </c>
      <c r="M30" s="7" t="n">
        <v>1.16</v>
      </c>
      <c r="N30" s="7" t="n">
        <v>2.42</v>
      </c>
      <c r="O30" s="7" t="n">
        <v>1.77</v>
      </c>
      <c r="P30" s="7" t="n">
        <v>3.43</v>
      </c>
      <c r="Q30" s="7" t="n">
        <v>1.84</v>
      </c>
      <c r="R30" s="7" t="n">
        <v>4.93</v>
      </c>
      <c r="S30" s="7" t="n">
        <v>8.83</v>
      </c>
    </row>
    <row r="31" spans="1:19">
      <c r="A31" s="4" t="s">
        <v>528</v>
      </c>
      <c r="D31" s="6" t="n">
        <v>3048</v>
      </c>
      <c r="E31" s="6" t="n">
        <v>22219</v>
      </c>
      <c r="F31" s="6" t="n">
        <v>11342</v>
      </c>
      <c r="G31" s="6" t="n">
        <v>28483</v>
      </c>
      <c r="H31" s="6" t="n">
        <v>51649</v>
      </c>
      <c r="I31" s="6" t="n">
        <v>35857</v>
      </c>
      <c r="J31" s="6" t="n">
        <v>52929</v>
      </c>
      <c r="K31" s="6" t="n">
        <v>34216</v>
      </c>
      <c r="M31" s="6" t="n">
        <v>39825</v>
      </c>
      <c r="N31" s="6" t="n">
        <v>87145</v>
      </c>
      <c r="O31" s="6" t="n">
        <v>62044</v>
      </c>
      <c r="P31" s="6" t="n">
        <v>123002</v>
      </c>
      <c r="Q31" s="6" t="n">
        <v>65092</v>
      </c>
      <c r="R31" s="6" t="n">
        <v>174651</v>
      </c>
      <c r="S31" s="6" t="n">
        <v>310405</v>
      </c>
    </row>
    <row r="32" spans="1:19">
      <c r="A32" s="4" t="s">
        <v>204</v>
      </c>
      <c r="D32" s="5" t="n">
        <v>936729</v>
      </c>
      <c r="E32" s="5" t="n">
        <v>1010042</v>
      </c>
      <c r="F32" s="5" t="n">
        <v>1029575</v>
      </c>
      <c r="G32" s="5" t="n">
        <v>1027893</v>
      </c>
      <c r="H32" s="5" t="n">
        <v>863808</v>
      </c>
      <c r="M32" s="5" t="n">
        <v>1029575</v>
      </c>
      <c r="O32" s="5" t="n">
        <v>1010042</v>
      </c>
      <c r="Q32" s="5" t="n">
        <v>936729</v>
      </c>
      <c r="R32" s="5" t="n">
        <v>863808</v>
      </c>
      <c r="S32" s="5" t="n">
        <v>746323</v>
      </c>
    </row>
    <row r="33" spans="1:19">
      <c r="A33" s="4" t="s">
        <v>99</v>
      </c>
      <c r="D33" s="5" t="n">
        <v>1284</v>
      </c>
      <c r="E33" s="5" t="n">
        <v>5007</v>
      </c>
      <c r="F33" s="5" t="n">
        <v>6649</v>
      </c>
      <c r="G33" s="5" t="n">
        <v>7839</v>
      </c>
      <c r="H33" s="5" t="n">
        <v>9340</v>
      </c>
      <c r="M33" s="5" t="n">
        <v>6649</v>
      </c>
      <c r="O33" s="5" t="n">
        <v>5007</v>
      </c>
      <c r="Q33" s="5" t="n">
        <v>1284</v>
      </c>
      <c r="R33" s="5" t="n">
        <v>9340</v>
      </c>
      <c r="S33" s="5" t="n">
        <v>8045</v>
      </c>
    </row>
    <row r="34" spans="1:19">
      <c r="A34" s="4" t="s">
        <v>216</v>
      </c>
      <c r="D34" s="6" t="n">
        <v>938013</v>
      </c>
      <c r="E34" s="6" t="n">
        <v>1015049</v>
      </c>
      <c r="F34" s="6" t="n">
        <v>1036224</v>
      </c>
      <c r="G34" s="6" t="n">
        <v>1035732</v>
      </c>
      <c r="H34" s="6" t="n">
        <v>873148</v>
      </c>
      <c r="M34" s="6" t="n">
        <v>1036224</v>
      </c>
      <c r="O34" s="6" t="n">
        <v>1015049</v>
      </c>
      <c r="Q34" s="6" t="n">
        <v>938013</v>
      </c>
      <c r="R34" s="6" t="n">
        <v>873148</v>
      </c>
      <c r="S34" s="6" t="n">
        <v>754368</v>
      </c>
    </row>
  </sheetData>
  <mergeCells count="5">
    <mergeCell ref="A1:A2"/>
    <mergeCell ref="B1:K1"/>
    <mergeCell ref="L1:N1"/>
    <mergeCell ref="O1:P1"/>
    <mergeCell ref="Q1:S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v>
      </c>
      <c r="B1" s="2" t="s">
        <v>115</v>
      </c>
      <c r="D1" s="2" t="s">
        <v>1</v>
      </c>
    </row>
    <row r="2" spans="1:5">
      <c r="B2" s="2" t="s">
        <v>2</v>
      </c>
      <c r="C2" s="2" t="s">
        <v>116</v>
      </c>
      <c r="D2" s="2" t="s">
        <v>2</v>
      </c>
      <c r="E2" s="2" t="s">
        <v>116</v>
      </c>
    </row>
    <row r="3" spans="1:5">
      <c r="A3" s="3" t="s">
        <v>139</v>
      </c>
    </row>
    <row r="4" spans="1:5">
      <c r="A4" s="4" t="s">
        <v>140</v>
      </c>
      <c r="B4" s="6" t="n">
        <v>6378</v>
      </c>
      <c r="C4" s="6" t="n">
        <v>9776</v>
      </c>
      <c r="D4" s="6" t="n">
        <v>2164</v>
      </c>
      <c r="E4" s="6" t="n">
        <v>38505</v>
      </c>
    </row>
    <row r="5" spans="1:5">
      <c r="A5" s="4" t="s">
        <v>141</v>
      </c>
      <c r="B5" s="5" t="n">
        <v>1076</v>
      </c>
      <c r="C5" s="5" t="n">
        <v>376</v>
      </c>
      <c r="D5" s="5" t="n">
        <v>2121</v>
      </c>
      <c r="E5" s="5" t="n">
        <v>-1371</v>
      </c>
    </row>
    <row r="6" spans="1:5">
      <c r="A6" s="4" t="s">
        <v>142</v>
      </c>
      <c r="B6" s="5" t="n">
        <v>7454</v>
      </c>
      <c r="C6" s="5" t="n">
        <v>10152</v>
      </c>
      <c r="D6" s="5" t="n">
        <v>4285</v>
      </c>
      <c r="E6" s="5" t="n">
        <v>37134</v>
      </c>
    </row>
    <row r="7" spans="1:5">
      <c r="A7" s="4" t="s">
        <v>143</v>
      </c>
      <c r="B7" s="5" t="n">
        <v>-1365</v>
      </c>
      <c r="C7" s="5" t="n">
        <v>-1190</v>
      </c>
      <c r="D7" s="5" t="n">
        <v>-2776</v>
      </c>
      <c r="E7" s="5" t="n">
        <v>-2691</v>
      </c>
    </row>
    <row r="8" spans="1:5">
      <c r="A8" s="4" t="s">
        <v>144</v>
      </c>
      <c r="B8" s="6" t="n">
        <v>8819</v>
      </c>
      <c r="C8" s="6" t="n">
        <v>11342</v>
      </c>
      <c r="D8" s="6" t="n">
        <v>7061</v>
      </c>
      <c r="E8" s="6" t="n">
        <v>3982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531</v>
      </c>
      <c r="B1" s="2" t="s">
        <v>115</v>
      </c>
      <c r="D1" s="2" t="s">
        <v>1</v>
      </c>
    </row>
    <row r="2" spans="1:5">
      <c r="B2" s="2" t="s">
        <v>2</v>
      </c>
      <c r="C2" s="2" t="s">
        <v>116</v>
      </c>
      <c r="D2" s="2" t="s">
        <v>2</v>
      </c>
      <c r="E2" s="2" t="s">
        <v>116</v>
      </c>
    </row>
    <row r="3" spans="1:5">
      <c r="A3" s="3" t="s">
        <v>532</v>
      </c>
    </row>
    <row r="4" spans="1:5">
      <c r="A4" s="4" t="s">
        <v>533</v>
      </c>
      <c r="B4" s="6" t="n">
        <v>3592</v>
      </c>
      <c r="C4" s="6" t="n">
        <v>4350</v>
      </c>
      <c r="D4" s="6" t="n">
        <v>7488</v>
      </c>
      <c r="E4" s="6" t="n">
        <v>7273</v>
      </c>
    </row>
    <row r="5" spans="1:5">
      <c r="A5" s="4" t="s">
        <v>154</v>
      </c>
      <c r="B5" s="5" t="n">
        <v>14175</v>
      </c>
      <c r="C5" s="5" t="n">
        <v>0</v>
      </c>
      <c r="D5" s="5" t="n">
        <v>14175</v>
      </c>
      <c r="E5" s="5" t="n">
        <v>0</v>
      </c>
    </row>
    <row r="6" spans="1:5">
      <c r="A6" s="4" t="s">
        <v>156</v>
      </c>
      <c r="B6" s="5" t="n">
        <v>5488</v>
      </c>
      <c r="C6" s="5" t="n">
        <v>0</v>
      </c>
      <c r="D6" s="5" t="n">
        <v>-5488</v>
      </c>
      <c r="E6" s="5" t="n">
        <v>0</v>
      </c>
    </row>
    <row r="7" spans="1:5">
      <c r="A7" s="4" t="s">
        <v>534</v>
      </c>
      <c r="B7" s="5" t="n">
        <v>75</v>
      </c>
      <c r="C7" s="5" t="n">
        <v>-237</v>
      </c>
      <c r="D7" s="5" t="n">
        <v>-206</v>
      </c>
      <c r="E7" s="5" t="n">
        <v>-253</v>
      </c>
    </row>
    <row r="8" spans="1:5">
      <c r="A8" s="4" t="s">
        <v>125</v>
      </c>
      <c r="B8" s="6" t="n">
        <v>12354</v>
      </c>
      <c r="C8" s="6" t="n">
        <v>4113</v>
      </c>
      <c r="D8" s="6" t="n">
        <v>15969</v>
      </c>
      <c r="E8" s="6" t="n">
        <v>702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1"/>
  </cols>
  <sheetData>
    <row r="1" spans="1:2">
      <c r="A1" s="1" t="s">
        <v>535</v>
      </c>
      <c r="B1" s="2" t="s">
        <v>1</v>
      </c>
    </row>
    <row r="2" spans="1:2">
      <c r="B2" s="2" t="s">
        <v>146</v>
      </c>
    </row>
    <row r="3" spans="1:2">
      <c r="A3" s="3" t="s">
        <v>536</v>
      </c>
    </row>
    <row r="4" spans="1:2">
      <c r="A4" s="4" t="s">
        <v>537</v>
      </c>
      <c r="B4" s="8" t="n">
        <v>3.1</v>
      </c>
    </row>
    <row r="5" spans="1:2">
      <c r="A5" s="4" t="s">
        <v>538</v>
      </c>
      <c r="B5" s="8" t="n">
        <v>0.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45</v>
      </c>
      <c r="B1" s="2" t="s">
        <v>1</v>
      </c>
    </row>
    <row r="2" spans="1:3">
      <c r="B2" s="2" t="s">
        <v>146</v>
      </c>
      <c r="C2" s="2" t="s">
        <v>147</v>
      </c>
    </row>
    <row r="3" spans="1:3">
      <c r="A3" s="3" t="s">
        <v>148</v>
      </c>
    </row>
    <row r="4" spans="1:3">
      <c r="A4" s="4" t="s">
        <v>140</v>
      </c>
      <c r="B4" s="6" t="n">
        <v>2164</v>
      </c>
      <c r="C4" s="6" t="n">
        <v>38505</v>
      </c>
    </row>
    <row r="5" spans="1:3">
      <c r="A5" s="3" t="s">
        <v>149</v>
      </c>
    </row>
    <row r="6" spans="1:3">
      <c r="A6" s="4" t="s">
        <v>150</v>
      </c>
      <c r="B6" s="5" t="n">
        <v>37642</v>
      </c>
      <c r="C6" s="5" t="n">
        <v>29338</v>
      </c>
    </row>
    <row r="7" spans="1:3">
      <c r="A7" s="4" t="s">
        <v>151</v>
      </c>
      <c r="B7" s="5" t="n">
        <v>8563</v>
      </c>
      <c r="C7" s="5" t="n">
        <v>6821</v>
      </c>
    </row>
    <row r="8" spans="1:3">
      <c r="A8" s="4" t="s">
        <v>152</v>
      </c>
      <c r="B8" s="5" t="n">
        <v>710</v>
      </c>
      <c r="C8" s="5" t="n">
        <v>0</v>
      </c>
    </row>
    <row r="9" spans="1:3">
      <c r="A9" s="4" t="s">
        <v>153</v>
      </c>
      <c r="B9" s="5" t="n">
        <v>-10763</v>
      </c>
      <c r="C9" s="5" t="n">
        <v>0</v>
      </c>
    </row>
    <row r="10" spans="1:3">
      <c r="A10" s="4" t="s">
        <v>154</v>
      </c>
      <c r="B10" s="5" t="n">
        <v>-14175</v>
      </c>
      <c r="C10" s="5" t="n">
        <v>0</v>
      </c>
    </row>
    <row r="11" spans="1:3">
      <c r="A11" s="4" t="s">
        <v>155</v>
      </c>
      <c r="B11" s="5" t="n">
        <v>-62754</v>
      </c>
      <c r="C11" s="5" t="n">
        <v>-27167</v>
      </c>
    </row>
    <row r="12" spans="1:3">
      <c r="A12" s="4" t="s">
        <v>156</v>
      </c>
      <c r="B12" s="5" t="n">
        <v>5488</v>
      </c>
      <c r="C12" s="5" t="n">
        <v>0</v>
      </c>
    </row>
    <row r="13" spans="1:3">
      <c r="A13" s="4" t="s">
        <v>157</v>
      </c>
      <c r="B13" s="5" t="n">
        <v>-5714</v>
      </c>
      <c r="C13" s="5" t="n">
        <v>-9367</v>
      </c>
    </row>
    <row r="14" spans="1:3">
      <c r="A14" s="4" t="s">
        <v>158</v>
      </c>
      <c r="B14" s="5" t="n">
        <v>4212</v>
      </c>
      <c r="C14" s="5" t="n">
        <v>2637</v>
      </c>
    </row>
    <row r="15" spans="1:3">
      <c r="A15" s="4" t="s">
        <v>159</v>
      </c>
      <c r="B15" s="5" t="n">
        <v>623</v>
      </c>
      <c r="C15" s="5" t="n">
        <v>29</v>
      </c>
    </row>
    <row r="16" spans="1:3">
      <c r="A16" s="3" t="s">
        <v>160</v>
      </c>
    </row>
    <row r="17" spans="1:3">
      <c r="A17" s="4" t="s">
        <v>161</v>
      </c>
      <c r="B17" s="5" t="n">
        <v>-22169</v>
      </c>
      <c r="C17" s="5" t="n">
        <v>-16473</v>
      </c>
    </row>
    <row r="18" spans="1:3">
      <c r="A18" s="4" t="s">
        <v>162</v>
      </c>
      <c r="B18" s="5" t="n">
        <v>-6463</v>
      </c>
      <c r="C18" s="5" t="n">
        <v>-6793</v>
      </c>
    </row>
    <row r="19" spans="1:3">
      <c r="A19" s="3" t="s">
        <v>163</v>
      </c>
    </row>
    <row r="20" spans="1:3">
      <c r="A20" s="4" t="s">
        <v>76</v>
      </c>
      <c r="B20" s="5" t="n">
        <v>-3105</v>
      </c>
      <c r="C20" s="5" t="n">
        <v>-2858</v>
      </c>
    </row>
    <row r="21" spans="1:3">
      <c r="A21" s="4" t="s">
        <v>164</v>
      </c>
      <c r="B21" s="5" t="n">
        <v>2326</v>
      </c>
      <c r="C21" s="5" t="n">
        <v>-2905</v>
      </c>
    </row>
    <row r="22" spans="1:3">
      <c r="A22" s="4" t="s">
        <v>165</v>
      </c>
      <c r="B22" s="5" t="n">
        <v>-871</v>
      </c>
      <c r="C22" s="5" t="n">
        <v>-5535</v>
      </c>
    </row>
    <row r="23" spans="1:3">
      <c r="A23" s="4" t="s">
        <v>166</v>
      </c>
      <c r="B23" s="5" t="n">
        <v>-53523</v>
      </c>
      <c r="C23" s="5" t="n">
        <v>6232</v>
      </c>
    </row>
    <row r="24" spans="1:3">
      <c r="A24" s="4" t="s">
        <v>167</v>
      </c>
      <c r="B24" s="5" t="n">
        <v>9038</v>
      </c>
      <c r="C24" s="5" t="n">
        <v>0</v>
      </c>
    </row>
    <row r="25" spans="1:3">
      <c r="A25" s="4" t="s">
        <v>168</v>
      </c>
      <c r="B25" s="5" t="n">
        <v>47600</v>
      </c>
      <c r="C25" s="5" t="n">
        <v>0</v>
      </c>
    </row>
    <row r="26" spans="1:3">
      <c r="A26" s="4" t="s">
        <v>169</v>
      </c>
      <c r="B26" s="5" t="n">
        <v>-7300</v>
      </c>
      <c r="C26" s="5" t="n">
        <v>0</v>
      </c>
    </row>
    <row r="27" spans="1:3">
      <c r="A27" s="3" t="s">
        <v>170</v>
      </c>
    </row>
    <row r="28" spans="1:3">
      <c r="A28" s="4" t="s">
        <v>171</v>
      </c>
      <c r="B28" s="5" t="n">
        <v>-92074</v>
      </c>
      <c r="C28" s="5" t="n">
        <v>-101159</v>
      </c>
    </row>
    <row r="29" spans="1:3">
      <c r="A29" s="4" t="s">
        <v>172</v>
      </c>
      <c r="B29" s="5" t="n">
        <v>267289</v>
      </c>
      <c r="C29" s="5" t="n">
        <v>248190</v>
      </c>
    </row>
    <row r="30" spans="1:3">
      <c r="A30" s="4" t="s">
        <v>173</v>
      </c>
      <c r="B30" s="5" t="n">
        <v>-2862</v>
      </c>
      <c r="C30" s="5" t="n">
        <v>-1542</v>
      </c>
    </row>
    <row r="31" spans="1:3">
      <c r="A31" s="4" t="s">
        <v>174</v>
      </c>
      <c r="B31" s="5" t="n">
        <v>-17840</v>
      </c>
      <c r="C31" s="5" t="n">
        <v>-14507</v>
      </c>
    </row>
    <row r="32" spans="1:3">
      <c r="A32" s="4" t="s">
        <v>175</v>
      </c>
      <c r="B32" s="5" t="n">
        <v>0</v>
      </c>
      <c r="C32" s="5" t="n">
        <v>-2250</v>
      </c>
    </row>
    <row r="33" spans="1:3">
      <c r="A33" s="4" t="s">
        <v>176</v>
      </c>
      <c r="B33" s="5" t="n">
        <v>0</v>
      </c>
      <c r="C33" s="5" t="n">
        <v>-6250</v>
      </c>
    </row>
    <row r="34" spans="1:3">
      <c r="A34" s="4" t="s">
        <v>177</v>
      </c>
      <c r="B34" s="5" t="n">
        <v>154513</v>
      </c>
      <c r="C34" s="5" t="n">
        <v>122482</v>
      </c>
    </row>
    <row r="35" spans="1:3">
      <c r="A35" s="3" t="s">
        <v>178</v>
      </c>
    </row>
    <row r="36" spans="1:3">
      <c r="A36" s="4" t="s">
        <v>179</v>
      </c>
      <c r="B36" s="5" t="n">
        <v>400000</v>
      </c>
      <c r="C36" s="5" t="n">
        <v>0</v>
      </c>
    </row>
    <row r="37" spans="1:3">
      <c r="A37" s="4" t="s">
        <v>180</v>
      </c>
      <c r="B37" s="5" t="n">
        <v>-72000</v>
      </c>
      <c r="C37" s="5" t="n">
        <v>0</v>
      </c>
    </row>
    <row r="38" spans="1:3">
      <c r="A38" s="4" t="s">
        <v>181</v>
      </c>
      <c r="B38" s="5" t="n">
        <v>-4184</v>
      </c>
      <c r="C38" s="5" t="n">
        <v>0</v>
      </c>
    </row>
    <row r="39" spans="1:3">
      <c r="A39" s="4" t="s">
        <v>182</v>
      </c>
      <c r="B39" s="5" t="n">
        <v>10333</v>
      </c>
      <c r="C39" s="5" t="n">
        <v>0</v>
      </c>
    </row>
    <row r="40" spans="1:3">
      <c r="A40" s="4" t="s">
        <v>183</v>
      </c>
      <c r="B40" s="5" t="n">
        <v>2</v>
      </c>
      <c r="C40" s="5" t="n">
        <v>3930</v>
      </c>
    </row>
    <row r="41" spans="1:3">
      <c r="A41" s="4" t="s">
        <v>184</v>
      </c>
      <c r="B41" s="5" t="n">
        <v>221091</v>
      </c>
      <c r="C41" s="5" t="n">
        <v>0</v>
      </c>
    </row>
    <row r="42" spans="1:3">
      <c r="A42" s="4" t="s">
        <v>185</v>
      </c>
      <c r="B42" s="5" t="n">
        <v>-22789</v>
      </c>
      <c r="C42" s="5" t="n">
        <v>-24319</v>
      </c>
    </row>
    <row r="43" spans="1:3">
      <c r="A43" s="4" t="s">
        <v>186</v>
      </c>
      <c r="B43" s="5" t="n">
        <v>-4137</v>
      </c>
      <c r="C43" s="5" t="n">
        <v>-8388</v>
      </c>
    </row>
    <row r="44" spans="1:3">
      <c r="A44" s="4" t="s">
        <v>187</v>
      </c>
      <c r="B44" s="5" t="n">
        <v>-171269</v>
      </c>
      <c r="C44" s="5" t="n">
        <v>-9172</v>
      </c>
    </row>
    <row r="45" spans="1:3">
      <c r="A45" s="4" t="s">
        <v>188</v>
      </c>
      <c r="B45" s="5" t="n">
        <v>-46560</v>
      </c>
      <c r="C45" s="5" t="n">
        <v>-37949</v>
      </c>
    </row>
    <row r="46" spans="1:3">
      <c r="A46" s="4" t="s">
        <v>189</v>
      </c>
      <c r="B46" s="5" t="n">
        <v>54430</v>
      </c>
      <c r="C46" s="5" t="n">
        <v>90765</v>
      </c>
    </row>
    <row r="47" spans="1:3">
      <c r="A47" s="4" t="s">
        <v>190</v>
      </c>
      <c r="B47" s="5" t="n">
        <v>488733</v>
      </c>
      <c r="C47" s="5" t="n">
        <v>433014</v>
      </c>
    </row>
    <row r="48" spans="1:3">
      <c r="A48" s="4" t="s">
        <v>191</v>
      </c>
      <c r="B48" s="5" t="n">
        <v>543163</v>
      </c>
    </row>
    <row r="49" spans="1:3">
      <c r="A49" s="4" t="s">
        <v>192</v>
      </c>
      <c r="B49" s="5" t="n">
        <v>3218</v>
      </c>
      <c r="C49" s="5" t="n">
        <v>2370</v>
      </c>
    </row>
    <row r="50" spans="1:3">
      <c r="A50" s="4" t="s">
        <v>193</v>
      </c>
      <c r="B50" s="5" t="n">
        <v>9770</v>
      </c>
      <c r="C50" s="5" t="n">
        <v>10799</v>
      </c>
    </row>
    <row r="51" spans="1:3">
      <c r="A51" s="4" t="s">
        <v>80</v>
      </c>
      <c r="B51" s="5" t="n">
        <v>10895</v>
      </c>
    </row>
    <row r="52" spans="1:3">
      <c r="A52" s="4" t="s">
        <v>194</v>
      </c>
      <c r="B52" s="6" t="n">
        <v>-1910</v>
      </c>
      <c r="C52" s="6" t="n">
        <v>-19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15"/>
  <sheetViews>
    <sheetView workbookViewId="0">
      <selection activeCell="A1" sqref="A1"/>
    </sheetView>
  </sheetViews>
  <sheetFormatPr baseColWidth="8" defaultRowHeight="15" outlineLevelCol="0"/>
  <cols>
    <col customWidth="1" max="1" min="1" width="80"/>
    <col customWidth="1" max="2" min="2" width="12"/>
    <col customWidth="1" max="3" min="3" width="24"/>
    <col customWidth="1" max="4" min="4" width="27"/>
    <col customWidth="1" max="5" min="5" width="36"/>
    <col customWidth="1" max="6" min="6" width="22"/>
    <col customWidth="1" max="7" min="7" width="37"/>
    <col customWidth="1" max="8" min="8" width="33"/>
    <col customWidth="1" max="9" min="9" width="17"/>
  </cols>
  <sheetData>
    <row r="1" spans="1:9">
      <c r="A1" s="1" t="s">
        <v>195</v>
      </c>
      <c r="B1" s="2" t="s">
        <v>196</v>
      </c>
      <c r="C1" s="2" t="s">
        <v>197</v>
      </c>
      <c r="D1" s="2" t="s">
        <v>198</v>
      </c>
      <c r="E1" s="2" t="s">
        <v>199</v>
      </c>
      <c r="F1" s="2" t="s">
        <v>200</v>
      </c>
      <c r="G1" s="2" t="s">
        <v>201</v>
      </c>
      <c r="H1" s="2" t="s">
        <v>202</v>
      </c>
      <c r="I1" s="2" t="s">
        <v>203</v>
      </c>
    </row>
    <row r="2" spans="1:9">
      <c r="A2" s="4" t="s">
        <v>95</v>
      </c>
      <c r="G2" s="6" t="n">
        <v>-2083</v>
      </c>
    </row>
    <row r="3" spans="1:9">
      <c r="A3" s="4" t="s">
        <v>107</v>
      </c>
      <c r="B3" s="5" t="n">
        <v>70749</v>
      </c>
    </row>
    <row r="4" spans="1:9">
      <c r="A4" s="4" t="s">
        <v>92</v>
      </c>
      <c r="B4" s="6" t="n">
        <v>707</v>
      </c>
    </row>
    <row r="5" spans="1:9">
      <c r="A5" s="4" t="s">
        <v>93</v>
      </c>
      <c r="B5" s="5" t="n">
        <v>680040</v>
      </c>
    </row>
    <row r="6" spans="1:9">
      <c r="A6" s="4" t="s">
        <v>94</v>
      </c>
      <c r="B6" s="6" t="n">
        <v>1257632</v>
      </c>
    </row>
    <row r="7" spans="1:9">
      <c r="A7" s="4" t="s">
        <v>113</v>
      </c>
      <c r="B7" s="5" t="n">
        <v>36127</v>
      </c>
    </row>
    <row r="8" spans="1:9">
      <c r="A8" s="4" t="s">
        <v>99</v>
      </c>
      <c r="B8" s="6" t="n">
        <v>9340</v>
      </c>
    </row>
    <row r="9" spans="1:9">
      <c r="A9" s="4" t="s">
        <v>204</v>
      </c>
      <c r="B9" s="5" t="n">
        <v>873148</v>
      </c>
    </row>
    <row r="10" spans="1:9">
      <c r="A10" s="4" t="s">
        <v>205</v>
      </c>
      <c r="B10" s="5" t="n">
        <v>1072488</v>
      </c>
    </row>
    <row r="11" spans="1:9">
      <c r="A11" s="4" t="s">
        <v>206</v>
      </c>
      <c r="D11" s="6" t="n">
        <v>161701</v>
      </c>
    </row>
    <row r="12" spans="1:9">
      <c r="A12" s="4" t="s">
        <v>207</v>
      </c>
      <c r="B12" s="5" t="n">
        <v>161252</v>
      </c>
      <c r="G12" s="5" t="n">
        <v>-449</v>
      </c>
    </row>
    <row r="13" spans="1:9">
      <c r="A13" s="4" t="s">
        <v>208</v>
      </c>
      <c r="B13" s="5" t="n">
        <v>30230</v>
      </c>
    </row>
    <row r="14" spans="1:9">
      <c r="A14" s="4" t="s">
        <v>129</v>
      </c>
      <c r="H14" s="6" t="n">
        <v>-1501</v>
      </c>
      <c r="I14" s="6" t="n">
        <v>-1501</v>
      </c>
    </row>
    <row r="15" spans="1:9">
      <c r="A15" s="4" t="s">
        <v>209</v>
      </c>
      <c r="B15" s="5" t="n">
        <v>-1747</v>
      </c>
      <c r="G15" s="5" t="n">
        <v>-1747</v>
      </c>
    </row>
    <row r="16" spans="1:9">
      <c r="A16" s="4" t="s">
        <v>210</v>
      </c>
      <c r="B16" s="5" t="n">
        <v>-12165</v>
      </c>
      <c r="D16" s="5" t="n">
        <v>12280</v>
      </c>
      <c r="E16" s="6" t="n">
        <v>-115</v>
      </c>
    </row>
    <row r="17" spans="1:9">
      <c r="A17" s="4" t="s">
        <v>211</v>
      </c>
      <c r="F17" s="5" t="n">
        <v>208</v>
      </c>
    </row>
    <row r="18" spans="1:9">
      <c r="A18" s="4" t="s">
        <v>212</v>
      </c>
      <c r="B18" s="5" t="n">
        <v>-8277</v>
      </c>
      <c r="E18" s="5" t="n">
        <v>-8279</v>
      </c>
      <c r="F18" s="6" t="n">
        <v>-2</v>
      </c>
    </row>
    <row r="19" spans="1:9">
      <c r="A19" s="4" t="s">
        <v>213</v>
      </c>
      <c r="B19" s="5" t="n">
        <v>816</v>
      </c>
      <c r="E19" s="5" t="n">
        <v>816</v>
      </c>
    </row>
    <row r="20" spans="1:9">
      <c r="A20" s="4" t="s">
        <v>214</v>
      </c>
      <c r="C20" s="5" t="n">
        <v>84</v>
      </c>
    </row>
    <row r="21" spans="1:9">
      <c r="A21" s="4" t="s">
        <v>215</v>
      </c>
      <c r="B21" s="5" t="n">
        <v>-6024</v>
      </c>
      <c r="C21" s="6" t="n">
        <v>-6024</v>
      </c>
    </row>
    <row r="22" spans="1:9">
      <c r="A22" s="4" t="s">
        <v>205</v>
      </c>
      <c r="B22" s="5" t="n">
        <v>1072488</v>
      </c>
    </row>
    <row r="23" spans="1:9">
      <c r="A23" s="4" t="s">
        <v>208</v>
      </c>
      <c r="B23" s="5" t="n">
        <v>41196</v>
      </c>
    </row>
    <row r="24" spans="1:9">
      <c r="A24" s="4" t="s">
        <v>182</v>
      </c>
      <c r="B24" s="5" t="n">
        <v>0</v>
      </c>
    </row>
    <row r="25" spans="1:9">
      <c r="A25" s="4" t="s">
        <v>129</v>
      </c>
      <c r="B25" s="5" t="n">
        <v>-2691</v>
      </c>
    </row>
    <row r="26" spans="1:9">
      <c r="A26" s="4" t="s">
        <v>205</v>
      </c>
      <c r="B26" s="5" t="n">
        <v>1072488</v>
      </c>
    </row>
    <row r="27" spans="1:9">
      <c r="A27" s="4" t="s">
        <v>205</v>
      </c>
      <c r="B27" s="6" t="n">
        <v>1072488</v>
      </c>
    </row>
    <row r="28" spans="1:9">
      <c r="A28" s="4" t="s">
        <v>95</v>
      </c>
      <c r="G28" s="5" t="n">
        <v>-4279</v>
      </c>
    </row>
    <row r="29" spans="1:9">
      <c r="A29" s="4" t="s">
        <v>107</v>
      </c>
      <c r="B29" s="5" t="n">
        <v>70957</v>
      </c>
    </row>
    <row r="30" spans="1:9">
      <c r="A30" s="4" t="s">
        <v>92</v>
      </c>
      <c r="B30" s="6" t="n">
        <v>709</v>
      </c>
    </row>
    <row r="31" spans="1:9">
      <c r="A31" s="4" t="s">
        <v>93</v>
      </c>
      <c r="B31" s="5" t="n">
        <v>672692</v>
      </c>
    </row>
    <row r="32" spans="1:9">
      <c r="A32" s="4" t="s">
        <v>94</v>
      </c>
      <c r="B32" s="6" t="n">
        <v>1437283</v>
      </c>
    </row>
    <row r="33" spans="1:9">
      <c r="A33" s="4" t="s">
        <v>113</v>
      </c>
      <c r="B33" s="5" t="n">
        <v>36211</v>
      </c>
    </row>
    <row r="34" spans="1:9">
      <c r="A34" s="4" t="s">
        <v>99</v>
      </c>
      <c r="B34" s="6" t="n">
        <v>7839</v>
      </c>
    </row>
    <row r="35" spans="1:9">
      <c r="A35" s="4" t="s">
        <v>216</v>
      </c>
      <c r="B35" s="5" t="n">
        <v>1035732</v>
      </c>
    </row>
    <row r="36" spans="1:9">
      <c r="A36" s="4" t="s">
        <v>217</v>
      </c>
      <c r="B36" s="5" t="n">
        <v>-1078512</v>
      </c>
    </row>
    <row r="37" spans="1:9">
      <c r="A37" s="4" t="s">
        <v>208</v>
      </c>
      <c r="B37" s="5" t="n">
        <v>10966</v>
      </c>
    </row>
    <row r="38" spans="1:9">
      <c r="A38" s="4" t="s">
        <v>129</v>
      </c>
      <c r="B38" s="5" t="n">
        <v>-1190</v>
      </c>
      <c r="H38" s="5" t="n">
        <v>-1190</v>
      </c>
    </row>
    <row r="39" spans="1:9">
      <c r="A39" s="4" t="s">
        <v>209</v>
      </c>
      <c r="B39" s="5" t="n">
        <v>376</v>
      </c>
      <c r="G39" s="5" t="n">
        <v>376</v>
      </c>
    </row>
    <row r="40" spans="1:9">
      <c r="A40" s="4" t="s">
        <v>210</v>
      </c>
      <c r="B40" s="6" t="n">
        <v>-12153</v>
      </c>
      <c r="D40" s="5" t="n">
        <v>-12255</v>
      </c>
      <c r="E40" s="5" t="n">
        <v>-102</v>
      </c>
    </row>
    <row r="41" spans="1:9">
      <c r="A41" s="4" t="s">
        <v>218</v>
      </c>
      <c r="B41" s="5" t="n">
        <v>90</v>
      </c>
    </row>
    <row r="42" spans="1:9">
      <c r="A42" s="4" t="s">
        <v>219</v>
      </c>
      <c r="B42" s="6" t="n">
        <v>3931</v>
      </c>
      <c r="E42" s="5" t="n">
        <v>3930</v>
      </c>
      <c r="F42" s="6" t="n">
        <v>-1</v>
      </c>
    </row>
    <row r="43" spans="1:9">
      <c r="A43" s="4" t="s">
        <v>211</v>
      </c>
      <c r="F43" s="5" t="n">
        <v>12</v>
      </c>
    </row>
    <row r="44" spans="1:9">
      <c r="A44" s="4" t="s">
        <v>212</v>
      </c>
      <c r="B44" s="5" t="n">
        <v>-111</v>
      </c>
      <c r="E44" s="5" t="n">
        <v>-111</v>
      </c>
      <c r="F44" s="6" t="n">
        <v>0</v>
      </c>
    </row>
    <row r="45" spans="1:9">
      <c r="A45" s="4" t="s">
        <v>213</v>
      </c>
      <c r="B45" s="5" t="n">
        <v>-1821</v>
      </c>
      <c r="E45" s="5" t="n">
        <v>1821</v>
      </c>
    </row>
    <row r="46" spans="1:9">
      <c r="A46" s="4" t="s">
        <v>214</v>
      </c>
      <c r="C46" s="5" t="n">
        <v>40</v>
      </c>
    </row>
    <row r="47" spans="1:9">
      <c r="A47" s="4" t="s">
        <v>215</v>
      </c>
      <c r="B47" s="6" t="n">
        <v>-3148</v>
      </c>
      <c r="C47" s="6" t="n">
        <v>-3148</v>
      </c>
    </row>
    <row r="48" spans="1:9">
      <c r="A48" s="4" t="s">
        <v>95</v>
      </c>
      <c r="G48" s="5" t="n">
        <v>-3903</v>
      </c>
    </row>
    <row r="49" spans="1:9">
      <c r="A49" s="4" t="s">
        <v>107</v>
      </c>
      <c r="B49" s="5" t="n">
        <v>71059</v>
      </c>
    </row>
    <row r="50" spans="1:9">
      <c r="A50" s="4" t="s">
        <v>92</v>
      </c>
      <c r="B50" s="6" t="n">
        <v>710</v>
      </c>
    </row>
    <row r="51" spans="1:9">
      <c r="A51" s="4" t="s">
        <v>93</v>
      </c>
      <c r="B51" s="5" t="n">
        <v>678434</v>
      </c>
    </row>
    <row r="52" spans="1:9">
      <c r="A52" s="4" t="s">
        <v>94</v>
      </c>
      <c r="B52" s="6" t="n">
        <v>1435994</v>
      </c>
    </row>
    <row r="53" spans="1:9">
      <c r="A53" s="4" t="s">
        <v>113</v>
      </c>
      <c r="B53" s="5" t="n">
        <v>36251</v>
      </c>
    </row>
    <row r="54" spans="1:9">
      <c r="A54" s="4" t="s">
        <v>99</v>
      </c>
      <c r="B54" s="6" t="n">
        <v>6649</v>
      </c>
    </row>
    <row r="55" spans="1:9">
      <c r="A55" s="4" t="s">
        <v>216</v>
      </c>
      <c r="B55" s="5" t="n">
        <v>1036224</v>
      </c>
    </row>
    <row r="56" spans="1:9">
      <c r="A56" s="4" t="s">
        <v>220</v>
      </c>
      <c r="B56" s="5" t="n">
        <v>-1081660</v>
      </c>
    </row>
    <row r="57" spans="1:9">
      <c r="A57" s="4" t="s">
        <v>95</v>
      </c>
      <c r="B57" s="6" t="n">
        <v>-2471</v>
      </c>
      <c r="G57" s="5" t="n">
        <v>-2471</v>
      </c>
    </row>
    <row r="58" spans="1:9">
      <c r="A58" s="4" t="s">
        <v>107</v>
      </c>
      <c r="B58" s="5" t="n">
        <v>71134</v>
      </c>
    </row>
    <row r="59" spans="1:9">
      <c r="A59" s="4" t="s">
        <v>92</v>
      </c>
      <c r="B59" s="6" t="n">
        <v>711</v>
      </c>
    </row>
    <row r="60" spans="1:9">
      <c r="A60" s="4" t="s">
        <v>93</v>
      </c>
      <c r="B60" s="5" t="n">
        <v>685512</v>
      </c>
    </row>
    <row r="61" spans="1:9">
      <c r="A61" s="4" t="s">
        <v>94</v>
      </c>
      <c r="B61" s="6" t="n">
        <v>1435970</v>
      </c>
    </row>
    <row r="62" spans="1:9">
      <c r="A62" s="4" t="s">
        <v>113</v>
      </c>
      <c r="B62" s="5" t="n">
        <v>37605</v>
      </c>
    </row>
    <row r="63" spans="1:9">
      <c r="A63" s="4" t="s">
        <v>99</v>
      </c>
      <c r="B63" s="6" t="n">
        <v>1284</v>
      </c>
    </row>
    <row r="64" spans="1:9">
      <c r="A64" s="4" t="s">
        <v>216</v>
      </c>
      <c r="B64" s="5" t="n">
        <v>938013</v>
      </c>
    </row>
    <row r="65" spans="1:9">
      <c r="A65" s="4" t="s">
        <v>204</v>
      </c>
      <c r="B65" s="5" t="n">
        <v>936729</v>
      </c>
    </row>
    <row r="66" spans="1:9">
      <c r="A66" s="4" t="s">
        <v>221</v>
      </c>
      <c r="B66" s="5" t="n">
        <v>-1182993</v>
      </c>
    </row>
    <row r="67" spans="1:9">
      <c r="A67" s="4" t="s">
        <v>208</v>
      </c>
      <c r="B67" s="5" t="n">
        <v>-2803</v>
      </c>
    </row>
    <row r="68" spans="1:9">
      <c r="A68" s="4" t="s">
        <v>182</v>
      </c>
      <c r="B68" s="5" t="n">
        <v>12834</v>
      </c>
    </row>
    <row r="69" spans="1:9">
      <c r="A69" s="4" t="s">
        <v>129</v>
      </c>
      <c r="H69" s="5" t="n">
        <v>-1411</v>
      </c>
      <c r="I69" s="5" t="n">
        <v>-1411</v>
      </c>
    </row>
    <row r="70" spans="1:9">
      <c r="A70" s="4" t="s">
        <v>209</v>
      </c>
      <c r="B70" s="5" t="n">
        <v>1045</v>
      </c>
      <c r="G70" s="5" t="n">
        <v>1045</v>
      </c>
    </row>
    <row r="71" spans="1:9">
      <c r="A71" s="4" t="s">
        <v>210</v>
      </c>
      <c r="B71" s="6" t="n">
        <v>-11180</v>
      </c>
      <c r="D71" s="5" t="n">
        <v>-11283</v>
      </c>
      <c r="E71" s="5" t="n">
        <v>-103</v>
      </c>
    </row>
    <row r="72" spans="1:9">
      <c r="A72" s="4" t="s">
        <v>218</v>
      </c>
      <c r="B72" s="5" t="n">
        <v>0</v>
      </c>
    </row>
    <row r="73" spans="1:9">
      <c r="A73" s="4" t="s">
        <v>219</v>
      </c>
      <c r="B73" s="6" t="n">
        <v>2</v>
      </c>
      <c r="E73" s="5" t="n">
        <v>2</v>
      </c>
      <c r="F73" s="6" t="n">
        <v>0</v>
      </c>
    </row>
    <row r="74" spans="1:9">
      <c r="A74" s="4" t="s">
        <v>211</v>
      </c>
      <c r="F74" s="5" t="n">
        <v>116</v>
      </c>
    </row>
    <row r="75" spans="1:9">
      <c r="A75" s="4" t="s">
        <v>212</v>
      </c>
      <c r="B75" s="5" t="n">
        <v>-4097</v>
      </c>
      <c r="E75" s="5" t="n">
        <v>-4098</v>
      </c>
      <c r="F75" s="6" t="n">
        <v>-1</v>
      </c>
    </row>
    <row r="76" spans="1:9">
      <c r="A76" s="4" t="s">
        <v>213</v>
      </c>
      <c r="B76" s="5" t="n">
        <v>-2096</v>
      </c>
      <c r="E76" s="5" t="n">
        <v>2096</v>
      </c>
    </row>
    <row r="77" spans="1:9">
      <c r="A77" s="4" t="s">
        <v>214</v>
      </c>
      <c r="C77" s="5" t="n">
        <v>1585</v>
      </c>
    </row>
    <row r="78" spans="1:9">
      <c r="A78" s="4" t="s">
        <v>215</v>
      </c>
      <c r="B78" s="5" t="n">
        <v>108986</v>
      </c>
      <c r="C78" s="6" t="n">
        <v>-108986</v>
      </c>
    </row>
    <row r="79" spans="1:9">
      <c r="A79" s="4" t="s">
        <v>221</v>
      </c>
      <c r="B79" s="5" t="n">
        <v>-1182993</v>
      </c>
    </row>
    <row r="80" spans="1:9">
      <c r="A80" s="4" t="s">
        <v>208</v>
      </c>
      <c r="B80" s="5" t="n">
        <v>4940</v>
      </c>
    </row>
    <row r="81" spans="1:9">
      <c r="A81" s="4" t="s">
        <v>182</v>
      </c>
      <c r="B81" s="5" t="n">
        <v>10333</v>
      </c>
    </row>
    <row r="82" spans="1:9">
      <c r="A82" s="4" t="s">
        <v>129</v>
      </c>
      <c r="B82" s="5" t="n">
        <v>-2776</v>
      </c>
      <c r="I82" s="5" t="n">
        <v>2100</v>
      </c>
    </row>
    <row r="83" spans="1:9">
      <c r="A83" s="4" t="s">
        <v>214</v>
      </c>
      <c r="C83" s="5" t="n">
        <v>944</v>
      </c>
    </row>
    <row r="84" spans="1:9">
      <c r="A84" s="4" t="s">
        <v>215</v>
      </c>
      <c r="C84" s="6" t="n">
        <v>-62283</v>
      </c>
    </row>
    <row r="85" spans="1:9">
      <c r="A85" s="4" t="s">
        <v>222</v>
      </c>
      <c r="B85" s="5" t="n">
        <v>56917</v>
      </c>
    </row>
    <row r="86" spans="1:9">
      <c r="A86" s="4" t="s">
        <v>223</v>
      </c>
      <c r="B86" s="5" t="n">
        <v>-49740</v>
      </c>
    </row>
    <row r="87" spans="1:9">
      <c r="A87" s="4" t="s">
        <v>224</v>
      </c>
      <c r="B87" s="5" t="n">
        <v>43416</v>
      </c>
    </row>
    <row r="88" spans="1:9">
      <c r="A88" s="4" t="s">
        <v>225</v>
      </c>
      <c r="B88" s="5" t="n">
        <v>-1569</v>
      </c>
    </row>
    <row r="89" spans="1:9">
      <c r="A89" s="4" t="s">
        <v>226</v>
      </c>
      <c r="B89" s="6" t="n">
        <v>-10649</v>
      </c>
    </row>
    <row r="90" spans="1:9">
      <c r="A90" s="4" t="s">
        <v>95</v>
      </c>
      <c r="G90" s="5" t="n">
        <v>-1426</v>
      </c>
    </row>
    <row r="91" spans="1:9">
      <c r="A91" s="4" t="s">
        <v>107</v>
      </c>
      <c r="B91" s="5" t="n">
        <v>71250</v>
      </c>
    </row>
    <row r="92" spans="1:9">
      <c r="A92" s="4" t="s">
        <v>92</v>
      </c>
      <c r="B92" s="6" t="n">
        <v>712</v>
      </c>
    </row>
    <row r="93" spans="1:9">
      <c r="A93" s="4" t="s">
        <v>93</v>
      </c>
      <c r="B93" s="5" t="n">
        <v>683615</v>
      </c>
    </row>
    <row r="94" spans="1:9">
      <c r="A94" s="4" t="s">
        <v>94</v>
      </c>
      <c r="B94" s="6" t="n">
        <v>1421884</v>
      </c>
    </row>
    <row r="95" spans="1:9">
      <c r="A95" s="4" t="s">
        <v>113</v>
      </c>
      <c r="B95" s="5" t="n">
        <v>39190</v>
      </c>
    </row>
    <row r="96" spans="1:9">
      <c r="A96" s="4" t="s">
        <v>99</v>
      </c>
      <c r="B96" s="6" t="n">
        <v>12707</v>
      </c>
    </row>
    <row r="97" spans="1:9">
      <c r="A97" s="4" t="s">
        <v>216</v>
      </c>
      <c r="B97" s="5" t="n">
        <v>825513</v>
      </c>
    </row>
    <row r="98" spans="1:9">
      <c r="A98" s="4" t="s">
        <v>227</v>
      </c>
      <c r="B98" s="5" t="n">
        <v>-1291979</v>
      </c>
    </row>
    <row r="99" spans="1:9">
      <c r="A99" s="4" t="s">
        <v>208</v>
      </c>
      <c r="B99" s="5" t="n">
        <v>7743</v>
      </c>
    </row>
    <row r="100" spans="1:9">
      <c r="A100" s="4" t="s">
        <v>129</v>
      </c>
      <c r="B100" s="5" t="n">
        <v>-1365</v>
      </c>
      <c r="H100" s="6" t="n">
        <v>-1365</v>
      </c>
      <c r="I100" s="6" t="n">
        <v>1000</v>
      </c>
    </row>
    <row r="101" spans="1:9">
      <c r="A101" s="4" t="s">
        <v>209</v>
      </c>
      <c r="B101" s="5" t="n">
        <v>1076</v>
      </c>
      <c r="G101" s="5" t="n">
        <v>1076</v>
      </c>
    </row>
    <row r="102" spans="1:9">
      <c r="A102" s="4" t="s">
        <v>210</v>
      </c>
      <c r="B102" s="5" t="n">
        <v>-10895</v>
      </c>
      <c r="D102" s="6" t="n">
        <v>-10999</v>
      </c>
      <c r="E102" s="5" t="n">
        <v>-104</v>
      </c>
    </row>
    <row r="103" spans="1:9">
      <c r="A103" s="4" t="s">
        <v>211</v>
      </c>
      <c r="F103" s="5" t="n">
        <v>10</v>
      </c>
    </row>
    <row r="104" spans="1:9">
      <c r="A104" s="4" t="s">
        <v>212</v>
      </c>
      <c r="B104" s="5" t="n">
        <v>-40</v>
      </c>
      <c r="E104" s="5" t="n">
        <v>-40</v>
      </c>
      <c r="F104" s="6" t="n">
        <v>0</v>
      </c>
    </row>
    <row r="105" spans="1:9">
      <c r="A105" s="4" t="s">
        <v>213</v>
      </c>
      <c r="B105" s="5" t="n">
        <v>-2116</v>
      </c>
      <c r="E105" s="6" t="n">
        <v>2116</v>
      </c>
    </row>
    <row r="106" spans="1:9">
      <c r="A106" s="4" t="s">
        <v>215</v>
      </c>
      <c r="B106" s="5" t="n">
        <v>62283</v>
      </c>
    </row>
    <row r="107" spans="1:9">
      <c r="A107" s="4" t="s">
        <v>95</v>
      </c>
      <c r="B107" s="6" t="n">
        <v>-350</v>
      </c>
      <c r="G107" s="6" t="n">
        <v>-350</v>
      </c>
    </row>
    <row r="108" spans="1:9">
      <c r="A108" s="4" t="s">
        <v>107</v>
      </c>
      <c r="B108" s="5" t="n">
        <v>71260</v>
      </c>
    </row>
    <row r="109" spans="1:9">
      <c r="A109" s="4" t="s">
        <v>92</v>
      </c>
      <c r="B109" s="6" t="n">
        <v>712</v>
      </c>
    </row>
    <row r="110" spans="1:9">
      <c r="A110" s="4" t="s">
        <v>93</v>
      </c>
      <c r="B110" s="5" t="n">
        <v>724170</v>
      </c>
    </row>
    <row r="111" spans="1:9">
      <c r="A111" s="4" t="s">
        <v>94</v>
      </c>
      <c r="B111" s="6" t="n">
        <v>1418628</v>
      </c>
    </row>
    <row r="112" spans="1:9">
      <c r="A112" s="4" t="s">
        <v>113</v>
      </c>
      <c r="B112" s="5" t="n">
        <v>40134</v>
      </c>
    </row>
    <row r="113" spans="1:9">
      <c r="A113" s="4" t="s">
        <v>99</v>
      </c>
      <c r="B113" s="6" t="n">
        <v>11342</v>
      </c>
    </row>
    <row r="114" spans="1:9">
      <c r="A114" s="4" t="s">
        <v>216</v>
      </c>
      <c r="B114" s="5" t="n">
        <v>800240</v>
      </c>
    </row>
    <row r="115" spans="1:9">
      <c r="A115" s="4" t="s">
        <v>204</v>
      </c>
      <c r="B115" s="6" t="n">
        <v>78889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30</v>
      </c>
      <c r="B4" s="4" t="s">
        <v>231</v>
      </c>
    </row>
    <row r="5" spans="1:2">
      <c r="A5" s="4" t="s">
        <v>228</v>
      </c>
      <c r="B5" s="4" t="s">
        <v>2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08:36:25Z</dcterms:created>
  <dcterms:modified xmlns:dcterms="http://purl.org/dc/terms/" xmlns:xsi="http://www.w3.org/2001/XMLSchema-instance" xsi:type="dcterms:W3CDTF">2019-08-01T08:36:25Z</dcterms:modified>
</cp:coreProperties>
</file>